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Operations and Summar" sheetId="8" r:id="rId8"/>
    <s:sheet name="Securities" sheetId="9" r:id="rId9"/>
    <s:sheet name="Loans and Allowance for Loan Lo" sheetId="10" r:id="rId10"/>
    <s:sheet name="Premises and Equipment" sheetId="11" r:id="rId11"/>
    <s:sheet name="Loan Servicing" sheetId="12" r:id="rId12"/>
    <s:sheet name="Time Deposits" sheetId="13" r:id="rId13"/>
    <s:sheet name="Federal Home Loan Bank Advances" sheetId="14" r:id="rId14"/>
    <s:sheet name="Income Taxes" sheetId="15" r:id="rId15"/>
    <s:sheet name="Accumulated Other Comprehensive" sheetId="16" r:id="rId16"/>
    <s:sheet name="Regulatory Matters" sheetId="17" r:id="rId17"/>
    <s:sheet name="Related Party Transactions" sheetId="18" r:id="rId18"/>
    <s:sheet name="Employee and Director Benefits" sheetId="19" r:id="rId19"/>
    <s:sheet name="Operating Lease Income" sheetId="20" r:id="rId20"/>
    <s:sheet name="Disclosure About Fair Values of" sheetId="21" r:id="rId21"/>
    <s:sheet name="Commitments and Credit Risk" sheetId="22" r:id="rId22"/>
    <s:sheet name="Recent Accounting Pronouncement" sheetId="23" r:id="rId23"/>
    <s:sheet name="Condensed Financial Information" sheetId="24" r:id="rId24"/>
    <s:sheet name="Change In Corporate Form" sheetId="25" r:id="rId25"/>
    <s:sheet name="Nature of Operations and Summ26" sheetId="26" r:id="rId26"/>
    <s:sheet name="Securities (Tables)" sheetId="27" r:id="rId27"/>
    <s:sheet name="Loans and Allowance for Loan 28" sheetId="28" r:id="rId28"/>
    <s:sheet name="Premises and Equipment (Tables)" sheetId="29" r:id="rId29"/>
    <s:sheet name="Loan Servicing (Tables)" sheetId="30" r:id="rId30"/>
    <s:sheet name="Time Deposits (Tables)" sheetId="31" r:id="rId31"/>
    <s:sheet name="Federal Home Loan Bank Advanc32" sheetId="32" r:id="rId32"/>
    <s:sheet name="Income Taxes (Tables)" sheetId="33" r:id="rId33"/>
    <s:sheet name="Accumulated Other Comprehensi34" sheetId="34" r:id="rId34"/>
    <s:sheet name="Regulatory Matters (Tables)" sheetId="35" r:id="rId35"/>
    <s:sheet name="Employee and Director Benefits " sheetId="36" r:id="rId36"/>
    <s:sheet name="Operating Lease Income (Tables)" sheetId="37" r:id="rId37"/>
    <s:sheet name="Disclosure About Fair Values 38" sheetId="38" r:id="rId38"/>
    <s:sheet name="Commitments and Credit Risk (Ta" sheetId="39" r:id="rId39"/>
    <s:sheet name="Condensed Financial Informati40" sheetId="40" r:id="rId40"/>
    <s:sheet name="Nature of Operations and Summ41" sheetId="41" r:id="rId41"/>
    <s:sheet name="Securities (Details)" sheetId="42" r:id="rId42"/>
    <s:sheet name="Securities (Details 1)" sheetId="43" r:id="rId43"/>
    <s:sheet name="Securities (Details 2)" sheetId="44" r:id="rId44"/>
    <s:sheet name="Securities (Details Textual)"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Premises and Equipment (Details" sheetId="55" r:id="rId55"/>
    <s:sheet name="Loan Servicing (Details)" sheetId="56" r:id="rId56"/>
    <s:sheet name="Loan Servicing (Details Textual" sheetId="57" r:id="rId57"/>
    <s:sheet name="Time Deposits (Details)" sheetId="58" r:id="rId58"/>
    <s:sheet name="Time Deposits (Details 1)" sheetId="59" r:id="rId59"/>
    <s:sheet name="Time Deposits (Details Textual)" sheetId="60" r:id="rId60"/>
    <s:sheet name="Federal Home Loan Bank Advanc61" sheetId="61" r:id="rId61"/>
    <s:sheet name="Federal Home Loan Bank Advanc62" sheetId="62" r:id="rId62"/>
    <s:sheet name="Income Taxes (Details)" sheetId="63" r:id="rId63"/>
    <s:sheet name="Income Taxes (Details 1)" sheetId="64" r:id="rId64"/>
    <s:sheet name="Income Taxes (Details 2)" sheetId="65" r:id="rId65"/>
    <s:sheet name="Income Taxes (Details 3)" sheetId="66" r:id="rId66"/>
    <s:sheet name="Income Taxes (Details Textual)" sheetId="67" r:id="rId67"/>
    <s:sheet name="Accumulated Other Comprehensi68" sheetId="68" r:id="rId68"/>
    <s:sheet name="Regulatory Matters (Details)" sheetId="69" r:id="rId69"/>
    <s:sheet name="Regulatory Matters (Details 1)" sheetId="70" r:id="rId70"/>
    <s:sheet name="Regulatory Matters (Details Tex" sheetId="71" r:id="rId71"/>
    <s:sheet name="Related Party Transactions (Det" sheetId="72" r:id="rId72"/>
    <s:sheet name="Employee and Director Benefit73" sheetId="73" r:id="rId73"/>
    <s:sheet name="Employee and Director Benefit74" sheetId="74" r:id="rId74"/>
    <s:sheet name="Employee and Director Benefit75" sheetId="75" r:id="rId75"/>
    <s:sheet name="Employee and Director Benefit76" sheetId="76" r:id="rId76"/>
    <s:sheet name="Employee and Director Benefit77" sheetId="77" r:id="rId77"/>
    <s:sheet name="Employee and Director Benefit78" sheetId="78" r:id="rId78"/>
    <s:sheet name="Employee and Director Benefit79" sheetId="79" r:id="rId79"/>
    <s:sheet name="Operating Lease Income (Details" sheetId="80" r:id="rId80"/>
    <s:sheet name="Operating Lease Income (Detai81" sheetId="81" r:id="rId81"/>
    <s:sheet name="Disclosures About Fair Value of" sheetId="82" r:id="rId82"/>
    <s:sheet name="Disclosures About Fair Value 83" sheetId="83" r:id="rId83"/>
    <s:sheet name="Disclosures About Fair Value 84" sheetId="84" r:id="rId84"/>
    <s:sheet name="Disclosures About Fair Value 85" sheetId="85" r:id="rId85"/>
    <s:sheet name="Commitments and Credit Risk (De" sheetId="86" r:id="rId86"/>
    <s:sheet name="Commitments and Credit Risk (87" sheetId="87" r:id="rId87"/>
    <s:sheet name="Recent Accounting Pronounceme88" sheetId="88" r:id="rId88"/>
    <s:sheet name="Condensed Financial Informati89" sheetId="89" r:id="rId89"/>
    <s:sheet name="Condensed Financial Informati90" sheetId="90" r:id="rId90"/>
    <s:sheet name="Condensed Financial Informati91" sheetId="91" r:id="rId91"/>
    <s:sheet name="Change In Corporate Form (Detai" sheetId="92" r:id="rId92"/>
  </s:sheets>
  <s:definedNames/>
  <s:calcPr calcId="124519" calcMode="auto" fullCalcOnLoad="1"/>
</s:workbook>
</file>

<file path=xl/sharedStrings.xml><?xml version="1.0" encoding="utf-8"?>
<sst xmlns="http://schemas.openxmlformats.org/spreadsheetml/2006/main" uniqueCount="890">
  <si>
    <t>Document And Entity Information - USD ($)</t>
  </si>
  <si>
    <t>12 Months Ended</t>
  </si>
  <si>
    <t>Dec. 31, 2015</t>
  </si>
  <si>
    <t>Mar. 16, 2016</t>
  </si>
  <si>
    <t>Oct. 15, 2015</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NNB</t>
  </si>
  <si>
    <t>Entity Registrant Name</t>
  </si>
  <si>
    <t>Cincinnati Ban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Assets</t>
  </si>
  <si>
    <t>Cash and due from banks</t>
  </si>
  <si>
    <t>Interest-bearing demand deposits in banks</t>
  </si>
  <si>
    <t>Cash and cash equivalents</t>
  </si>
  <si>
    <t>Available-for-sale securities</t>
  </si>
  <si>
    <t>Loans held for sale</t>
  </si>
  <si>
    <t>Loans, net of allowance for loan losses of $1,366,968 and $1,350,000, respectively.</t>
  </si>
  <si>
    <t>Premises and equipment, net</t>
  </si>
  <si>
    <t>Federal Home Loan Bank stock</t>
  </si>
  <si>
    <t>Foreclosed assets held for sale</t>
  </si>
  <si>
    <t>Interest receivable</t>
  </si>
  <si>
    <t>Mortgage servicing rights</t>
  </si>
  <si>
    <t>Federal Home Loan Bank lender risk account receivable</t>
  </si>
  <si>
    <t>Bank Owned Life Insurance</t>
  </si>
  <si>
    <t>Other assets</t>
  </si>
  <si>
    <t>Total assets</t>
  </si>
  <si>
    <t>Deposits</t>
  </si>
  <si>
    <t>Demand</t>
  </si>
  <si>
    <t>Savings</t>
  </si>
  <si>
    <t>Certificates of Deposits</t>
  </si>
  <si>
    <t>Total deposits</t>
  </si>
  <si>
    <t>Federal Home Loan Bank advances</t>
  </si>
  <si>
    <t>Advances from borrowers for taxes and insurance</t>
  </si>
  <si>
    <t>Interest payable</t>
  </si>
  <si>
    <t>Directors deferred compensation</t>
  </si>
  <si>
    <t>Other liabilities</t>
  </si>
  <si>
    <t>Total liabilities</t>
  </si>
  <si>
    <t>Commitments and Contingent Liabilities</t>
  </si>
  <si>
    <t xml:space="preserve"> </t>
  </si>
  <si>
    <t>Temporary Equity</t>
  </si>
  <si>
    <t>ESOP Shares subject to mandatory redemption</t>
  </si>
  <si>
    <t>Stockholders' Equity</t>
  </si>
  <si>
    <t>Preferred stock - authorized 1,000,000 shares, $0.01 par value, none issued</t>
  </si>
  <si>
    <t>Common stock - authorized 9,000,000 shares, $0.01 par value 1,719,250 issued and outstanding at December 31, 2015</t>
  </si>
  <si>
    <t>Additional paid-in-capital</t>
  </si>
  <si>
    <t>Unearned ESOP Shares</t>
  </si>
  <si>
    <t>Retained earnings - substantially restricted</t>
  </si>
  <si>
    <t>Accumulated other comprehensive loss</t>
  </si>
  <si>
    <t>Total equity</t>
  </si>
  <si>
    <t>Total liabilities and stockholders' equity</t>
  </si>
  <si>
    <t>Consolidated Balance Sheets (Parenthetical) - USD ($)</t>
  </si>
  <si>
    <t>Allowance for loan losses</t>
  </si>
  <si>
    <t>Preferred Stock, Shares Authorized</t>
  </si>
  <si>
    <t>Preferred Stock, Par or Stated Value Per Share</t>
  </si>
  <si>
    <t>Preferred Stock, Shares Issued</t>
  </si>
  <si>
    <t>Common Stock, Shares Authorized</t>
  </si>
  <si>
    <t>Common Stock, Par or Stated Value Per Share</t>
  </si>
  <si>
    <t>Common Stock, Shares, Issued</t>
  </si>
  <si>
    <t>Common Stock, Shares, Outstanding</t>
  </si>
  <si>
    <t>Consolidated Statements of Operations - USD ($)</t>
  </si>
  <si>
    <t>Interest and Dividend Income</t>
  </si>
  <si>
    <t>Loans, including fees</t>
  </si>
  <si>
    <t>Securities</t>
  </si>
  <si>
    <t>Dividends on Federal Home Loan Bank stock and other</t>
  </si>
  <si>
    <t>Total interest and dividend income</t>
  </si>
  <si>
    <t>Interest Expense</t>
  </si>
  <si>
    <t>Total interest expense</t>
  </si>
  <si>
    <t>Net Interest Income</t>
  </si>
  <si>
    <t>Provision for Loan Losses</t>
  </si>
  <si>
    <t>Net Interest Income After Provision for Loan Losses</t>
  </si>
  <si>
    <t>Noninterest Income</t>
  </si>
  <si>
    <t>Gain on sales of loans</t>
  </si>
  <si>
    <t>Mortgage servicing fees</t>
  </si>
  <si>
    <t>Other</t>
  </si>
  <si>
    <t>Total noninterest income</t>
  </si>
  <si>
    <t>Noninterest Expense</t>
  </si>
  <si>
    <t>Salaries and employee benefits</t>
  </si>
  <si>
    <t>Occupancy and equipment</t>
  </si>
  <si>
    <t>Directors compensation</t>
  </si>
  <si>
    <t>Data processing</t>
  </si>
  <si>
    <t>Professional fees</t>
  </si>
  <si>
    <t>Franchise tax</t>
  </si>
  <si>
    <t>Deposit insurance premiums</t>
  </si>
  <si>
    <t>Prepayment Penalties on FHLB Advances</t>
  </si>
  <si>
    <t>Advertising</t>
  </si>
  <si>
    <t>Software Licenses</t>
  </si>
  <si>
    <t>Loan costs</t>
  </si>
  <si>
    <t>Net losses on sales of foreclosed asset</t>
  </si>
  <si>
    <t>Total noninterest expense</t>
  </si>
  <si>
    <t>Income (Loss) Before Income Tax</t>
  </si>
  <si>
    <t>Provision (Benefit) for Income Taxes</t>
  </si>
  <si>
    <t>Net Income (Loss)</t>
  </si>
  <si>
    <t>Earnings per share - basic and diluted (in dollar per share)</t>
  </si>
  <si>
    <t>Weighted-average shares outstanding - basic and diluted (in shares)</t>
  </si>
  <si>
    <t>Consolidated Statements of Comprehensive Income (Loss) - USD ($)</t>
  </si>
  <si>
    <t>Net income</t>
  </si>
  <si>
    <t>Other Comprehensive Loss:</t>
  </si>
  <si>
    <t>Net unrealized (losses) gains on available-for-sale securities</t>
  </si>
  <si>
    <t>Tax benefit (expense)</t>
  </si>
  <si>
    <t>Changes in directors' retirement plan prior service costs</t>
  </si>
  <si>
    <t>Tax (expense) benefit</t>
  </si>
  <si>
    <t>Other comprehensive loss</t>
  </si>
  <si>
    <t>Comprehensive Income (Loss)</t>
  </si>
  <si>
    <t>Consolidated Statements of Stockholder's Equity - USD ($)</t>
  </si>
  <si>
    <t>Total</t>
  </si>
  <si>
    <t>Common Stock [Member]</t>
  </si>
  <si>
    <t>Additional Paid-in Capital [Member]</t>
  </si>
  <si>
    <t>Unearned ESOP Shares [Member]</t>
  </si>
  <si>
    <t>Retained Earnings [Member]</t>
  </si>
  <si>
    <t>Accumulated Other Comprehensive Income (Loss) [Member]</t>
  </si>
  <si>
    <t>Balance at Dec. 31, 2013</t>
  </si>
  <si>
    <t>Net income (loss)</t>
  </si>
  <si>
    <t>Balance at Dec. 31, 2014</t>
  </si>
  <si>
    <t>Proceeds from issuance of common stock</t>
  </si>
  <si>
    <t>ESOP shares subject to mandatory redemption</t>
  </si>
  <si>
    <t>ESOP Shares Earned</t>
  </si>
  <si>
    <t>Balance at Dec. 31, 2015</t>
  </si>
  <si>
    <t>Consolidated Statements of Cash Flows - USD ($)</t>
  </si>
  <si>
    <t>Operating Activities</t>
  </si>
  <si>
    <t>Items not requiring (providing) cash:</t>
  </si>
  <si>
    <t>Depreciation and amortization</t>
  </si>
  <si>
    <t>Provision for loan losses</t>
  </si>
  <si>
    <t>Amortization of premiums and discounts on securities</t>
  </si>
  <si>
    <t>Amortization of deferred prepayment penalty on Federal Home Loan Bank advances</t>
  </si>
  <si>
    <t>FHLB Advance Prepayment Penalties</t>
  </si>
  <si>
    <t>Change in deferred income taxes</t>
  </si>
  <si>
    <t>Gain on Sale of Loans</t>
  </si>
  <si>
    <t>Proceeds from the sale of loans held for sale</t>
  </si>
  <si>
    <t>Origination of loans held for sale</t>
  </si>
  <si>
    <t>Net loss on sale of foreclosed assets</t>
  </si>
  <si>
    <t>Income from Bank Owned Life insurance</t>
  </si>
  <si>
    <t>Changes in Interest receivable</t>
  </si>
  <si>
    <t>Net cash provided by operating activities</t>
  </si>
  <si>
    <t>Investing Activities</t>
  </si>
  <si>
    <t>Net change in interest-bearing time deposits in banks</t>
  </si>
  <si>
    <t>Proceeds from maturities of available-for-sale securities</t>
  </si>
  <si>
    <t>Purchase of Federal Home Loan Bank stock</t>
  </si>
  <si>
    <t>Net change in loans</t>
  </si>
  <si>
    <t>Purchase of premises and equipment</t>
  </si>
  <si>
    <t>Purchase of bank owned life insurance</t>
  </si>
  <si>
    <t>Proceeds from sales of foreclosed assets</t>
  </si>
  <si>
    <t>Net cash used in investing activities</t>
  </si>
  <si>
    <t>Financing Activities</t>
  </si>
  <si>
    <t>Net increase in deposits</t>
  </si>
  <si>
    <t>Proceeds from Federal Home Loan Bank advances</t>
  </si>
  <si>
    <t>Repayment of Federal Home Loan Bank advances</t>
  </si>
  <si>
    <t>Net decrease in advances from borrowers for taxes and insurance</t>
  </si>
  <si>
    <t>Proceeds from the issuance of common stock, net</t>
  </si>
  <si>
    <t>Net cash provided by financing activities</t>
  </si>
  <si>
    <t>Increase in Cash and Cash Equivalents</t>
  </si>
  <si>
    <t>Cash and Cash Equivalents, Beginning of Year</t>
  </si>
  <si>
    <t>Cash and Cash Equivalents, End of Year</t>
  </si>
  <si>
    <t>Supplemental Cash Flows Information</t>
  </si>
  <si>
    <t>Interest paid</t>
  </si>
  <si>
    <t>Income taxes (refunded) paid</t>
  </si>
  <si>
    <t>Real estate acquired in settlement of loans</t>
  </si>
  <si>
    <t>Nature of Operations and Summary of Significant Accounting Policies</t>
  </si>
  <si>
    <t>Accounting Policies [Abstract]</t>
  </si>
  <si>
    <t>Business Description and Accounting Policies [Text Block]</t>
  </si>
  <si>
    <t xml:space="preserve"> Nature of Operations and Summary of Significant Accounting Policies Cincinnati Bancorp (“Company”) was formed as a mid-tier holding company for Cincinnati Federal, a federally chartered stock savings and loan association (the “Bank”) that is primarily engaged in providing a full range of banking and financial services to individual and corporate customers in Hamilton County, Ohio and surrounding areas. The Company issued 773,663 10.00 945,587 The consolidated financial statements as of and for the year ended December 31, 2015, include Cincinnati Bancorp and its wholly subsidiary, Cincinnati Federal, together referred to as “the Company.” Intercompany transactions and balances have been eliminated in consolidation. The financial statements as of December 31, 2014 represent Cincinnati Federal only, as the reorganization to the mutual holding company structure, including the formation of Cincinnati Bancorp and CF Mutual Holding Company was completed on October 14, 2015. References herein to the “Company” for periods prior to the completion of the reorganization should be deemed to refer to the “Bank.”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and fair values of financial instruments. The Company considers all liquid investments with original maturities of three months or less to be cash equivalents. From time to time, the Company’s interest-bearing cash accounts may exceed the FDIC’s insured limit of $ 250,000 Interest-bearing deposits in banks mature within one year and are carried at cost. Available-for- sale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consecutive month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In the course of working with borrowers, the Company man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Company do not results in a satisfactory arrangement, the loan is referred to legal counsel, at which time foreclosure proceedings commence, the Company may terminate foreclosure proceedings if the borrower is able to work-out a satisfactory payment plan. It is the Company’s policy that any restructured loans on nonaccrual prior to being restructured remain on nonaccrual status until six consecutive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s to determination of the amount of the allowance for credit losses, TDRs are considered to be impaired. As a result, the determination of the amount of impaired loans for each portfolio segment within troubled debt restructurings is the same as detailed previously.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15 40 Equipment 3 5 Federal Home Loan Bank stock is a required investment for institutions that are members of the Federal Home Loan Bank system. The required investment in the common stock is based on a predetermined formula, carried at par and evaluated for impairment.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noninterest expense from foreclosed assets. There was no valuation allowances established during 2015. Mortgage servicing assets are recognized separately when rights are acquired through sale of financial assets. Under the servicing assets and liabilities accounting guidance (ASC 860-50 Transfers and Servicing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s and may result in a reduction or addition to noninterest income. Servicing fee income is recorded for fees earned for servicing loans. The fees are based on a contractual percentage of the outstanding principal or a fixed amount per loan and are recorded as income when earned. The cost of the ESOP, but not yet earned is shown as a reduction of equity. Compensation expense is based on the market price of shares as they are committed to be released to participant accounts and the shares become outstanding for earnings per share computations. Dividends on allocated ESOP shares reduce retained earnings; dividends on unearned ESOP shares are used to reduce annual ESOP debt service. As of December 31, 2015, 4,493 Employee and Director Benefits The Company accounts for income taxes in accordance with income tax accounting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Company recognizes interest and penalties on income taxes as a component of income tax expense. With a few exceptions, the Company is no longer subject to examinations by tax authorities for years before 2012. As of December 31, 2015 and December 31, 2014, the Company had no uncertain tax positions. Comprehensive income consists of net income and other comprehensive income, net of applicable income taxes. Other comprehensive income includes unrealized gains (losses) on available-for-sale securities and changes in the funded status of the directors’ retirement plan. Certain reclassifications have been made to the 2014 financial statements to conform to the 2015 financial statement presentation. These reclassifications had no effect on net income. The Bank has one subsidiary, Cincinnati Federal Investment Services, LLC, a wholly owned subsidiary. The subsidiary was formed to offer nondeposit investment and insurance products in partnership with Infinex Investments, Inc. As of December 31, 2015, the Bank has a $ 100</t>
  </si>
  <si>
    <t>Investments, Debt and Equity Securities [Abstract]</t>
  </si>
  <si>
    <t>Investments in Debt and Marketable Equity Securities (and Certain Trading Assets) Disclosure [Text Block]</t>
  </si>
  <si>
    <t xml:space="preserve"> Securities Gross Gross Amortized Unrealized Unrealized Cost Gains Losses Fair Value Available-for-Sale Securities: December 31, 2015: Mortgage-backed securities of government sponsored entities $ 2,495,396 $ 18,602 $ (20,698) $ 2,493,300 December 31, 2014: Mortgage-backed securities of government sponsored entities $ 3,361,223 $ 26,900 $ (17,048) $ 3,371,075 There were no sales of available-for-sale securities during the years ended December 31, 2015 or 2014. Certain investments in debt securities are reported in the financial statements at an amount less than their historical cost. Total fair value of these investments at December 31, 2015 and December 31, 2014 was $ 1,723,706 2,428,986 69 72 Management believes the declines in fair value for these securities are temporary. December 31, 2015 December 31, 2014 Amortized Fair Amortized Fair Cost Value Cost Value Mortgage-backed securities of government sponsored entities $ 2,495,396 $ 2,493,300 $ 3,361,223 $ 3,371,075 Less than 12 Months 12 Months or More Total Unrealized Unrealized Unrealized Fair Value Losses Fair Value Losses Fair Value Losses December 31, 2015 Mortgage-backed securities of government sponsored entities $ - $ - $ 1,723,706 $ (20,698) $ 1,723,706 $ (20,698) December 31, 2014 Mortgage-backed securities of government sponsored entities $ - $ - $ 2,428,986 $ (17,048) $ 2,428,986 $ (17,048) </t>
  </si>
  <si>
    <t>Loans and Allowance for Loan Losses</t>
  </si>
  <si>
    <t>Receivables [Abstract]</t>
  </si>
  <si>
    <t>Loans and Allowance for Loan Losses [Text Block]</t>
  </si>
  <si>
    <t xml:space="preserve"> Note 3: Loans and Allowance for Loan Losses 2015 2014 One to four family mortgage loans -owner occupied $ 66,748,890 $ 57,535,381 One to four family - investment 11,954,413 13,072,227 Multi-family mortgage loans 16,525,348 12,931,648 Nonresidential mortgage loans 12,217,500 11,346,832 Construction and land loans 3,111,478 1,847,056 Real estate secured lines of credit 10,439,284 9,345,010 Commercial loans 402,687 345,232 Other consumer loans 21,551 37,584 Total loans 121,421,151 106,460,970 Less: Net deferred loan costs (392,061) (283,537) Undisbursed portion of loans 666,313 907,069 Allowance for loan losses 1,366,968 1,350,000 Net loans $ 119,779,931 $ 104,487,438 Risk characteristics applicable to each segment of the loan portfolio are described as follows: One to Four Family Mortgage Loans and Real Estate Secured Lines of Credit: The one to four family mortgage loans and real estate secured lines of credit are secured by owner-occupied one to four family residences. Repayment of these loans is primarily dependent on the personal income and credit rating of the borrowers. Credit risk in these loans can be impacted by economic conditions within the Company’s market areas that might impact either property values or a borrower’s personal income. Risk is mitigated by the fact that the loans are of smaller individual amounts and spread over a large number of borrowers. One to Four Family Investment Property Loans: The one to four family investment property loans are secured by non-owner occupied one to four family residences. Repayment of these loans is primarily dependent on the net rental income and personal income of the borrowers. These loans are considered to be higher risk than owner occupied one to four family mortgage loans. Credit risk in these loans can be impacted by economic conditions within the Company’s market areas that might impact investment property vacancies, property values or a borrower’s personal income. Risk is mitigated by the fact that the loans are of smaller individual amounts and spread over a large number of borrowers. Multi-Family and Nonresidential Mortgage Loans: Thes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be impacted by the creditworthiness of a borrower, property values and the local economies in the Company’s market areas. Construction and Land Loans: Land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Company’s market areas. Commercial Loans: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impacted by creditworthiness of a borrower and the economic conditions that impact the cash flow stability from business operations. Other Consumer Loans: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impacted by consumer economic factors (such as unemployment and general economic conditions in the Company’s market area) and the creditworthiness of a borrower. December 31, 2015 One- to Four- Family Mortgage One- to Four- Construction &amp; Real Estate Loans Owner Family Mortgage Multi-Family Nonresidential Land Secured Lines of Commercial Other Consumer Occupied Loans Investment Mortgage Loans Mortgage Loans Loans Credit Loans Loans Total Allowance for loan losses: Balance, beginning of year $ 281,369 $ 415,496 $ 143,919 $ 214,671 $ 23,855 $ 263,535 $ 6,905 $ 250 $ 1,350,000 Provision charged to expense 122,463 (94,021) (32,043) (18,861) 19,685 27,278 1,485 66 26,052 Losses charged off (21,236) (7,307) - - - - - - (28,543) Recoveries - 19,459 - - - - - - 19,459 Balance, end of year $ 382,596 $ 333,627 $ 111,876 $ 195,810 $ 43,540 $ 290,813 $ 8,390 $ 316 $ 1,366,968 Ending balance: Individually evaluated for impairment $ - $ 47,101 $ 15,733 $ - $ - $ - $ - $ - $ 62,834 Ending balance: Collectively evaluated for impairment $ 382,596 $ 286,526 $ 96,143 $ 195,810 $ 43,540 $ 290,813 $ 8,390 $ 316 $ 1,304,134 Loans: Ending balance $ 66,748,890 $ 11,954,413 $ 16,525,348 $ 12,217,500 $ 3,111,478 $ 10,439,284 $ 402,687 $ 21,551 $ 121,421,151 Ending balance: Individually evaluated for impairment $ 191,308 $ 1,509,223 $ 939,852 $ 2,348,732 $ 298,562 $ 246,939 $ - $ - $ 5,534,616 Ending balance: Collectively evaluated for impairment $ 66,557,582 $ 10,445,190 $ 15,585,496 $ 9,868,768 $ 2,812,916 $ 10,192,345 $ 402,687 $ 21,551 $ 115,886,535 December 31, 2014 One- to Four- Family Mortgage One- to Four- Construction &amp; Real Estate Loans Owner Family Mortgage Multi-Family Nonresidential Land Secured Lines of Commercial Other Consumer Occupied Loans Investment Mortgage Loans Mortgage Loans Loans Credit Loans Loans Total Allowance for loan losses: Balance, beginning of year $ 140,410 $ 520,486 $ 81,809 $ 124,529 $ 32,651 $ 74,777 $ 948 $ 921 $ 976,531 Provision charged to expense 295,377 150,287 62,110 88,132 (16,455) 188,758 5,957 (671) 773,495 Losses charged off (154,418) (271,717) - (50,000) - - - - (476,135) Recoveries - 16,440 - 52,010 7,659 - - - 76,109 Balance, end of year $ 281,369 $ 415,496 $ 143,919 $ 214,671 $ 23,855 $ 263,535 $ 6,905 $ 250 $ 1,350,000 Ending balance: Individually evaluated for impairment $ - $ 47,101 $ 15,733 $ 14,774 $ - $ - $ - $ - $ 77,608 Ending balance: Collectively evaluated for impairment $ 281,369 $ 368,395 $ 128,186 $ 199,897 $ 23,855 $ 263,535 $ 6,905 $ 250 $ 1,272,392 Loans: Ending balance $ 57,535,381 $ 13,072,227 $ 12,931,648 $ 11,346,832 $ 1,847,056 $ 9,345,010 $ 345,232 $ 37,584 $ 106,460,970 Ending balance: Individually evaluated for impairment $ 639,646 $ 1,626,521 $ 1,277,877 $ 2,642,172 $ 309,723 $ 245,498 $ - $ - $ 6,741,437 Ending balance: Collectively evaluated for impairment $ 56,895,735 $ 11,445,706 $ 11,653,771 $ 8,704,660 $ 1,537,333 $ 9,099,512 $ 345,232 $ 37,584 $ 99,719,533 The Company has adopted a standard grading system for all loans. Definitions are as follows: Prime (1) loans are of superior quality with excellent credit strength and repayment ability proving a nominal credit risk. Good (2) loans are of above average credit strength and repayment ability proving only a minimal credit risk. Satisfactory (3) loans are of reasonable credit strength and repayment ability proving an average credit risk due to one or more underlying weaknesses. Acceptable (4) loans are of the lowest acceptable credit strength and weakened repayment ability providing a cautionary credit risk due to one or more underlying weaknesses. New borrowers are typically not underwritten within this classification. Special Mention (5) loans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Ordinarily, special mention credits have characteristics which corrective management action would remedy. Substandard (6)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7) loans have all the weaknesses inherent in those classified Substandard, with the added characteristic that the weaknesses make collection or liquidation in full, on the basis of current known facts, conditions and values, highly questionable and improbable. Loss (8) loans are considered uncollectible and of such little value that their continuance as bankable assets is not warranted. This classification does not mean that the loan has absolutely no recovery or salvage value but rather it is not practical or desirable to defer writing off even though partial recovery may be affected in the future. The following tables present the credit risk profile of the Company’s loan portfolio based on internal rating category and payment activity as of December 31, 2015 and 2014: December 31, 2015 One- to Four- One- to Four- Family Mortgage Family Mortgage Real Estate Loans - Owner Loans - Multi-Family Nonresidential Construction &amp; Secured Lines of Other Consumer Occupied Investment Mortgage Loans Mortgage Loans Land Loans Credit Commercial Loans Loans Total Pass $ 66,468,612 $ 9,538,767 $ 15,874,527 $ 11,161,771 $ 3,111,478 $ 9,633,212 $ 402,687 $ 21,551 $ 116,212,605 Special mention - 670,292 - 726,526 - 513,462 - - 1,910,280 Substandard 280,278 1,745,354 650,821 329,203 - 292,610 - - 3,298,266 Doubtful - - - - - - - - - Loss - - - - - - - - - Total $ 66,748,890 $ 11,954,413 $ 16,525,348 $ 12,217,500 $ 3,111,478 $ 10,439,284 $ 402,687 $ 21,551 $ 121,421,151 December 31, 2014 One- to Four- One- to Four- Family Mortgage Family Mortgage Real Estate Loans - Owner Loans - Multi-Family Nonresidential Construction &amp; Secured Lines of Other Consumer Occupied Investment Mortgage Loans Mortgage Loans Land Loans Credit Commercial Loans Loans Total Pass $ 56,905,639 $ 10,429,843 $ 11,779,906 $ 7,608,249 $ 1,537,333 $ 9,203,685 $ 345,232 $ 37,584 $ 97,847,471 Special mention 184,535 1,443,185 185,643 3,207,428 309,723 - - - 5,330,514 Substandard 445,207 1,199,199 966,099 531,155 - 141,325 - - 3,282,985 Doubtful - - - - - - - - - Loss - - - - - - - - - Total $ 57,535,381 $ 13,072,227 $ 12,931,648 $ 11,346,832 $ 1,847,056 $ 9,345,010 $ 345,232 $ 37,584 $ 106,460,970 Pass portfolio within table above consists of loans graded Prime (1) through Acceptable (4). The Company evaluates the loan risk grading system definitions and allowance for loan losses methodology on an ongoing basis. No significant changes were made to either during the year ended December 31, 2015. December 31, 2015 Total Loans &gt; 90 60-89 Days Past 90 Days and Total Loans Days &amp; 30-59 Past Due Due Greater Total Past Due Current Receivable Accruing One to Four-family mortgage loans $ 113,731 $ 145,413 $ 10,806 $ 269,950 $ 66,478,940 $ 66,748,890 $ - One to Four Family - Investment 50,445 14,679 - 65,124 11,880,289 11,945,413 - Multi-family mortgage loans - - - - 16,525,348 16,525,348 - Nonresidential mortgage loans - - - - 12,217,500 12,217,500 - Construction &amp; Land Loans - - - - 3,111,478 3,111,478 - Real estate secured lines of credit 592,090 - - 592,090 9,847,194 10,439,284 - Commercial Loans - - - - 402,687 402,687 - Other consumer loans - 6,599 - 6,599 14,952 21,551 - Total $ 756,266 $ 166,691 $ 10,806 $ 933,763 $ 120,478,388 $ 121,412,151 $ - December 31, 2014 Total Loans &gt; 90 60-89 Days Past 90 Days and Total Past Due Total Loans Days &amp; 30-59 Past Due Due Greater Current Receivable Accruing One to Four-family mortgage loans $ 40,817 $ - $ 280,998 $ 321,815 $ 57,213,566 $ 57,535,381 $ - One to Four Family - Investment 18,664 58,500 77,164 12,995,063 13,072,227 - Multi-family mortgage loans - - 393,668 393,668 12,537,980 12,931,648 - Nonresidential mortgage loans - - - - 11,346,832 11,346,832 - Construction &amp; Land Loans - - - - 1,847,056 1,847,056 - Real estate secured lines of credit - 62,477 - 62,477 9,282,533 9,345,010 - Commercial Loans - - - - 345,232 345,232 - Other consumer loans 8,754 - - 8,754 28,830 37,584 - Total $ 68,235 $ 62,477 $ 733,166 $ 863,878 $ 105,597,092 $ 106,460,970 $ - A loan is considered impaired, in accordance with the impairment accounting guidance (ASC 310, Receivables December 31, 2015 Average Unpaid Investment in Recorded Principal Specific Impaired Interest Income Balance Balance Allowance Loans Recognized Loans without a specific valuation allowance One- to four-family mortgage loans $ 191,308 $ 191,307 $ - $ 186,030 $ 13,469 One to Four family - Investment 825,706 825,707 - 853,691 49,608 Multi-family mortgage loans 702,484 702,484 - 774,303 53,347 Nonresidential mortgage loans 2,348,732 2,348,732 - 2,345,569 138,788 Construction &amp; Land loans 298,562 298,562 - 303,725 18,280 Real estate secured lines of credit 246,939 246,939 - 247,261 13,360 Commercial Loans - - - - - Other consumer loans - - - - - Loans with a specific valuation allowance One- to four-family mortgage loans - - - - - One to Four family - Investment 683,516 636,415 47,101 692,815 35,109 Multi-family mortgage loans 237,369 221,636 15,733 240,362 16,247 Nonresidential mortgage loans - - - - - Construction &amp; Land loans - - - - - Real estate secured lines of credit - - - - - Commercial Loans - - - - - Other consumer loans - - - - - $ 5,534,616 $ 5,471,782 $ 62,834 $ 5,643,756 $ 338,208 December 31, 2014 Average Unpaid Investment in Recorded Principal Specific Impaired Interest Income Balance Balance Allowance Loans Recognized Loans without a specific valuation allowance: One- to four-family mortgage loans $ 639,646 $ 639,646 $ - $ 711,252 $ 32,031 One to Four family - Investment 925,324 925,324 - 956,649 51,483 Multi-family mortgage loans 1,034,871 1,034,871 - 1,050,064 72,294 Nonresidential mortgage loans 2,453,444 2,453,444 - 2,500,543 145,584 Construction &amp; Land loans 309,723 309,723 - 314,506 20,251 Real estate secured lines of credit 245,498 245,498 - 246,323 12,156 Commercial Loans - - - - - Other consumer loans - - - - - Loans with a specific valuation allowance: One- to four-family mortgage loans - - - - - One to Four family - Investment 701,197 701,197 47,101 709,447 33,791 Multi-family mortgage loans 243,006 243,006 15,733 244,882 15,378 Nonresidential mortgage loans 188,728 188,728 14,774 191,318 12,588 Construction &amp; Land loans - - - - - Real estate secured lines of credit - - - - - Commercial Loans - - - - - Other consumer loans - - - - - $ 6,741,437 $ 6,741,437 $ 77,608 $ 6,924,984 $ 395,556 Interest income recognized on a cash basis was not materially different than interest income recognized. December 31, 2015 2014 One- to four-family mortgage loans $ 10,806 $ 280,997 One to four family - Investment - 58,500 Multi-family mortgage loans - 393,668 Nonresidential mortgage loans - - Land loans - - Real estate secured lines of credit - - Commercial Loans - - Other consumer loans - - Total $ 10,806 $ 733,165 At December 31, 2015 and 2014, the Company had a number of loans that were modified as TDRs and impaired. The modifications of terms included one or a combination of the following: an extension of maturity, a reduction of the stated interest rate or a permanent reduction of the recorded investment in the loan. Newly classified debt restructurings: December 31, 2015 Pre- Modification Recorded Post-Modification Number of Loans Balance Recorded Balance Mortgage loans on real estate: Residential 1-4 family - Owner Occupied 1 $ 41,500 $ 16,270 Residential 1-4 family - Investment - - - Multifamily - - - Nonresidential mortgage loans - - - Construction &amp; Land loans - - - Construction &amp; Land loans - - - Real estate secured lines of credit - - - Commercial Loans - - - Consumer loans - - - 1 $ 41,500 $ 16,270 December 31, 2014 Pre- Modification Number of Recorded Post-Modification Loans Balance Recorded Balance Mortgage loans on real estate: Residential 1-4 family - Owner Occupied - $ - $ - Residential 1-4 family - Investment 1 49,661 49,661 Multifamily 3 519,187 560,872 Nonresidential mortgage loans - - - Construction &amp; Land loans - - - Construction &amp; Land loans - - - Real estate secured lines of credit - - - Commercial Loans - - - Consumer loans - - - 4 $ 568,848 $ 610,533 The TDRs described above did not increase the allowance for loan losses or result in any charge-offs during the years ended December 31, 2015 and 2014, respectively. Newly restructured loans by type of modification: December 31, 2015 Total Interest Only Term Combination Modification Mortgage loans on real estate: Residential 1-4 family - Owner Occupied $ - $ - $ 16,270 $ 16,270 Residential 1-4 family - Investment - - - - Multifamily - - - - Nonresidential mortgage loans - - - - Construction &amp; Land loans - - - - Construction &amp; Land loans - - - - Real estate secured lines of credit - - - - Commercial Loans - - - - Consumer loans - - - - $ - $ - $ 16,270 $ 16,270 December 31, 2014 Total Interest Only Term Combination Modification Mortgage loans on real estate: Residential 1-4 family - Owner Occupied $ - $ - $ - $ - Residential 1-4 family - Investment - 49,661 - 49,661 Multifamily - 560,872 - 560,872 Nonresidential mortgage loans - - - - Construction &amp; Land loans - - - - Construction &amp; Land loans - - - - Real estate secured lines of credit - - - - Commercial Loans - - - - Consumer loans - - - - $ - $ 610,533 $ - $ 610,533 The Company had no TDRs modified during the years ended December 31, 2015 and December 31, 2014 that subsequently defaulted. As of December 31, 2015, borrowers with loans designated as TDRs and totaling $ 628,744 650,821 The carrying amount of foreclosed residential real estate property at December 31, 2015 was $ 29,666</t>
  </si>
  <si>
    <t>Premises and Equipment</t>
  </si>
  <si>
    <t>Property, Plant and Equipment [Abstract]</t>
  </si>
  <si>
    <t>Property, Plant and Equipment Disclosure [Text Block]</t>
  </si>
  <si>
    <t xml:space="preserve"> Note 4: Premises and Equipment December 31, 2015 2014 Land $ 596,762 $ 596,762 Buildings and improvements 3,434,240 3,228,532 Furniture and equipment 835,836 778,896 4,866,838 4,604,190 Less accumulated depreciation (2,175,834) (2,037,862) Net premises and equipment $ 2,691,004 $ 2,566,329 </t>
  </si>
  <si>
    <t>Loan Servicing</t>
  </si>
  <si>
    <t>Loan Servicing Disclosure [Abstract]</t>
  </si>
  <si>
    <t>Loan Servicing Disclosure [Text Block]</t>
  </si>
  <si>
    <t xml:space="preserve"> Note 5: Loan Servicing Loans serviced for others are not included in the accompanying balance sheets. The risks inherent in mortgage servicing assets relate primarily to changes in prepayments that result from shifts in mortgage interest rates. The unpaid principal balance of residential mortgage loans serviced for others was $ 59,435,362 54,945,418 December 31, December 31, 2015 2014 Fair value as of the beginning of the period $ 513,853 $ 519,194 Recognition of mortgage servicing rights on the sale of loans 123,414 69,583 Changes in fair value (6,951) (74,924) Fair value at the end of the period $ 630,316 $ 513,853 Contractually specified servicing fees were $ 145,194 128,303 Certain loan sale transactions with the Federal Home Loan Bank of Cincinnati (FHLB) provide for establishment of a Lender Risk Account (LRA). The LRA consists of amounts withheld from the loan sale proceeds by the FHLB for absorbing potential losses on those loans sold. These withheld funds are an asset to the Company as they are scheduled to be paid to the Company in future years, net of any credit losses on those loans sold. The funds withheld to settle these potential losses totaled $ 2,385,454 2,030,247 1,387,411 1,270,017 2,061,000</t>
  </si>
  <si>
    <t>Time Deposits</t>
  </si>
  <si>
    <t>Banking and Thrift [Abstract]</t>
  </si>
  <si>
    <t>Deposit Liabilities Disclosures [Text Block]</t>
  </si>
  <si>
    <t xml:space="preserve"> Note 6: Time Deposits Time deposits in denominations of $ 250,000 6,212,408 4,068,341 December 31, 2015 One year or less $ 30,624,317 Over one year to two years 12,013,355 Over two years to three years 9,098,831 Over three years to four years 10,163,309 Over four years to five years 5,090,428 Thereafter 17,424 $ 67,007,664 Years Ended December 31, 2015 2014 Deposit Type: Savings $ 39,929 $ 20,286 Interest Bearing Demand 21,712 12,172 Certificates of Deposits 920,667 842,657 Total Deposit Expense $ 982,308 $ 875,115 </t>
  </si>
  <si>
    <t>Federal Home Loan Bank Advances</t>
  </si>
  <si>
    <t>Federal Home Loan Banks [Abstract]</t>
  </si>
  <si>
    <t>Federal Home Loan Bank, Advances [Text Block]</t>
  </si>
  <si>
    <t xml:space="preserve"> Note 7: Federal Home Loan Bank Advances Federal Home Loan Bank advances are secured by a blanket pledge of qualifying mortgage loans totaling $ 85,218,037 74,312,170 0.38 3.12 December 31, 2015 December 31, 2014 One year or less $ 9,200,000 $ 13,500,000 Over one year to two years 5,690,591 3,000,000 Over two years to three years 2,750,000 2,190,591 Over three years to four years - - Over four years to five years 1,263,152 - Thereafter - 263,152 18,903,743 18,953,743 Deferred prepayment penalty, net of amortization (90,104) (171,038) $ 18,813,639 $ 18,782,705 During 2014 and previous years, the Company prepaid certain Federal Home Loan Bank advances which resulted in prepayment penalties. There were prepayments that resulted in prepayment penalties in 2014 totaling $ 713,579</t>
  </si>
  <si>
    <t>Income Taxes</t>
  </si>
  <si>
    <t>Income Tax Disclosure [Abstract]</t>
  </si>
  <si>
    <t>Income Tax Disclosure [Text Block]</t>
  </si>
  <si>
    <t xml:space="preserve"> Note 8: Income Taxes The provision for income taxes includes these components for the years ended December 31, 2015 and December 31, 2014: Years Ended December 31, 2015 2014 Taxes currently payable $ 162,630 $ 15,704 Deferred income taxes 77,959 (249,223) Income tax expense (benefit) $ 240,589 $ (233,519) A reconciliation of income tax expense (benefit) at the statutory rate to the Company’s actual income tax expense (benefit) is shown below: Years Ended December 31, 2015 2014 Computed at the statutory rate (34%) $ 272,078 $ (194,725) Increase resulting from Bank Owned Life Insurance (31,616) (30,492) Other 127 (8,302) Actual tax expense (benefit) $ 240,589 $ (233,519) Years Ended December 31, 2015 2014 Computed at the statutory rate (34%) 34.00 % 34.00 % Increase resulting from Bank Owned Life Insurance (3.95) % (5.32) % Other 0.02 % (1.45) % Effective tax rate 30.07 % 27.23 % The tax effects of temporary differences related to deferred taxes shown on the balance sheets at December 31, 2015 and December 31, 2014 were: December 31, December 31, 2015 2014 Deferred tax assets Allowance for loan losses $ 464,769 $ 459,000 Loans held for sale 17,363 14,403 Unrealized gains on available-for-sale securities 713 - Directors' Retirement Plan 143,172 131,225 Other - 12,523 626,017 617,151 Deferred tax liabilities Deferred loan costs (133,301) (96,402) Prepaid penalties on FHLB advances (30,635) (58,153) Dividends on FHLB stock (167,129) (167,129) Mortgage servicing rights (214,307) (174,710) FHLB lender risk account receivable (471,720) (431,805) Unrealized gains on available-for-sale securities - (3,350) (1,017,092) (931,549) Net deferred tax liability $ (391,075) $ (314,398) Retained earnings at both December 31, 2015 and December 31, 2014, include approximately $ 766,000 260,000</t>
  </si>
  <si>
    <t>Accumulated Other Comprehensive (Loss) Income</t>
  </si>
  <si>
    <t>Equity [Abstract]</t>
  </si>
  <si>
    <t>Other Comprehensive Income, Noncontrolling Interest [Text Block]</t>
  </si>
  <si>
    <t xml:space="preserve"> Note 9: Accumulated Other Comprehensive (Loss) Income December 31, 2015 2014 Net unrealized (loss) gain on available for sale securities $ (2,096) $ 9,852 Directors' Retirement Plan prior service costs (368,290) (373,637) Tax benefit 126,020 123,672 Net of tax amount $ (244,366) $ (240,113) </t>
  </si>
  <si>
    <t>Regulatory Matters</t>
  </si>
  <si>
    <t>Regulatory Capital Requirements under Banking Regulations [Text Block]</t>
  </si>
  <si>
    <t xml:space="preserve"> Note 10: Regulatory Matters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Furthermore, the Company’s regulators could require adjustments to regulatory capital not reflected in these financial statements. Quantitative measures established by regulation to ensure capital adequacy require the Company to maintain minimum amounts and ratios (set forth in the table below) of total and Tier I capital (as defined) to risk-weighted assets (as defined), common equity Tier I capital (as defined) to risk-weighted assets (as defined) and of Tier I capital to average assets (as defined). Management believes that, as of December 31, 2015 and December 31, 2014, the Company met all capital adequacy requirements to which it was subject at such dates. Effective January 1, 2015, new regulatory capital requirements commonly referred to as ‘Basel III” were implemented and are reflected below. Management opted out of the accumulated comprehensive income treatment under the new requirements, and as such unrealized gains and losses from available-for-sale securities will continue to be excluded from regulatory capital. As of December 31, 2015, the most recent notification from the Office of the Comptroller of the Currency categorized the Company as well capitalized under the regulatory framework for prompt corrective action. To be categorized as well capitalized, the Company must maintain minimum total risk-based, Tier I risk-based and Tier I leverage ratios as set forth in the table. There are no conditions or events since that notification that management believes have changed the Company’s category. Minimum to Be Well Capitalized Under Minimum Capital Prompt Corrective Actual Requirement Action Provisions Amount Ratio Amount Ratio Amount Ratio (Dollars in thousands) As of December 31, 2015 Total risk-based capital $ 18,772 18.6 % $ 8,067 8.0 % $ 10,083 10.0 % Tier I capital 17,511 17.4 % 6,050 6.0 % 8,067 8.0 % Common Equity Tier I capital 17,511 17.4 % 4,537 4.5 % 6,554 6.5 % Tier I capital 17,511 12.2 % 5,745 4.0 % 7,181 5.0 % As of December 31, 2014 Total risk-based capital $ 12,618 14.4 % $ 7,032 8.0 % $ 8,790 10.0 % Tier I capital 11,516 13.1 % 3,516 4.0 % 5,274 6.0 % Common Equity Tier I capital n/a n/a n/a n/a n/a n/a Tier I capital 11,516 9.1 % 5,039 4.0 % 6,299 5.0 % December 31, 2015 2014 (in thousands) Regulatory Capital: Stockholders' Equity $ 17,657 $ 11,469 Disallowed servicing and other - (193) Accumulated other comprehensive loss 244 240 Tier 1 risk -based capital 17,901 11,516 Eligible Allowance for loan losses (1) 1,261 1,102 Total risk-based capital $ 19,162 $ 12,618 (1) Limited to 1.25</t>
  </si>
  <si>
    <t>Related Party Transactions</t>
  </si>
  <si>
    <t>Related Party Transactions [Abstract]</t>
  </si>
  <si>
    <t>Related Party Transactions Disclosure [Text Block]</t>
  </si>
  <si>
    <t xml:space="preserve"> Note 11: Related Party Transactions At December 31, 2015 and December 31, 2014, the Company had loans outstanding to executive officers, directors and their affiliates (related parties) totaling $ 1,035,000 0 Deposits from related parties held by the Company at December 31, 2015 and December 31, 2014 totaled $ 501,941 378,291</t>
  </si>
  <si>
    <t>Employee and Director Benefits</t>
  </si>
  <si>
    <t>Compensation and Retirement Disclosure [Abstract]</t>
  </si>
  <si>
    <t>Compensation and Employee Benefit Plans [Text Block]</t>
  </si>
  <si>
    <t xml:space="preserve"> Note 12: Employee and Director Benefits The Company has a 401(k) profit-sharing plan covering substantially all employees. The Company’s contributions to the plan are determined annually by the Board of Directors of Cincinnati Federal. Contributions to the plan were $ 84,412 75,147 In connection with the conversion to an entity owned by stockholders, the Company established an Employee Stock Ownership Plan (ESOP) for the exclusive benefit of eligible employees. The ESOP borrowed funds from the Company in an amount sufficient to purchase 67,397 3.92 20 The debt of the ESOP is eliminated in consolidation. Contributions to the ESOP shall be sufficient to pay principal and interest currently due under the loan agreement. As shares are committed to be released from collateral, the Company reports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expense was $ 41,606 Shares Amount Balance, beginning of year - $ - New Shares purchased 67,397 673,970 Shares released to participants 4,493 44,931 Share allocated to participants - - Balance, end of period 62,904 $ 629,039 The stock price at the formation date of the ESOP was $ 10.00 67,397 624,096 In the event the ESOP is unable to satisfy the obligation to repurchase the shares held by each beneficiary upon the beneficiary’s termination or retirement, the Company is obligated to repurchase the shares. At December 31, 2015, the fair value of these shares is $ 41,606 In addition, effective July 2014, the Company provides post-retirement benefits to directors of the Company . Defined Benefit Plans December 31, 2015 2014 Change in benefit obligation: Beginning of year $ 385,960 $ - Service cost 14,635 6,546 Interest cost 15,721 (Gain)/Loss 19,778 8,076 Prior service cost - 386,338 Benefits paid (15,000) (15,000) End of year $ 421,094 $ 385,960 December 31, December 31, 2015 2014 Prior service cost $ - $ (373,594) Net (gain)/loss $ - $ - The accumulated benefit obligation for the benefit plan was $ 421,094 385,960 25,280 December 31, December 31, 2015 2014 Components of net periodic benefit cost: Service cost $ 14,635 $ 6,546 Interest Cost 15,721 8,076 (Gain)/Loss recognized - - Prior service cost 25,280 12,744 $ 55,636 $ 27,366 The retiree accrued liability expected to be reversed from the plan as of December 31, 2015 and December 31, 2014 is as follows: December 31, 2015 December 31, 2014 One year or less $ 15 $ 15 Over one year to two years 15 15 Over two years to three years 15 15 Over three years to four years 30 15 Over four years to five years 30 30 Thereafter 120 135 $ 225 $ 225 December 31, December 31, 2015 2014 Weighted average assumptions used to determine benefit cost obligation: Discount Rate 3.93 % 4.32 %</t>
  </si>
  <si>
    <t>Operating Lease Income</t>
  </si>
  <si>
    <t>Leases [Abstract]</t>
  </si>
  <si>
    <t>Operating Leases of Lessor Disclosure [Text Block]</t>
  </si>
  <si>
    <t xml:space="preserve"> Note 13: Operating Lease Income The Company has three noncancellable operating leases where it acts as lessor to three different tenants for office space. One lease expires in November 2021 and has three additional renewal options for five years each. The other two leases expire in June 2016. Rental income for these leases was $129,585 and $129,056 for the years ended December 31, 2015 and December 31, 2014, respectively. December 31, 2015 One year or less $ 96,888 Over one year to two years 67,452 Over two years to three years 67,452 Over three years to four years 67,452 Over four years to five years 67,452 Thereafter 67,452 Total minimum lease receipts $ 434,148 </t>
  </si>
  <si>
    <t>Disclosure About Fair Values of Assets and Liabilities</t>
  </si>
  <si>
    <t>Fair Value Disclosures [Abstract]</t>
  </si>
  <si>
    <t>Fair Value Disclosures [Text Block]</t>
  </si>
  <si>
    <t xml:space="preserve"> Note 14: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term of the assets or liabilities. Level 3 Unobservable inputs supported by little or no market activity and are significant to the fair value of the assets or liabilities. Recurring Measurements Fair Value Measurements Using Quoted Prices in Active Significant Markets for Other Significant Identical Observable Unobservable Fair Value Assets Inputs Inputs (Level 1) (Level 2) (Level 3) December 31, 2015 Mortgage-backed securities of government sponsored entities $ 2,493,300 $ - $ 2,493,300 $ - Mortgage servicing rights $ 630,316 $ - $ - $ 630,316 December 31, 2014 Mortgage-backed securities of government sponsored entities $ 3,371,075 $ - $ 3,371,075 $ - Mortgage servicing rights $ 513,853 $ - $ - $ 513,853 Following is a description of the valuation methodologies and inputs used for assets measured at fair value on recurring basis and recognized in the accompanying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and Level 2 inputs are not available, securities are classified within Level 3 of the hierarchy. Mortgage Servicing Rights Mortgage servicing rights do not trade in an active, open market with readily observable prices. Accordingly, fair value is estimated using discounted cash flow models having significant inputs of loan balance, weighted average coupon, weighted average maturity, escrow payments, servicing fees, prepayment speeds, float, cost to service, ancillary income, and discount rate. Due to the nature of the valuation inputs, mortgage servicing rights are classified within Level 3 of the hierarchy. Mortgage servicing rights are tested for impairment. Management measures mortgage servicing rights through use of a third-party independent valuation. Inputs to the model are reviewed by management. December 31, December 31, 2015 2014 Fair value as of the beginning of the period $ 513,853 $ 519,194 Recognition of mortgage servicing rights on the sale of loans 123,414 69,583 Changes in fair value due to changes in valuation inputs or assumptions used in the valuation model (6,951) (74,924) Fair value at the end of the period $ 630,316 $ 513,853 Nonrecurring Measurements Range Fair Value at (Weighted 12/31/2015 Valuation Technique Unobservable Inputs Average) Impaired loans (collateral dependent) $ - Market comparable properties Marketability discount 10%-15% (12%) Mortgage servicing rights 630,316 Discounted Discount rate 10% Fair Value at Range 9/30/2015 (Weighted (Unaudited) Valuation Technique Unobservable Inputs Average) Impaired loans (collateral dependent) $ - Market comparable properties Marketability discount 10%-15% (12%) Mortgage servicing rights 607,374 Discounted Discount rate 8%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 fair value is described below. Impaired Loans (Collateral Dependent) Collateral-dependent impaired loans consisted primarily of loans secured by nonresidential real estate. Management has determined fair value measurements on impaired loans primarily through evaluations of appraisals performed. Due to the nature of the valuation inputs, impaired loans are classified within Level 3 of th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Unobservable (Level 3) Inputs The following tables present quantitative information about unobservable inputs used in recurring and nonrecurring Level 3 fair value measurements at December 31, 2015 and 2014: Range Fair Value at (Weighted 12/31/2015 Valuation Technique Unobservable Inputs Average) Impaired loans (collateral dependent) $ - Market comparable properties Marketability discount 10%-15% (12%) Mortgage servicing rights 630,316 Discounted Discount rate 10% Fair Value of Financial Instruments The following methods were used to estimate the fair value of all other financial instruments recognized in the accompanying balance sheets at amounts other than fair value. Cash and due from banks, interest- bearing demand deposits in banks, interest-Bearing Time Deposits in Banks, Federal Home Loan Bank Stock and Interest Receivable The carrying amount approximates fair value. Loans Held for Sale Fair value of loans held for sale is based on quoted market prices, where available, or is determined by discounting estimated cash flows using interest rates approximating the Company’s current origination rates for similar loans and adjusted to reflect the inherent credit risk.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Federal Home Loan Bank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Deposits Deposits include demand deposits and savings accoun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Advances from Borrowers for Taxes and Insurance and Interest Payabl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At December 31, 2015 and 2014, the fair value of commitments was not material. Fair Value Measurements Using Quoted Prices in Active Significant Markets for Other Significant Identical Observable Unobservable Carrying Assets Inputs Inputs Amount (Level 1) (Level 2) (Level 3) December 31, 2015 Financial Assets: Cash and cash equivalents $ 8,304,539 $ 8,304,539 $ - $ - Loans held for sale 2,444,179 - 2,495,247 - Loans, net of allowance for loan losses 119,779,931 - - 122,321,686 Federal Home Loan Bank stock 888,100 888,100 - - Interest receivable 359,103 - 359,103 - Federal Home Loan Bank lender risk account receivable 1,387,411 - - 1,433,904 Financial Liabilities: Deposits 103,014,720 36,007,056 67,881,776 - Federal Home Loan Bank advances 18,813,639 - 19,215,565 - Advances from borrowers for taxes and insurance 1,281,036 - 1,281,036 - Interest payable 17,131 - 17,131 - December 31, 2014 Financial Assets: Cash and cash equivalents $ 7,340,881 $ 7,340,881 $ - $ - Loans held for sale 1,546,868 - 1,589,231 - Loans, net of allowance for loan losses 104,487,438 - - 107,586,116 Federal Home Loan Bank stock 888,100 888,100 - - Interest receivable 316,535 - 316,535 - Federal Home Loan Bank lender risk account receivable 1,270,017 - - 1,333,878 Financial Liabilities: Deposits 93,477,771 35,875,532 53,384,659 - Federal Home Loan Bank advances 18,782,705 - 19,158,354 - Advances from borrowers for taxes and insurance 1,019,208 - 1,019,208 - Interest payable 16,692 - 16,692 - The following methods were used to estimate the fair value of all other financial instruments recognized in the accompanying balance sheets at amounts other than fair value. Cash and Cash Equivalents and Interest-bearing Time Deposits The carrying amount of cash, short-term instruments and time deposits approximate fair value and are classified as Level 1. Held-to-Maturity Securities The fair value of held-to-maturity securities was estimated by using pricing models that contain market pricing and information, quoted prices of securities with similar characteristics or discounted cash flows that use credit-adjusted discount rates, resulting in a Level 2 classification. Loans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of collateral as described previously. The methods utilized to estimate the fair value of loans do not necessarily represent an exit price. Federal Home Loan Bank Stock It is not practicable to determine the fair value of FHLB stock due to restrictions placed on its transferability. Accrued Interest Receivable and Payable The carrying amounts of accrued interest approximate fair value,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Federal Home Loan Bank Advances The fair values of FHLB advances are estimated using discounted cash flow analyses based on the current borrowing rates for similar types of borrowing arrangements, resulting in a Level 2 classification. Off Balance Sheet Instruments Fair values of off-balance sheet, credit-related financial instruments are based on fees currently charged to enter into similar agreements, taking into account the remaining terms of the agreements and the counterparties’ credit standing. The fair value of commitments is not material.</t>
  </si>
  <si>
    <t>Commitments and Credit Risk</t>
  </si>
  <si>
    <t>Commitments and Contingencies Disclosure [Abstract]</t>
  </si>
  <si>
    <t xml:space="preserve"> Note 15: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Forward sale commitments are commitments to sell groups of residential mortgage loans that the Company originates or purchases as part of its mortgage banking activities. The Company commits to sell the loans at specified prices in a future period. These commitments are acquired to reduce market risk on mortgage loans in the process of origination and mortgage loans held for sale since the Company is exposed to interest rate risk during the period between issuing a loan commitment and the sale of the loan into the secondary market. December, 31 December 31, 2015 2014 Interest Rate Interest Rate Amount Range Amount Range Commitments to fund fixed-rate loans $ 2,259,178 3.125% - 4.625% $ 4,378,965 3.25% - 4.25%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December 31, 2015 2014 Commitments to originate loans $ 2,628,860 $ 1,208,350 Forward sale commitments 4,888,038 4,378,965 Lines of credit 8,986,553 7,259,949 </t>
  </si>
  <si>
    <t>Recent Accounting Pronouncements</t>
  </si>
  <si>
    <t>Accounting Changes and Error Corrections [Abstract]</t>
  </si>
  <si>
    <t>New Accounting Pronouncements and Changes in Accounting Principles [Text Block]</t>
  </si>
  <si>
    <t xml:space="preserve"> Note 16: Recent Accounting Pronouncements FASB ASU 2014-04, Receivables-Troubled Debt Restructurings by Creditors (Subtopic 310-40), Reclassification of Residential Real Estate Collateralized Consumer Mortgage Loans upon Foreclosure In January 2014, the FASB issued Accounting Standards Update No. 2014-04. The amendments in this update provide clarification on when an in-substance repossession or foreclosure occurs, including when a creditor should be considered to have received physical possession of the residential real estate property collateralizing a consumer mortgage loan, when to derecognize the loan and recognize the foreclosed property. The amendments in this update are effective for public business entities for annual periods, and interim reporting periods within those annual periods, beginning after December 15, 2014. An entity can elect to adopt the amendments in this update using either a modified retrospective transition method or a prospective transition method. The adoption of this standard is not expected to have a material impact on the Company’s financial statements. FASB ASU 2014-09,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6,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Management is currently in the process of evaluating the impact of the adoption of the amended guidance on the Company’s financial statements. FASB ASU 2014-11, Transfers and Servicing Transfers and Servicing (Topic 860), Repurchase-to-Maturity Transactions, Repurchase Financings, and Disclosures FASB ASU 2016-02, Leases (Topic 842) ASU No. 2016-02 was issued in February 2016 and requires a lessee to recognize in the statement of financial position a liability to make lease payments (“the lease liability”) and a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the five listed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equals or exceeds substantially all of the fair value of the underlying asset. e. The underlying asset is of such a specialized nature that it is expected to have no alternative use to the lessor at the end of the lease term. For finance leases, a lessee shall recognize in the statement of comprehensive income interest on the lease liability separately from the amortization of the right-of-use asset. Amortization of the right-to-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 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t>
  </si>
  <si>
    <t>Condensed Financial Information (Parent Company Only)</t>
  </si>
  <si>
    <t>Condensed Financial Information of Parent Company Only Disclosure [Abstract]</t>
  </si>
  <si>
    <t>Condensed Financial Information of Parent Company Only Disclosure [Text Block]</t>
  </si>
  <si>
    <t xml:space="preserve"> Note 17: Condensed Financial Information (Parent Company Only) Condensed Balance Sheet 2015 Assets Cash and due from banks $ 391,155 Investment in bank 17,266,245 Total Assets 17,657,400 Temporary Equity ESOP shares subject to mandatory redemption 41,606 Stockholders' Equity 17,615,794 Total liability and stockholders' equity 17,657,400 Condensed Statement of Operations and Comprehensive Income 2015 Equity in undistributed income of subsidiary 131,244 Net Income 131,244 Condensed Statement of Cash Flows 2015 Operating Activities Net Income $ 131,244 Items not requiring (providing) cash Equity in undistributed income of subsidiary (131,244) Compensation expense on allocated ESOP shares 41,606 Net cash provided by operating activities 41,606 Investing Activities - Investment in bank (5,241,606) Financing Activities Net proceeds from stock conversion 5,591,155 Net change in Cash and due from banks 391,155 Cash and due at beginning of year - Cash and due at end of year $ 391,155 Net income for the parent only is reported for the period beginning October 14, 2015.</t>
  </si>
  <si>
    <t>Change In Corporate Form</t>
  </si>
  <si>
    <t>Business Description and Basis of Presentation [Text Block]</t>
  </si>
  <si>
    <t xml:space="preserve"> Note 18: Change In Corporate Form On October 14, 2015, the Company completed its reorganization into the mutual holding company structure with the establishment of Cincinnati Bancorp as a mid-tier holding company and parent of Cincinnati Federal. CF Mutual Holding Company was established as the mutual holding company for Cincinnati Bancorp. The Bank converted to stock ownership followed by the issuance of all the Bank’s outstanding stock to Cincinnati Bancorp. Pursuant to the Plan, the Company determined the total offering value and number of shares of common stock based upon an independent appraiser’s valuation. The stock was priced at $10.00 per share. In addition, the company’s Board of Directors adopted an employee stock ownership plan (ESOP) which subscribed for 3.92% of the common stock of Cincinnati Bancorp sold in the offering. Cincinnati Bancorp was organized as a corporation under the laws of the United States and sold 45% of its common stock to the Company’s eligible members, the ESOP and certain other persons. CF Mutual Holding Company was organized as a mutual holding company under the laws of the United States and owns 55% of the common stock of Cincinnati Bancorp. The costs of issuing the common stock were deducted from the sales proceeds of the offering.</t>
  </si>
  <si>
    <t>Nature of Operations and Summary of Significant Accounting Policies (Policies)</t>
  </si>
  <si>
    <t>Nature Of Operations [Policy Text Block]</t>
  </si>
  <si>
    <t xml:space="preserve"> Cincinnati Bancorp (“Company”) was formed as a mid-tier holding company for Cincinnati Federal, a federally chartered stock savings and loan association (the “Bank”) that is primarily engaged in providing a full range of banking and financial services to individual and corporate customers in Hamilton County, Ohio and surrounding areas. The Company issued 773,663 10.00 945,587</t>
  </si>
  <si>
    <t>Consolidation, Policy [Policy Text Block]</t>
  </si>
  <si>
    <t xml:space="preserve"> Principles of Consolidation The consolidated financial statements as of and for the year ended December 31, 2015, include Cincinnati Bancorp and its wholly subsidiary, Cincinnati Federal, together referred to as “the Company.” Intercompany transactions and balances have been eliminated in consolidation. The financial statements as of December 31, 2014 represent Cincinnati Federal only, as the reorganization to the mutual holding company structure, including the formation of Cincinnati Bancorp and CF Mutual Holding Company was completed on October 14, 2015. References herein to the “Company” for periods prior to the completion of the reorganization should be deemed to refer to the “Bank.”</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and fair values of financial instruments.</t>
  </si>
  <si>
    <t>Cash and Cash Equivalents, Policy [Policy Text Block]</t>
  </si>
  <si>
    <t xml:space="preserve"> Cash Equivalents The Company considers all liquid investments with original maturities of three months or less to be cash equivalents. From time to time, the Company’s interest-bearing cash accounts may exceed the FDIC’s insured limit of $ 250,000</t>
  </si>
  <si>
    <t>Interest Bearing Time Deposits In Banks [Policy Text Block]</t>
  </si>
  <si>
    <t xml:space="preserve"> Interest-bearing deposits in banks mature within one year and are carried at cost.</t>
  </si>
  <si>
    <t>Marketable Securities, Policy [Policy Text Block]</t>
  </si>
  <si>
    <t xml:space="preserve"> Securities Available-for- sale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t>
  </si>
  <si>
    <t>Finance, Loan and Lease Receivables, Held-for-sale, Policy [Policy Text Block]</t>
  </si>
  <si>
    <t xml:space="preserv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Finance, Loans and Leases Receivable, Policy [Policy Text Block]</t>
  </si>
  <si>
    <t xml:space="preserve"> 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consecutive months.</t>
  </si>
  <si>
    <t>Loans and Leases Receivable, Allowance for Loan Losses Policy [Policy Text Block]</t>
  </si>
  <si>
    <t xml:space="preserve">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In the course of working with borrowers, the Company man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Company do not results in a satisfactory arrangement, the loan is referred to legal counsel, at which time foreclosure proceedings commence, the Company may terminate foreclosure proceedings if the borrower is able to work-out a satisfactory payment plan. It is the Company’s policy that any restructured loans on nonaccrual prior to being restructured remain on nonaccrual status until six consecutive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s to determination of the amount of the allowance for credit losses, TDRs are considered to be impaired. As a result, the determination of the amount of impaired loans for each portfolio segment within troubled debt restructurings is the same as detailed previously.</t>
  </si>
  <si>
    <t>Property, Plant and Equipment, Policy [Policy Text Block]</t>
  </si>
  <si>
    <t xml:space="preserve">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15 40 Equipment 3 5</t>
  </si>
  <si>
    <t>Investment, Policy [Policy Text Block]</t>
  </si>
  <si>
    <t xml:space="preserve"> Federal Home Loan Bank Stock Federal Home Loan Bank stock is a required investment for institutions that are members of the Federal Home Loan Bank system. The required investment in the common stock is based on a predetermined formula, carried at par and evaluated for impairment.</t>
  </si>
  <si>
    <t>Finance, Loan and Lease Receivables, Held for Investments, Foreclosed Assets Policy [Policy Text Block]</t>
  </si>
  <si>
    <t xml:space="preserve">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noninterest expense from foreclosed assets. There was no valuation allowances established during 2015.</t>
  </si>
  <si>
    <t>Transfers and Servicing of Financial Assets, Transfers of Financial Assets, Sales, Policy [Policy Text Block]</t>
  </si>
  <si>
    <t xml:space="preserve"> Mortgage Servicing Rights Mortgage servicing assets are recognized separately when rights are acquired through sale of financial assets. Under the servicing assets and liabilities accounting guidance (ASC 860-50 Transfers and Servicing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s and may result in a reduction or addition to noninterest income. Servicing fee income is recorded for fees earned for servicing loans. The fees are based on a contractual percentage of the outstanding principal or a fixed amount per loan and are recorded as income when earned.</t>
  </si>
  <si>
    <t>Employee Stock Ownership Plan (ESOP), Policy [Policy Text Block]</t>
  </si>
  <si>
    <t xml:space="preserve"> Employee Stock Ownership Plan (“ESOP”) The cost of the ESOP, but not yet earned is shown as a reduction of equity. Compensation expense is based on the market price of shares as they are committed to be released to participant accounts and the shares become outstanding for earnings per share computations. Dividends on allocated ESOP shares reduce retained earnings; dividends on unearned ESOP shares are used to reduce annual ESOP debt service. As of December 31, 2015, 4,493 Employee and Director Benefits</t>
  </si>
  <si>
    <t>Income Tax, Policy [Policy Text Block]</t>
  </si>
  <si>
    <t xml:space="preserve"> Income Taxes The Company accounts for income taxes in accordance with income tax accounting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Company recognizes interest and penalties on income taxes as a component of income tax expense. With a few exceptions, the Company is no longer subject to examinations by tax authorities for years before 2012. As of December 31, 2015 and December 31, 2014, the Company had no uncertain tax positions.</t>
  </si>
  <si>
    <t>Comprehensive Income, Policy [Policy Text Block]</t>
  </si>
  <si>
    <t xml:space="preserve"> Comprehensive Income Comprehensive income consists of net income and other comprehensive income, net of applicable income taxes. Other comprehensive income includes unrealized gains (losses) on available-for-sale securities and changes in the funded status of the directors’ retirement plan.</t>
  </si>
  <si>
    <t>Reclassification, Policy [Policy Text Block]</t>
  </si>
  <si>
    <t xml:space="preserve"> Reclassifications Certain reclassifications have been made to the 2014 financial statements to conform to the 2015 financial statement presentation. These reclassifications had no effect on net income.</t>
  </si>
  <si>
    <t>Consolidation, Subsidiaries or Other Investments, Consolidated Entities, Policy [Policy Text Block]</t>
  </si>
  <si>
    <t xml:space="preserve"> Subsidiary and Other Activities The Bank has one subsidiary, Cincinnati Federal Investment Services, LLC, a wholly owned subsidiary. The subsidiary was formed to offer nondeposit investment and insurance products in partnership with Infinex Investments, Inc. As of December 31, 2015, the Bank has a $ 100</t>
  </si>
  <si>
    <t>Securities (Tables)</t>
  </si>
  <si>
    <t>Available-for-sale Securities [Table Text Block]</t>
  </si>
  <si>
    <t xml:space="preserve"> Gross Gross Amortized Unrealized Unrealized Cost Gains Losses Fair Value Available-for-Sale Securities: December 31, 2015: Mortgage-backed securities of government sponsored entities $ 2,495,396 $ 18,602 $ (20,698) $ 2,493,300 December 31, 2014: Mortgage-backed securities of government sponsored entities $ 3,361,223 $ 26,900 $ (17,048) $ 3,371,075 The amortized cost and fair value of available-for-sale securities at December 31, 2015 and December 31, 2014 by contractual maturity, are shown below. Expected maturities will differ from contractual maturities because issuers may have the right to call or prepay obligations with or without call or prepayment penalties. December 31, 2015 December 31, 2014 Amortized Fair Amortized Fair Cost Value Cost Value Mortgage-backed securities of government sponsored entities $ 2,495,396 $ 2,493,300 $ 3,361,223 $ 3,371,075 </t>
  </si>
  <si>
    <t>Available-for-sale Securities, Continuous Unrealized Loss Position, Fair Value [Table Text Block]</t>
  </si>
  <si>
    <t xml:space="preserve"> The following tables show the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15 and December 31, 2014: Less than 12 Months 12 Months or More Total Unrealized Unrealized Unrealized Fair Value Losses Fair Value Losses Fair Value Losses December 31, 2015 Mortgage-backed securities of government sponsored entities $ - $ - $ 1,723,706 $ (20,698) $ 1,723,706 $ (20,698) December 31, 2014 Mortgage-backed securities of government sponsored entities $ - $ - $ 2,428,986 $ (17,048) $ 2,428,986 $ (17,048) </t>
  </si>
  <si>
    <t>Loans and Allowance for Loan Losses (Tables)</t>
  </si>
  <si>
    <t>Schedule of Accounts, Notes, Loans and Financing Receivable [Table Text Block]</t>
  </si>
  <si>
    <t xml:space="preserve"> 2015 2014 One to four family mortgage loans -owner occupied $ 66,748,890 $ 57,535,381 One to four family - investment 11,954,413 13,072,227 Multi-family mortgage loans 16,525,348 12,931,648 Nonresidential mortgage loans 12,217,500 11,346,832 Construction and land loans 3,111,478 1,847,056 Real estate secured lines of credit 10,439,284 9,345,010 Commercial loans 402,687 345,232 Other consumer loans 21,551 37,584 Total loans 121,421,151 106,460,970 Less: Net deferred loan costs (392,061) (283,537) Undisbursed portion of loans 666,313 907,069 Allowance for loan losses 1,366,968 1,350,000 Net loans $ 119,779,931 $ 104,487,438 </t>
  </si>
  <si>
    <t>Allowance for Credit Losses on Financing Receivables [Table Text Block]</t>
  </si>
  <si>
    <t xml:space="preserve"> December 31, 2015 One- to Four- Family Mortgage One- to Four- Construction &amp; Real Estate Loans Owner Family Mortgage Multi-Family Nonresidential Land Secured Lines of Commercial Other Consumer Occupied Loans Investment Mortgage Loans Mortgage Loans Loans Credit Loans Loans Total Allowance for loan losses: Balance, beginning of year $ 281,369 $ 415,496 $ 143,919 $ 214,671 $ 23,855 $ 263,535 $ 6,905 $ 250 $ 1,350,000 Provision charged to expense 122,463 (94,021) (32,043) (18,861) 19,685 27,278 1,485 66 26,052 Losses charged off (21,236) (7,307) - - - - - - (28,543) Recoveries - 19,459 - - - - - - 19,459 Balance, end of year $ 382,596 $ 333,627 $ 111,876 $ 195,810 $ 43,540 $ 290,813 $ 8,390 $ 316 $ 1,366,968 Ending balance: Individually evaluated for impairment $ - $ 47,101 $ 15,733 $ - $ - $ - $ - $ - $ 62,834 Ending balance: Collectively evaluated for impairment $ 382,596 $ 286,526 $ 96,143 $ 195,810 $ 43,540 $ 290,813 $ 8,390 $ 316 $ 1,304,134 Loans: Ending balance $ 66,748,890 $ 11,954,413 $ 16,525,348 $ 12,217,500 $ 3,111,478 $ 10,439,284 $ 402,687 $ 21,551 $ 121,421,151 Ending balance: Individually evaluated for impairment $ 191,308 $ 1,509,223 $ 939,852 $ 2,348,732 $ 298,562 $ 246,939 $ - $ - $ 5,534,616 Ending balance: Collectively evaluated for impairment $ 66,557,582 $ 10,445,190 $ 15,585,496 $ 9,868,768 $ 2,812,916 $ 10,192,345 $ 402,687 $ 21,551 $ 115,886,535 December 31, 2014 One- to Four- Family Mortgage One- to Four- Construction &amp; Real Estate Loans Owner Family Mortgage Multi-Family Nonresidential Land Secured Lines of Commercial Other Consumer Occupied Loans Investment Mortgage Loans Mortgage Loans Loans Credit Loans Loans Total Allowance for loan losses: Balance, beginning of year $ 140,410 $ 520,486 $ 81,809 $ 124,529 $ 32,651 $ 74,777 $ 948 $ 921 $ 976,531 Provision charged to expense 295,377 150,287 62,110 88,132 (16,455) 188,758 5,957 (671) 773,495 Losses charged off (154,418) (271,717) - (50,000) - - - - (476,135) Recoveries - 16,440 - 52,010 7,659 - - - 76,109 Balance, end of year $ 281,369 $ 415,496 $ 143,919 $ 214,671 $ 23,855 $ 263,535 $ 6,905 $ 250 $ 1,350,000 Ending balance: Individually evaluated for impairment $ - $ 47,101 $ 15,733 $ 14,774 $ - $ - $ - $ - $ 77,608 Ending balance: Collectively evaluated for impairment $ 281,369 $ 368,395 $ 128,186 $ 199,897 $ 23,855 $ 263,535 $ 6,905 $ 250 $ 1,272,392 Loans: Ending balance $ 57,535,381 $ 13,072,227 $ 12,931,648 $ 11,346,832 $ 1,847,056 $ 9,345,010 $ 345,232 $ 37,584 $ 106,460,970 Ending balance: Individually evaluated for impairment $ 639,646 $ 1,626,521 $ 1,277,877 $ 2,642,172 $ 309,723 $ 245,498 $ - $ - $ 6,741,437 Ending balance: Collectively evaluated for impairment $ 56,895,735 $ 11,445,706 $ 11,653,771 $ 8,704,660 $ 1,537,333 $ 9,099,512 $ 345,232 $ 37,584 $ 99,719,533 </t>
  </si>
  <si>
    <t>Financing Receivable Credit Quality Indicators [Table Text Block]</t>
  </si>
  <si>
    <t xml:space="preserve"> December 31, 2015 One- to Four- One- to Four- Family Mortgage Family Mortgage Real Estate Loans - Owner Loans - Multi-Family Nonresidential Construction &amp; Secured Lines of Other Consumer Occupied Investment Mortgage Loans Mortgage Loans Land Loans Credit Commercial Loans Loans Total Pass $ 66,468,612 $ 9,538,767 $ 15,874,527 $ 11,161,771 $ 3,111,478 $ 9,633,212 $ 402,687 $ 21,551 $ 116,212,605 Special mention - 670,292 - 726,526 - 513,462 - - 1,910,280 Substandard 280,278 1,745,354 650,821 329,203 - 292,610 - - 3,298,266 Doubtful - - - - - - - - - Loss - - - - - - - - - Total $ 66,748,890 $ 11,954,413 $ 16,525,348 $ 12,217,500 $ 3,111,478 $ 10,439,284 $ 402,687 $ 21,551 $ 121,421,151 December 31, 2014 One- to Four- One- to Four- Family Mortgage Family Mortgage Real Estate Loans - Owner Loans - Multi-Family Nonresidential Construction &amp; Secured Lines of Other Consumer Occupied Investment Mortgage Loans Mortgage Loans Land Loans Credit Commercial Loans Loans Total Pass $ 56,905,639 $ 10,429,843 $ 11,779,906 $ 7,608,249 $ 1,537,333 $ 9,203,685 $ 345,232 $ 37,584 $ 97,847,471 Special mention 184,535 1,443,185 185,643 3,207,428 309,723 - - - 5,330,514 Substandard 445,207 1,199,199 966,099 531,155 - 141,325 - - 3,282,985 Doubtful - - - - - - - - - Loss - - - - - - - - - Total $ 57,535,381 $ 13,072,227 $ 12,931,648 $ 11,346,832 $ 1,847,056 $ 9,345,010 $ 345,232 $ 37,584 $ 106,460,970 </t>
  </si>
  <si>
    <t>Past Due Financing Receivables [Table Text Block]</t>
  </si>
  <si>
    <t xml:space="preserve"> The following tables present the Company’s loan portfolio aging analysis of the recorded investment in loans as of December 31, 2015 and December 31, 2014: December 31, 2015 Total Loans &gt; 90 60-89 Days Past 90 Days and Total Loans Days &amp; 30-59 Past Due Due Greater Total Past Due Current Receivable Accruing One to Four-family mortgage loans $ 113,731 $ 145,413 $ 10,806 $ 269,950 $ 66,478,940 $ 66,748,890 $ - One to Four Family - Investment 50,445 14,679 - 65,124 11,880,289 11,945,413 - Multi-family mortgage loans - - - - 16,525,348 16,525,348 - Nonresidential mortgage loans - - - - 12,217,500 12,217,500 - Construction &amp; Land Loans - - - - 3,111,478 3,111,478 - Real estate secured lines of credit 592,090 - - 592,090 9,847,194 10,439,284 - Commercial Loans - - - - 402,687 402,687 - Other consumer loans - 6,599 - 6,599 14,952 21,551 - Total $ 756,266 $ 166,691 $ 10,806 $ 933,763 $ 120,478,388 $ 121,412,151 $ - December 31, 2014 Total Loans &gt; 90 60-89 Days Past 90 Days and Total Past Due Total Loans Days &amp; 30-59 Past Due Due Greater Current Receivable Accruing One to Four-family mortgage loans $ 40,817 $ - $ 280,998 $ 321,815 $ 57,213,566 $ 57,535,381 $ - One to Four Family - Investment 18,664 58,500 77,164 12,995,063 13,072,227 - Multi-family mortgage loans - - 393,668 393,668 12,537,980 12,931,648 - Nonresidential mortgage loans - - - - 11,346,832 11,346,832 - Construction &amp; Land Loans - - - - 1,847,056 1,847,056 - Real estate secured lines of credit - 62,477 - 62,477 9,282,533 9,345,010 - Commercial Loans - - - - 345,232 345,232 - Other consumer loans 8,754 - - 8,754 28,830 37,584 - Total $ 68,235 $ 62,477 $ 733,166 $ 863,878 $ 105,597,092 $ 106,460,970 $ - </t>
  </si>
  <si>
    <t>Impaired Financing Receivables [Table Text Block]</t>
  </si>
  <si>
    <t xml:space="preserve"> The following tables present impaired loans at and for the years ended December 31, 2015 and 2014: December 31, 2015 Average Unpaid Investment in Recorded Principal Specific Impaired Interest Income Balance Balance Allowance Loans Recognized Loans without a specific valuation allowance One- to four-family mortgage loans $ 191,308 $ 191,307 $ - $ 186,030 $ 13,469 One to Four family - Investment 825,706 825,707 - 853,691 49,608 Multi-family mortgage loans 702,484 702,484 - 774,303 53,347 Nonresidential mortgage loans 2,348,732 2,348,732 - 2,345,569 138,788 Construction &amp; Land loans 298,562 298,562 - 303,725 18,280 Real estate secured lines of credit 246,939 246,939 - 247,261 13,360 Commercial Loans - - - - - Other consumer loans - - - - - Loans with a specific valuation allowance One- to four-family mortgage loans - - - - - One to Four family - Investment 683,516 636,415 47,101 692,815 35,109 Multi-family mortgage loans 237,369 221,636 15,733 240,362 16,247 Nonresidential mortgage loans - - - - - Construction &amp; Land loans - - - - - Real estate secured lines of credit - - - - - Commercial Loans - - - - - Other consumer loans - - - - - $ 5,534,616 $ 5,471,782 $ 62,834 $ 5,643,756 $ 338,208 December 31, 2014 Average Unpaid Investment in Recorded Principal Specific Impaired Interest Income Balance Balance Allowance Loans Recognized Loans without a specific valuation allowance: One- to four-family mortgage loans $ 639,646 $ 639,646 $ - $ 711,252 $ 32,031 One to Four family - Investment 925,324 925,324 - 956,649 51,483 Multi-family mortgage loans 1,034,871 1,034,871 - 1,050,064 72,294 Nonresidential mortgage loans 2,453,444 2,453,444 - 2,500,543 145,584 Construction &amp; Land loans 309,723 309,723 - 314,506 20,251 Real estate secured lines of credit 245,498 245,498 - 246,323 12,156 Commercial Loans - - - - - Other consumer loans - - - - - Loans with a specific valuation allowance: One- to four-family mortgage loans - - - - - One to Four family - Investment 701,197 701,197 47,101 709,447 33,791 Multi-family mortgage loans 243,006 243,006 15,733 244,882 15,378 Nonresidential mortgage loans 188,728 188,728 14,774 191,318 12,588 Construction &amp; Land loans - - - - - Real estate secured lines of credit - - - - - Commercial Loans - - - - - Other consumer loans - - - - - $ 6,741,437 $ 6,741,437 $ 77,608 $ 6,924,984 $ 395,556 </t>
  </si>
  <si>
    <t>Schedule of Financing Receivables, Non Accrual Status [Table Text Block]</t>
  </si>
  <si>
    <t xml:space="preserve"> December 31, 2015 2014 One- to four-family mortgage loans $ 10,806 $ 280,997 One to four family - Investment - 58,500 Multi-family mortgage loans - 393,668 Nonresidential mortgage loans - - Land loans - - Real estate secured lines of credit - - Commercial Loans - - Other consumer loans - - Total $ 10,806 $ 733,165 </t>
  </si>
  <si>
    <t>Troubled Debt Restructurings on Financing Receivables [Table Text Block]</t>
  </si>
  <si>
    <t xml:space="preserve"> The following table presents information regarding TDRs by class for the years ended December 31, 2015 and 2014. Newly classified debt restructurings: December 31, 2015 Pre- Modification Recorded Post-Modification Number of Loans Balance Recorded Balance Mortgage loans on real estate: Residential 1-4 family - Owner Occupied 1 $ 41,500 $ 16,270 Residential 1-4 family - Investment - - - Multifamily - - - Nonresidential mortgage loans - - - Construction &amp; Land loans - - - Construction &amp; Land loans - - - Real estate secured lines of credit - - - Commercial Loans - - - Consumer loans - - - 1 $ 41,500 $ 16,270 December 31, 2014 Pre- Modification Number of Recorded Post-Modification Loans Balance Recorded Balance Mortgage loans on real estate: Residential 1-4 family - Owner Occupied - $ - $ - Residential 1-4 family - Investment 1 49,661 49,661 Multifamily 3 519,187 560,872 Nonresidential mortgage loans - - - Construction &amp; Land loans - - - Construction &amp; Land loans - - - Real estate secured lines of credit - - - Commercial Loans - - - Consumer loans - - - 4 $ 568,848 $ 610,533 The TDRs described above did not increase the allowance for loan losses or result in any charge-offs during the years ended December 31, 2015 and 2014, respectively. Newly restructured loans by type of modification: December 31, 2015 Total Interest Only Term Combination Modification Mortgage loans on real estate: Residential 1-4 family - Owner Occupied $ - $ - $ 16,270 $ 16,270 Residential 1-4 family - Investment - - - - Multifamily - - - - Nonresidential mortgage loans - - - - Construction &amp; Land loans - - - - Construction &amp; Land loans - - - - Real estate secured lines of credit - - - - Commercial Loans - - - - Consumer loans - - - - $ - $ - $ 16,270 $ 16,270 December 31, 2014 Total Interest Only Term Combination Modification Mortgage loans on real estate: Residential 1-4 family - Owner Occupied $ - $ - $ - $ - Residential 1-4 family - Investment - 49,661 - 49,661 Multifamily - 560,872 - 560,872 Nonresidential mortgage loans - - - - Construction &amp; Land loans - - - - Construction &amp; Land loans - - - - Real estate secured lines of credit - - - - Commercial Loans - - - - Consumer loans - - - - $ - $ 610,533 $ - $ 610,533 </t>
  </si>
  <si>
    <t>Premises and Equipment (Tables)</t>
  </si>
  <si>
    <t>Property, Plant and Equipment [Table Text Block]</t>
  </si>
  <si>
    <t xml:space="preserve"> Major classifications of premises and equipment, stated at cost, are as follows: December 31, 2015 2014 Land $ 596,762 $ 596,762 Buildings and improvements 3,434,240 3,228,532 Furniture and equipment 835,836 778,896 4,866,838 4,604,190 Less accumulated depreciation (2,175,834) (2,037,862) Net premises and equipment $ 2,691,004 $ 2,566,329 </t>
  </si>
  <si>
    <t>Loan Servicing (Tables)</t>
  </si>
  <si>
    <t>Schedule of Servicing Assets at Fair Value [Table Text Block]</t>
  </si>
  <si>
    <t xml:space="preserve"> The following summarizes the activity in mortgage servicing rights measured using the fair value method for the years ended December 31, 2015 and December 31, 2014: December 31, December 31, 2015 2014 Fair value as of the beginning of the period $ 513,853 $ 519,194 Recognition of mortgage servicing rights on the sale of loans 123,414 69,583 Changes in fair value (6,951) (74,924) Fair value at the end of the period $ 630,316 $ 513,853 </t>
  </si>
  <si>
    <t>Time Deposits (Tables)</t>
  </si>
  <si>
    <t>Schedule Of Maturities Of Time Deposits [Table Text Block]</t>
  </si>
  <si>
    <t xml:space="preserve"> At December 31, 2015 and December 31, 2014, the scheduled maturities of time deposits were as follows: December 31, 2015 One year or less $ 30,624,317 Over one year to two years 12,013,355 Over two years to three years 9,098,831 Over three years to four years 10,163,309 Over four years to five years 5,090,428 Thereafter 17,424 $ 67,007,664 </t>
  </si>
  <si>
    <t>Interest Income and Interest Expense Disclosure [Table Text Block]</t>
  </si>
  <si>
    <t xml:space="preserve"> Interest expense for each major category of deposits was as follows: Years Ended December 31, 2015 2014 Deposit Type: Savings $ 39,929 $ 20,286 Interest Bearing Demand 21,712 12,172 Certificates of Deposits 920,667 842,657 Total Deposit Expense $ 982,308 $ 875,115 </t>
  </si>
  <si>
    <t>Federal Home Loan Bank Advances (Tables)</t>
  </si>
  <si>
    <t>Federal Home Loan Bank, Advances [Table Text Block]</t>
  </si>
  <si>
    <t xml:space="preserve"> Aggregate annual maturities of Federal Home Loan Bank advances are as follows: December 31, 2015 December 31, 2014 One year or less $ 9,200,000 $ 13,500,000 Over one year to two years 5,690,591 3,000,000 Over two years to three years 2,750,000 2,190,591 Over three years to four years - - Over four years to five years 1,263,152 - Thereafter - 263,152 18,903,743 18,953,743 Deferred prepayment penalty, net of amortization (90,104) (171,038) $ 18,813,639 $ 18,782,705 </t>
  </si>
  <si>
    <t>Income Taxes (Tables)</t>
  </si>
  <si>
    <t>Schedule of Components of Income Tax Expense (Benefit) [Table Text Block]</t>
  </si>
  <si>
    <t xml:space="preserve"> The provision for income taxes includes these components for the years ended December 31, 2015 and December 31, 2014: Years Ended December 31, 2015 2014 Taxes currently payable $ 162,630 $ 15,704 Deferred income taxes 77,959 (249,223) Income tax expense (benefit) $ 240,589 $ (233,519) </t>
  </si>
  <si>
    <t>Schedule of Effective Income Tax Rate Reconciliation [Table Text Block]</t>
  </si>
  <si>
    <t xml:space="preserve"> A reconciliation of income tax expense (benefit) at the statutory rate to the Company’s actual income tax expense (benefit) is shown below: Years Ended December 31, 2015 2014 Computed at the statutory rate (34%) $ 272,078 $ (194,725) Increase resulting from Bank Owned Life Insurance (31,616) (30,492) Other 127 (8,302) Actual tax expense (benefit) $ 240,589 $ (233,519) </t>
  </si>
  <si>
    <t>Schedule Of Statutory Income Tax And Effective Tax Rate [Table Text Block]</t>
  </si>
  <si>
    <t xml:space="preserve"> A reconciliation between the statutory income tax and the Company's effective tax rate follows: Years Ended December 31, 2015 2014 Computed at the statutory rate (34%) 34.00 % 34.00 % Increase resulting from Bank Owned Life Insurance (3.95) % (5.32) % Other 0.02 % (1.45) % Effective tax rate 30.07 % 27.23 %</t>
  </si>
  <si>
    <t>Schedule of Deferred Tax Assets and Liabilities [Table Text Block]</t>
  </si>
  <si>
    <t xml:space="preserve"> The tax effects of temporary differences related to deferred taxes shown on the balance sheets at December 31, 2015 and December 31, 2014 were: December 31, December 31, 2015 2014 Deferred tax assets Allowance for loan losses $ 464,769 $ 459,000 Loans held for sale 17,363 14,403 Unrealized gains on available-for-sale securities 713 - Directors' Retirement Plan 143,172 131,225 Other - 12,523 626,017 617,151 Deferred tax liabilities Deferred loan costs (133,301) (96,402) Prepaid penalties on FHLB advances (30,635) (58,153) Dividends on FHLB stock (167,129) (167,129) Mortgage servicing rights (214,307) (174,710) FHLB lender risk account receivable (471,720) (431,805) Unrealized gains on available-for-sale securities - (3,350) (1,017,092) (931,549) Net deferred tax liability $ (391,075) $ (314,398) </t>
  </si>
  <si>
    <t>Accumulated Other Comprehensive (Loss) Income (Tables)</t>
  </si>
  <si>
    <t>Schedule of Accumulated Other Comprehensive Income (Loss) [Table Text Block]</t>
  </si>
  <si>
    <t xml:space="preserve"> The components of accumulated other comprehensive (loss) income, included in equity, are as follows: December 31, 2015 2014 Net unrealized (loss) gain on available for sale securities $ (2,096) $ 9,852 Directors' Retirement Plan prior service costs (368,290) (373,637) Tax benefit 126,020 123,672 Net of tax amount $ (244,366) $ (240,113) </t>
  </si>
  <si>
    <t>Regulatory Matters (Tables)</t>
  </si>
  <si>
    <t>Schedule of Compliance with Regulatory Capital Requirements under Banking Regulations [Table Text Block]</t>
  </si>
  <si>
    <t xml:space="preserve"> The Company’s actual capital amounts and ratios are also presented in the following table. Minimum to Be Well Capitalized Under Minimum Capital Prompt Corrective Actual Requirement Action Provisions Amount Ratio Amount Ratio Amount Ratio (Dollars in thousands) As of December 31, 2015 Total risk-based capital $ 18,772 18.6 % $ 8,067 8.0 % $ 10,083 10.0 % Tier I capital 17,511 17.4 % 6,050 6.0 % 8,067 8.0 % Common Equity Tier I capital 17,511 17.4 % 4,537 4.5 % 6,554 6.5 % Tier I capital 17,511 12.2 % 5,745 4.0 % 7,181 5.0 % As of December 31, 2014 Total risk-based capital $ 12,618 14.4 % $ 7,032 8.0 % $ 8,790 10.0 % Tier I capital 11,516 13.1 % 3,516 4.0 % 5,274 6.0 % Common Equity Tier I capital n/a n/a n/a n/a n/a n/a Tier I capital 11,516 9.1 % 5,039 4.0 % 6,299 5.0 %</t>
  </si>
  <si>
    <t>Reconciliation of the Company’s equity capital to Tier 1 and Total risk-based capital [Table Text Block]</t>
  </si>
  <si>
    <t xml:space="preserve"> Following is a reconciliation of the Company’s equity capital under accounting principles generally accepted in the United States of America to Tier 1 and Total risk-based capital: December 31, 2015 2014 (in thousands) Regulatory Capital: Stockholders' Equity $ 17,657 $ 11,469 Disallowed servicing and other - (193) Accumulated other comprehensive loss 244 240 Tier 1 risk -based capital 17,901 11,516 Eligible Allowance for loan losses (1) 1,261 1,102 Total risk-based capital $ 19,162 $ 12,618 (1) Limited to 1.25</t>
  </si>
  <si>
    <t>Employee and Director Benefits (Tables)</t>
  </si>
  <si>
    <t>Employee Stock Ownership Plan (ESOP) Disclosures [Table Text Block]</t>
  </si>
  <si>
    <t xml:space="preserve"> Shares Amount Balance, beginning of year - $ - New Shares purchased 67,397 673,970 Shares released to participants 4,493 44,931 Share allocated to participants - - Balance, end of period 62,904 $ 629,039 </t>
  </si>
  <si>
    <t>Schedule of Changes in Projected Benefit Obligations [Table Text Block]</t>
  </si>
  <si>
    <t xml:space="preserve"> December 31, 2015 2014 Change in benefit obligation: Beginning of year $ 385,960 $ - Service cost 14,635 6,546 Interest cost 15,721 (Gain)/Loss 19,778 8,076 Prior service cost - 386,338 Benefits paid (15,000) (15,000) End of year $ 421,094 $ 385,960 </t>
  </si>
  <si>
    <t>Schedule of Net Periodic Benefit Cost Not yet Recognized [Table Text Block]</t>
  </si>
  <si>
    <t xml:space="preserve"> Amounts recognized in accumulated other comprehensive income not yet recognized as components of net periodic benefit cost consist of: December 31, December 31, 2015 2014 Prior service cost $ - $ (373,594) Net (gain)/loss $ - $ - </t>
  </si>
  <si>
    <t>Schedule of Net Benefit Costs [Table Text Block]</t>
  </si>
  <si>
    <t xml:space="preserve"> The estimated prior service credit for the plan that will be amortized from accumulated other comprehensive income into net periodic benefit cost over the next fiscal year is approximately $ 25,280 December 31, December 31, 2015 2014 Components of net periodic benefit cost: Service cost $ 14,635 $ 6,546 Interest Cost 15,721 8,076 (Gain)/Loss recognized - - Prior service cost 25,280 12,744 $ 55,636 $ 27,366 </t>
  </si>
  <si>
    <t>Schedule of Defined Benefit Plans Disclosures [Table Text Block]</t>
  </si>
  <si>
    <t xml:space="preserve"> The retiree accrued liability expected to be reversed from the plan as of December 31, 2015 and December 31, 2014 is as follows: December 31, 2015 December 31, 2014 One year or less $ 15 $ 15 Over one year to two years 15 15 Over two years to three years 15 15 Over three years to four years 30 15 Over four years to five years 30 30 Thereafter 120 135 $ 225 $ 225 </t>
  </si>
  <si>
    <t>Schedule of Assumptions Used [Table Text Block]</t>
  </si>
  <si>
    <t xml:space="preserve"> December 31, December 31, 2015 2014 Weighted average assumptions used to determine benefit cost obligation: Discount Rate 3.93 % 4.32 %</t>
  </si>
  <si>
    <t>Operating Lease Income (Tables)</t>
  </si>
  <si>
    <t>Operating Leases of Lessee Disclosure [Table Text Block]</t>
  </si>
  <si>
    <t xml:space="preserve"> Future minimum lease receipts under the operating lease are: December 31, 2015 One year or less $ 96,888 Over one year to two years 67,452 Over two years to three years 67,452 Over three years to four years 67,452 Over four years to five years 67,452 Thereafter 67,452 Total minimum lease receipts $ 434,148 </t>
  </si>
  <si>
    <t>Disclosure About Fair Values of Assets and Liabilities (Tables)</t>
  </si>
  <si>
    <t>Fair Value, Assets Measured on Recurring Basis [Table Text Block]</t>
  </si>
  <si>
    <t xml:space="preserve"> The following tables present the fair value measurements of assets measured at fair value on a recurring basis and the level within the fair value hierarchy in which the fair value measurements fall at December 31, 2015 and December 31, 2014: Fair Value Measurements Using Quoted Prices in Active Significant Markets for Other Significant Identical Observable Unobservable Fair Value Assets Inputs Inputs (Level 1) (Level 2) (Level 3) December 31, 2015 Mortgage-backed securities of government sponsored entities $ 2,493,300 $ - $ 2,493,300 $ - Mortgage servicing rights $ 630,316 $ - $ - $ 630,316 December 31, 2014 Mortgage-backed securities of government sponsored entities $ 3,371,075 $ - $ 3,371,075 $ - Mortgage servicing rights $ 513,853 $ - $ - $ 513,853 </t>
  </si>
  <si>
    <t>Fair Value, Assets Measured on Recurring Basis, Unobservable Input Reconciliation [Table Text Block]</t>
  </si>
  <si>
    <t xml:space="preserve"> The following is a reconciliation of the beginning and ending balances of recurring fair value measurements related to mortgage servicing rights recognized in the accompanying balance sheets using significant unobservable (Level 3) inputs: December 31, December 31, 2015 2014 Fair value as of the beginning of the period $ 513,853 $ 519,194 Recognition of mortgage servicing rights on the sale of loans 123,414 69,583 Changes in fair value due to changes in valuation inputs or assumptions used in the valuation model (6,951) (74,924) Fair value at the end of the period $ 630,316 $ 513,853 </t>
  </si>
  <si>
    <t>Fair Value Inputs, Assets, Quantitative Information [Table Text Block]</t>
  </si>
  <si>
    <t xml:space="preserve"> The following table presents the fair value measurement of assets measured at fair value on a nonrecurring basis and the level within the fair value hierarchy in which the fair value measurements fall at December 31, 2015 and December 31, 2014: Range Fair Value at (Weighted 12/31/2015 Valuation Technique Unobservable Inputs Average) Impaired loans (collateral dependent) $ - Market comparable properties Marketability discount 10%-15% (12%) Mortgage servicing rights 630,316 Discounted Discount rate 10% Fair Value at Range 9/30/2015 (Weighted (Unaudited) Valuation Technique Unobservable Inputs Average) Impaired loans (collateral dependent) $ - Market comparable properties Marketability discount 10%-15% (12%) Mortgage servicing rights 607,374 Discounted Discount rate 8% Range Fair Value at (Weighted 12/31/2015 Valuation Technique Unobservable Inputs Average) Impaired loans (collateral dependent) $ - Market comparable properties Marketability discount 10%-15% (12%) Mortgage servicing rights 630,316 Discounted Discount rate 10% </t>
  </si>
  <si>
    <t>Schedule of Assets and Associated Liabilities Accounted for as Secured Borrowings [Table Text Block]</t>
  </si>
  <si>
    <t xml:space="preserve"> The following table presents estimated fair values of the Company’s financial instruments at December 31, 2015 and 2014. Fair Value Measurements Using Quoted Prices in Active Significant Markets for Other Significant Identical Observable Unobservable Carrying Assets Inputs Inputs Amount (Level 1) (Level 2) (Level 3) December 31, 2015 Financial Assets: Cash and cash equivalents $ 8,304,539 $ 8,304,539 $ - $ - Loans held for sale 2,444,179 - 2,495,247 - Loans, net of allowance for loan losses 119,779,931 - - 122,321,686 Federal Home Loan Bank stock 888,100 888,100 - - Interest receivable 359,103 - 359,103 - Federal Home Loan Bank lender risk account receivable 1,387,411 - - 1,433,904 Financial Liabilities: Deposits 103,014,720 36,007,056 67,881,776 - Federal Home Loan Bank advances 18,813,639 - 19,215,565 - Advances from borrowers for taxes and insurance 1,281,036 - 1,281,036 - Interest payable 17,131 - 17,131 - December 31, 2014 Financial Assets: Cash and cash equivalents $ 7,340,881 $ 7,340,881 $ - $ - Loans held for sale 1,546,868 - 1,589,231 - Loans, net of allowance for loan losses 104,487,438 - - 107,586,116 Federal Home Loan Bank stock 888,100 888,100 - - Interest receivable 316,535 - 316,535 - Federal Home Loan Bank lender risk account receivable 1,270,017 - - 1,333,878 Financial Liabilities: Deposits 93,477,771 35,875,532 53,384,659 - Federal Home Loan Bank advances 18,782,705 - 19,158,354 - Advances from borrowers for taxes and insurance 1,019,208 - 1,019,208 - Interest payable 16,692 - 16,692 - </t>
  </si>
  <si>
    <t>Commitments and Credit Risk (Tables)</t>
  </si>
  <si>
    <t>Schedule Of Commitments Table [Text Block]</t>
  </si>
  <si>
    <t xml:space="preserve"> The dollar amount of commitments to fund fixed rate loans at December 31, 2015 and 2014 follows: December, 31 December 31, 2015 2014 Interest Rate Interest Rate Amount Range Amount Range Commitments to fund fixed-rate loans $ 2,259,178 3.125% - 4.625% $ 4,378,965 3.25% - 4.25% </t>
  </si>
  <si>
    <t>Loans And Lending Commitments Table [Text Block]</t>
  </si>
  <si>
    <t xml:space="preserve"> Loan commitments outstanding at December 31, 2015 and December 31, 2014 were composed of the following: December 31, 2015 2014 Commitments to originate loans $ 2,628,860 $ 1,208,350 Forward sale commitments 4,888,038 4,378,965 Lines of credit 8,986,553 7,259,949 </t>
  </si>
  <si>
    <t>Condensed Financial Information (Parent Company Only) (Tables)</t>
  </si>
  <si>
    <t>Condensed Financial Statements [Table Text Block]</t>
  </si>
  <si>
    <t xml:space="preserve"> Presented below is condensed financial information as to the financial position, results of operations and cash flows of the company: Condensed Balance Sheet 2015 Assets Cash and due from banks $ 391,155 Investment in bank 17,266,245 Total Assets 17,657,400 Temporary Equity ESOP shares subject to mandatory redemption 41,606 Stockholders' Equity 17,615,794 Total liability and stockholders' equity 17,657,400 Condensed Statement of Operations and Comprehensive Income 2015 Equity in undistributed income of subsidiary 131,244 Net Income 131,244 Condensed Statement of Cash Flows 2015 Operating Activities Net Income $ 131,244 Items not requiring (providing) cash Equity in undistributed income of subsidiary (131,244) Compensation expense on allocated ESOP shares 41,606 Net cash provided by operating activities 41,606 Investing Activities - Investment in bank (5,241,606) Financing Activities Net proceeds from stock conversion 5,591,155 Net change in Cash and due from banks 391,155 Cash and due at beginning of year - Cash and due at end of year $ 391,155 </t>
  </si>
  <si>
    <t>Nature of Operations and Summary of Significant Accounting Policies (Details Textual)</t>
  </si>
  <si>
    <t>Dec. 31, 2015USD ($)$ / sharesshares</t>
  </si>
  <si>
    <t>Nature of Operations And Summary of Significant Policies [Line Items]</t>
  </si>
  <si>
    <t>Share Price | $ / shares</t>
  </si>
  <si>
    <t>Cash, FDIC Insured Amount | $</t>
  </si>
  <si>
    <t>Investments in and Advance to Affiliates, Subsidiaries, Associates, and Joint Ventures, Total | $</t>
  </si>
  <si>
    <t>Employee Stock Ownership Plan ESOP, Shares released to participants</t>
  </si>
  <si>
    <t>Building and Building Improvements [Member] | Minimum [Member]</t>
  </si>
  <si>
    <t>Property, Plant and Equipment, Useful Life</t>
  </si>
  <si>
    <t>15 years</t>
  </si>
  <si>
    <t>Building and Building Improvements [Member] | Maximum [Member]</t>
  </si>
  <si>
    <t>40 years</t>
  </si>
  <si>
    <t>Equipment [Member] | Minimum [Member]</t>
  </si>
  <si>
    <t>3 years</t>
  </si>
  <si>
    <t>Equipment [Member] | Maximum [Member]</t>
  </si>
  <si>
    <t>5 years</t>
  </si>
  <si>
    <t>IPO [Member]</t>
  </si>
  <si>
    <t>Stock Issued During Period, Shares, New Issues</t>
  </si>
  <si>
    <t>CF Mutual Company Holding [Member] | IPO [Member]</t>
  </si>
  <si>
    <t>Securities (Details) - USD ($)</t>
  </si>
  <si>
    <t>Schedule of Available-for-sale Securities [Line Items]</t>
  </si>
  <si>
    <t>Fair Value</t>
  </si>
  <si>
    <t>Mortgage-backed Securities, Issued by US Government Sponsored Enterprises [Member]</t>
  </si>
  <si>
    <t>Amortized Cost</t>
  </si>
  <si>
    <t>Gross Unrealized Gains</t>
  </si>
  <si>
    <t>Gross Unrealized Losses</t>
  </si>
  <si>
    <t>Securities (Details 1) - USD ($)</t>
  </si>
  <si>
    <t>Securities (Details 2) - USD ($)</t>
  </si>
  <si>
    <t>Total Fair Value</t>
  </si>
  <si>
    <t>Less than 12 Months Fair Value</t>
  </si>
  <si>
    <t>Less than 12 Months Unrealized Losses</t>
  </si>
  <si>
    <t>12 Months or More Fair Value</t>
  </si>
  <si>
    <t>12 Months or More Unrealized Losses</t>
  </si>
  <si>
    <t>Total Unrealized Losses</t>
  </si>
  <si>
    <t>Securities (Details Textual) - USD ($)</t>
  </si>
  <si>
    <t>Sales of investment securities</t>
  </si>
  <si>
    <t>Pledge of investment securities</t>
  </si>
  <si>
    <t>Total fair value</t>
  </si>
  <si>
    <t>Percentage of total investment portfolio fair value</t>
  </si>
  <si>
    <t>69.00%</t>
  </si>
  <si>
    <t>72.00%</t>
  </si>
  <si>
    <t>Loans and Allowance for Loan Losses (Details) - USD ($)</t>
  </si>
  <si>
    <t>Accounts, Notes, Loans and Financing Receivable [Line Items]</t>
  </si>
  <si>
    <t>Total loans</t>
  </si>
  <si>
    <t>Net deferred loan costs</t>
  </si>
  <si>
    <t>Undisbursed portion of loans</t>
  </si>
  <si>
    <t>Net loans</t>
  </si>
  <si>
    <t>One- to Four- Family Mortgage Loans Owner Occupied [Member]</t>
  </si>
  <si>
    <t>One To Four Family Investment Mortgage Loans [Member]</t>
  </si>
  <si>
    <t>Multi-Family Mortgage Loans [Member]</t>
  </si>
  <si>
    <t>Nonresidential Mortgage Loans [Member]</t>
  </si>
  <si>
    <t>Construction &amp; Land Loans [Member]</t>
  </si>
  <si>
    <t>Real Estate Secured Lines of Credit [Member]</t>
  </si>
  <si>
    <t>Commercial Loans [Member]</t>
  </si>
  <si>
    <t>Other Consumer Loans [Member]</t>
  </si>
  <si>
    <t>Loans and Allowance for Loan Losses (Details 1) - USD ($)</t>
  </si>
  <si>
    <t>Allowance for loan losses:</t>
  </si>
  <si>
    <t>Balance, beginning of year</t>
  </si>
  <si>
    <t>Provision charged to expense</t>
  </si>
  <si>
    <t>Losses charged off</t>
  </si>
  <si>
    <t>Recoveries</t>
  </si>
  <si>
    <t>Balance, end of year</t>
  </si>
  <si>
    <t>Ending balance: Individually evaluated for impairment</t>
  </si>
  <si>
    <t>Ending balance: Collectively evaluated for impairment</t>
  </si>
  <si>
    <t>Loans:</t>
  </si>
  <si>
    <t>Ending balance</t>
  </si>
  <si>
    <t>Loans and Allowance for Loan Losses (Details 2) - USD ($)</t>
  </si>
  <si>
    <t>Financing Receivable, Recorded Investment [Line Items]</t>
  </si>
  <si>
    <t>Pass</t>
  </si>
  <si>
    <t>Special Mention</t>
  </si>
  <si>
    <t>Substandard</t>
  </si>
  <si>
    <t>Doubtful [Member]</t>
  </si>
  <si>
    <t>Loss [Member]</t>
  </si>
  <si>
    <t>One- to Four- Family Mortgage Loans Owner Occupied [Member] | Pass</t>
  </si>
  <si>
    <t>One- to Four- Family Mortgage Loans Owner Occupied [Member] | Special Mention</t>
  </si>
  <si>
    <t>One- to Four- Family Mortgage Loans Owner Occupied [Member] | Substandard</t>
  </si>
  <si>
    <t>One- to Four- Family Mortgage Loans Owner Occupied [Member] | Doubtful [Member]</t>
  </si>
  <si>
    <t>One- to Four- Family Mortgage Loans Owner Occupied [Member] | Loss [Member]</t>
  </si>
  <si>
    <t>One To Four Family Investment Mortgage Loans [Member] | Pass</t>
  </si>
  <si>
    <t>One To Four Family Investment Mortgage Loans [Member] | Special Mention</t>
  </si>
  <si>
    <t>One To Four Family Investment Mortgage Loans [Member] | Substandard</t>
  </si>
  <si>
    <t>One To Four Family Investment Mortgage Loans [Member] | Doubtful [Member]</t>
  </si>
  <si>
    <t>One To Four Family Investment Mortgage Loans [Member] | Loss [Member]</t>
  </si>
  <si>
    <t>Multi-Family Mortgage Loans [Member] | Pass</t>
  </si>
  <si>
    <t>Multi-Family Mortgage Loans [Member] | Special Mention</t>
  </si>
  <si>
    <t>Multi-Family Mortgage Loans [Member] | Substandard</t>
  </si>
  <si>
    <t>Multi-Family Mortgage Loans [Member] | Doubtful [Member]</t>
  </si>
  <si>
    <t>Multi-Family Mortgage Loans [Member] | Loss [Member]</t>
  </si>
  <si>
    <t>Nonresidential Mortgage Loans [Member] | Pass</t>
  </si>
  <si>
    <t>Nonresidential Mortgage Loans [Member] | Special Mention</t>
  </si>
  <si>
    <t>Nonresidential Mortgage Loans [Member] | Substandard</t>
  </si>
  <si>
    <t>Nonresidential Mortgage Loans [Member] | Doubtful [Member]</t>
  </si>
  <si>
    <t>Nonresidential Mortgage Loans [Member] | Loss [Member]</t>
  </si>
  <si>
    <t>Construction &amp; Land Loans [Member] | Pass</t>
  </si>
  <si>
    <t>Construction &amp; Land Loans [Member] | Special Mention</t>
  </si>
  <si>
    <t>Construction &amp; Land Loans [Member] | Substandard</t>
  </si>
  <si>
    <t>Construction &amp; Land Loans [Member] | Doubtful [Member]</t>
  </si>
  <si>
    <t>Construction &amp; Land Loans [Member] | Loss [Member]</t>
  </si>
  <si>
    <t>Real Estate Secured Lines of Credit [Member] | Pass</t>
  </si>
  <si>
    <t>Real Estate Secured Lines of Credit [Member] | Special Mention</t>
  </si>
  <si>
    <t>Real Estate Secured Lines of Credit [Member] | Substandard</t>
  </si>
  <si>
    <t>Real Estate Secured Lines of Credit [Member] | Doubtful [Member]</t>
  </si>
  <si>
    <t>Real Estate Secured Lines of Credit [Member] | Loss [Member]</t>
  </si>
  <si>
    <t>Commercial Loans [Member] | Pass</t>
  </si>
  <si>
    <t>Commercial Loans [Member] | Special Mention</t>
  </si>
  <si>
    <t>Commercial Loans [Member] | Substandard</t>
  </si>
  <si>
    <t>Commercial Loans [Member] | Doubtful [Member]</t>
  </si>
  <si>
    <t>Commercial Loans [Member] | Loss [Member]</t>
  </si>
  <si>
    <t>Other Consumer Loans [Member] | Pass</t>
  </si>
  <si>
    <t>Other Consumer Loans [Member] | Special Mention</t>
  </si>
  <si>
    <t>Other Consumer Loans [Member] | Substandard</t>
  </si>
  <si>
    <t>Other Consumer Loans [Member] | Doubtful [Member]</t>
  </si>
  <si>
    <t>Other Consumer Loans [Member] | Loss [Member]</t>
  </si>
  <si>
    <t>Loans and Allowance for Loan Losses (Details 3) - USD ($)</t>
  </si>
  <si>
    <t>Financing Receivable, Recorded Investment, Past Due [Line Items]</t>
  </si>
  <si>
    <t>Total Past Due</t>
  </si>
  <si>
    <t>Current</t>
  </si>
  <si>
    <t>Total Loans Receivable</t>
  </si>
  <si>
    <t>Total Loans &gt; 90 Days &amp; Accruing</t>
  </si>
  <si>
    <t>Financing Receivables, 30 to 59 Days Past Due</t>
  </si>
  <si>
    <t>Financing Receivables, 30 to 59 Days Past Due | One- to Four- Family Mortgage Loans Owner Occupied [Member]</t>
  </si>
  <si>
    <t>Financing Receivables, 30 to 59 Days Past Due | One To Four Family Investment Mortgage Loans [Member]</t>
  </si>
  <si>
    <t>Financing Receivables, 30 to 59 Days Past Due | Multi-Family Mortgage Loans [Member]</t>
  </si>
  <si>
    <t>Financing Receivables, 30 to 59 Days Past Due | Nonresidential Mortgage Loans [Member]</t>
  </si>
  <si>
    <t>Financing Receivables, 30 to 59 Days Past Due | Construction &amp; Land Loans [Member]</t>
  </si>
  <si>
    <t>Financing Receivables, 30 to 59 Days Past Due | Real Estate Secured Lines of Credit [Member]</t>
  </si>
  <si>
    <t>Financing Receivables, 30 to 59 Days Past Due | Commercial Loans [Member]</t>
  </si>
  <si>
    <t>Financing Receivables, 30 to 59 Days Past Due | Other Consumer Loans [Member]</t>
  </si>
  <si>
    <t>Financing Receivables, 60 to 89 Days Past Due</t>
  </si>
  <si>
    <t>Financing Receivables, 60 to 89 Days Past Due | One- to Four- Family Mortgage Loans Owner Occupied [Member]</t>
  </si>
  <si>
    <t>Financing Receivables, 60 to 89 Days Past Due | One To Four Family Investment Mortgage Loans [Member]</t>
  </si>
  <si>
    <t>Financing Receivables, 60 to 89 Days Past Due | Multi-Family Mortgage Loans [Member]</t>
  </si>
  <si>
    <t>Financing Receivables, 60 to 89 Days Past Due | Nonresidential Mortgage Loans [Member]</t>
  </si>
  <si>
    <t>Financing Receivables, 60 to 89 Days Past Due | Construction &amp; Land Loans [Member]</t>
  </si>
  <si>
    <t>Financing Receivables, 60 to 89 Days Past Due | Real Estate Secured Lines of Credit [Member]</t>
  </si>
  <si>
    <t>Financing Receivables, 60 to 89 Days Past Due | Commercial Loans [Member]</t>
  </si>
  <si>
    <t>Financing Receivables, 60 to 89 Days Past Due | Other Consumer Loans [Member]</t>
  </si>
  <si>
    <t>Financing Receivables, Equal to 90 Days and Greater Past Due</t>
  </si>
  <si>
    <t>Financing Receivables, Equal to 90 Days and Greater Past Due | One- to Four- Family Mortgage Loans Owner Occupied [Member]</t>
  </si>
  <si>
    <t>Financing Receivables, Equal to 90 Days and Greater Past Due | One To Four Family Investment Mortgage Loans [Member]</t>
  </si>
  <si>
    <t>Financing Receivables, Equal to 90 Days and Greater Past Due | Multi-Family Mortgage Loans [Member]</t>
  </si>
  <si>
    <t>Financing Receivables, Equal to 90 Days and Greater Past Due | Nonresidential Mortgage Loans [Member]</t>
  </si>
  <si>
    <t>Financing Receivables, Equal to 90 Days and Greater Past Due | Construction &amp; Land Loans [Member]</t>
  </si>
  <si>
    <t>Financing Receivables, Equal to 90 Days and Greater Past Due | Real Estate Secured Lines of Credit [Member]</t>
  </si>
  <si>
    <t>Financing Receivables, Equal to 90 Days and Greater Past Due | Commercial Loans [Member]</t>
  </si>
  <si>
    <t>Financing Receivables, Equal to 90 Days and Greater Past Due | Other Consumer Loans [Member]</t>
  </si>
  <si>
    <t>Loans and Allowance for Loan Losses (Details 4) - USD ($)</t>
  </si>
  <si>
    <t>Financing Receivable, Impaired [Line Items]</t>
  </si>
  <si>
    <t>Recorded Balance</t>
  </si>
  <si>
    <t>Unpaid Principal Balance</t>
  </si>
  <si>
    <t>Loans with a specific valuation allowance, Specific Allowance</t>
  </si>
  <si>
    <t>Average Investment in Impaired Loans</t>
  </si>
  <si>
    <t>Interest Income Recognized</t>
  </si>
  <si>
    <t>Loans without a specific valuation allowance, Average Investment in Impaired Loans</t>
  </si>
  <si>
    <t>Loans without a specific valuation allowance, Interest Income Recognized</t>
  </si>
  <si>
    <t>Loans without a specific valuation allowance, Recorded Balance</t>
  </si>
  <si>
    <t>Loans without a specific valuation allowance, Unpaid Principal Balance</t>
  </si>
  <si>
    <t>Loans with a specific valuation allowance, Recorded Balance</t>
  </si>
  <si>
    <t>Loans with a specific valuation allowance, Unpaid Principal Balance</t>
  </si>
  <si>
    <t>Loans with a specific valuation allowance, Average Investment in Impaired Loans</t>
  </si>
  <si>
    <t>Loans with a specific valuation allowance, Interest Income Recognized</t>
  </si>
  <si>
    <t>Commercial Loans</t>
  </si>
  <si>
    <t>Other consumer loans</t>
  </si>
  <si>
    <t>Loans and Allowance for Loan Losses (Details 5) - USD ($)</t>
  </si>
  <si>
    <t>Nonaccural loans</t>
  </si>
  <si>
    <t>Land loans</t>
  </si>
  <si>
    <t>Nonresidential mortgage loans</t>
  </si>
  <si>
    <t>Real estate secured lines of credit</t>
  </si>
  <si>
    <t>Loans and Allowance for Loan Losses (Details 6)</t>
  </si>
  <si>
    <t>Dec. 31, 2015USD ($)</t>
  </si>
  <si>
    <t>Dec. 31, 2014USD ($)</t>
  </si>
  <si>
    <t>Financing Receivable, Modifications [Line Items]</t>
  </si>
  <si>
    <t>Number of Loans</t>
  </si>
  <si>
    <t>Pre-Modification Balance</t>
  </si>
  <si>
    <t>Post-Modification Balance</t>
  </si>
  <si>
    <t>Consumer loans</t>
  </si>
  <si>
    <t>Loans and Allowance for Loan Losses (Details 7) - USD ($)</t>
  </si>
  <si>
    <t>Total Modification</t>
  </si>
  <si>
    <t>Construction &amp; Land loans</t>
  </si>
  <si>
    <t>Combination</t>
  </si>
  <si>
    <t>Combination | One- to Four- Family Mortgage Loans Owner Occupied [Member]</t>
  </si>
  <si>
    <t>Combination | One To Four Family Investment Mortgage Loans [Member]</t>
  </si>
  <si>
    <t>Combination | Multi-Family Mortgage Loans [Member]</t>
  </si>
  <si>
    <t>Combination | Nonresidential mortgage loans</t>
  </si>
  <si>
    <t>Combination | Construction &amp; Land loans</t>
  </si>
  <si>
    <t>Combination | Real estate secured lines of credit</t>
  </si>
  <si>
    <t>Combination | Commercial Loans</t>
  </si>
  <si>
    <t>Combination | Consumer loans</t>
  </si>
  <si>
    <t>Term</t>
  </si>
  <si>
    <t>Term | One- to Four- Family Mortgage Loans Owner Occupied [Member]</t>
  </si>
  <si>
    <t>Term | One To Four Family Investment Mortgage Loans [Member]</t>
  </si>
  <si>
    <t>Term | Multi-Family Mortgage Loans [Member]</t>
  </si>
  <si>
    <t>Term | Nonresidential mortgage loans</t>
  </si>
  <si>
    <t>Term | Construction &amp; Land loans</t>
  </si>
  <si>
    <t>Term | Real estate secured lines of credit</t>
  </si>
  <si>
    <t>Term | Commercial Loans</t>
  </si>
  <si>
    <t>Term | Consumer loans</t>
  </si>
  <si>
    <t>Interest Only</t>
  </si>
  <si>
    <t>Interest Only | One- to Four- Family Mortgage Loans Owner Occupied [Member]</t>
  </si>
  <si>
    <t>Interest Only | One To Four Family Investment Mortgage Loans [Member]</t>
  </si>
  <si>
    <t>Interest Only | Multi-Family Mortgage Loans [Member]</t>
  </si>
  <si>
    <t>Interest Only | Nonresidential mortgage loans</t>
  </si>
  <si>
    <t>Interest Only | Construction &amp; Land loans</t>
  </si>
  <si>
    <t>Interest Only | Real estate secured lines of credit</t>
  </si>
  <si>
    <t>Interest Only | Commercial Loans</t>
  </si>
  <si>
    <t>Interest Only | Consumer loans</t>
  </si>
  <si>
    <t>Loans and Allowance for Loan Losses (Details Textual) - USD ($)</t>
  </si>
  <si>
    <t>Foreclosed real estate</t>
  </si>
  <si>
    <t>Entity Loan Modification Program [Member] | Residential Portfolio Segment [Member]</t>
  </si>
  <si>
    <t>Loans on accrual status</t>
  </si>
  <si>
    <t>Entity Loan Modification Program [Member] | Multi Family And Nonresidential [Member]</t>
  </si>
  <si>
    <t>Premises and Equipment (Details) - USD ($)</t>
  </si>
  <si>
    <t>Property, Plant and Equipment, Gross</t>
  </si>
  <si>
    <t>Less accumulated depreciation</t>
  </si>
  <si>
    <t>Net premises and equipment</t>
  </si>
  <si>
    <t>Land [Member]</t>
  </si>
  <si>
    <t>Building and Building Improvements [Member]</t>
  </si>
  <si>
    <t>Furniture and Fixtures [Member]</t>
  </si>
  <si>
    <t>Loan Servicing (Details) - Mortgage Servicing Rights [Member] - USD ($)</t>
  </si>
  <si>
    <t>Servicing Assets at Fair Value [Line Items]</t>
  </si>
  <si>
    <t>Fair value as of the beginning of the period</t>
  </si>
  <si>
    <t>Recognition of mortgage servicing rights on the sale of loans</t>
  </si>
  <si>
    <t>Changes in fair value</t>
  </si>
  <si>
    <t>Fair value at the end of the period</t>
  </si>
  <si>
    <t>Loan Servicing (Details Textual) - USD ($)</t>
  </si>
  <si>
    <t>Fair Value, Assets Measured on Recurring Basis, Unobservable Input Reconciliation [Line Items]</t>
  </si>
  <si>
    <t>Contractually Specified Servicing Fees, Amount</t>
  </si>
  <si>
    <t>Fair Value, Concentration of Risk, Loans Receivable</t>
  </si>
  <si>
    <t>Receivables, Long-term Contracts or Programs</t>
  </si>
  <si>
    <t>Investment in Federal Home Loan Bank Stock [Member]</t>
  </si>
  <si>
    <t>Lender Risk Account Funds</t>
  </si>
  <si>
    <t>Mortgage Loans Serviced For Others [Member]</t>
  </si>
  <si>
    <t>Receivables Held-for-sale, Amount, Total</t>
  </si>
  <si>
    <t>Time Deposits (Details) - USD ($)</t>
  </si>
  <si>
    <t>Schedule Of Maturities Of Long Term Debt [Line Items]</t>
  </si>
  <si>
    <t>One year or less</t>
  </si>
  <si>
    <t>Over one year to two years</t>
  </si>
  <si>
    <t>Over two years to three years</t>
  </si>
  <si>
    <t>Over three years to four years</t>
  </si>
  <si>
    <t>Over four years to five years</t>
  </si>
  <si>
    <t>Thereafter</t>
  </si>
  <si>
    <t>Time Deposits, Total</t>
  </si>
  <si>
    <t>Time Deposits (Details 1) - USD ($)</t>
  </si>
  <si>
    <t>Interest Income And Interest Expense Disclosure [Line Items]</t>
  </si>
  <si>
    <t>Interest Bearing Demand</t>
  </si>
  <si>
    <t>Total Deposit Expense</t>
  </si>
  <si>
    <t>Time Deposits (Details Textual) - USD ($)</t>
  </si>
  <si>
    <t>Time Deposits [Line Items]</t>
  </si>
  <si>
    <t>Time Deposits 250000 Or More</t>
  </si>
  <si>
    <t>Federal Home Loan Bank Advances (Details) - USD ($)</t>
  </si>
  <si>
    <t>Federal Home Loan Bank, Advances [Line Items]</t>
  </si>
  <si>
    <t>Federal Home Loan Bank, Advances, Par Value</t>
  </si>
  <si>
    <t>Deferred prepayment penalty, net of amortization</t>
  </si>
  <si>
    <t>Federal Home Loan Bank Advances (Details Textual) - USD ($)</t>
  </si>
  <si>
    <t>Federal Home Loan Bank, Advances, General Debt Obligations, Disclosures, Collateral Pledged</t>
  </si>
  <si>
    <t>Federal Home Loan Bank, Advances, General Debt Obligations, Disclosures, Interest Rate, Range from</t>
  </si>
  <si>
    <t>0.38%</t>
  </si>
  <si>
    <t>Federal Home Loan Bank, Advances, General Debt Obligations, Disclosures, Interest Rate, Range to</t>
  </si>
  <si>
    <t>3.12%</t>
  </si>
  <si>
    <t>Federal Home Loan Bank, Advances, General Debt Obligations, Disclosures, Repayment and Penalties</t>
  </si>
  <si>
    <t>Income Taxes (Details) - USD ($)</t>
  </si>
  <si>
    <t>Taxes currently payable</t>
  </si>
  <si>
    <t>Deferred income taxes</t>
  </si>
  <si>
    <t>Income tax expense (benefit)</t>
  </si>
  <si>
    <t>Income Taxes (Details 1) - USD ($)</t>
  </si>
  <si>
    <t>Computed at the statutory rate (34%)</t>
  </si>
  <si>
    <t>Increase resulting from</t>
  </si>
  <si>
    <t>Actual tax expense (benefit)</t>
  </si>
  <si>
    <t>Income Taxes (Details 2)</t>
  </si>
  <si>
    <t>34.00%</t>
  </si>
  <si>
    <t>(3.95%)</t>
  </si>
  <si>
    <t>(5.32%)</t>
  </si>
  <si>
    <t>0.02%</t>
  </si>
  <si>
    <t>(1.45%)</t>
  </si>
  <si>
    <t>Effective tax rate</t>
  </si>
  <si>
    <t>30.07%</t>
  </si>
  <si>
    <t>27.23%</t>
  </si>
  <si>
    <t>Income Taxes (Details 3) - USD ($)</t>
  </si>
  <si>
    <t>Deferred tax assets</t>
  </si>
  <si>
    <t>Unrealized gains on available-for-sale securities</t>
  </si>
  <si>
    <t>Directors' Retirement Plan</t>
  </si>
  <si>
    <t>Deferred Tax Assets, Gross, Total</t>
  </si>
  <si>
    <t>Deferred tax liabilities</t>
  </si>
  <si>
    <t>Deferred loan costs</t>
  </si>
  <si>
    <t>Prepaid penalties on FHLB advances</t>
  </si>
  <si>
    <t>Dividends on FHLB stock</t>
  </si>
  <si>
    <t>FHLB lender risk account receivable</t>
  </si>
  <si>
    <t>Deferred Tax Liabilities, Gross, Total</t>
  </si>
  <si>
    <t>Net deferred tax liability</t>
  </si>
  <si>
    <t>Income Taxes (Details Textual) - USD ($)</t>
  </si>
  <si>
    <t>Retained Earnings, Deferred Income Tax, Unrecognized</t>
  </si>
  <si>
    <t>Deferred Tax Liabilities, Tax Deferred Income</t>
  </si>
  <si>
    <t>Effective Income Tax Rate Reconciliation, at Federal Statutory Income Tax Rate, Percent</t>
  </si>
  <si>
    <t>Accumulated Other Comprehensive (Loss) Income (Details) - USD ($)</t>
  </si>
  <si>
    <t>Net unrealized (loss) gain on available for sale securities</t>
  </si>
  <si>
    <t>Directors' Retirement Plan prior service costs</t>
  </si>
  <si>
    <t>Tax benefit</t>
  </si>
  <si>
    <t>Net of tax amount</t>
  </si>
  <si>
    <t>Regulatory Matters (Details) - USD ($) $ in Thousands</t>
  </si>
  <si>
    <t>Total risk-based capital (to risk-weighted assets), Actual Amount</t>
  </si>
  <si>
    <t>Total risk-based capital (to risk-weighted assets), Actual Ratio</t>
  </si>
  <si>
    <t>18.60%</t>
  </si>
  <si>
    <t>14.40%</t>
  </si>
  <si>
    <t>Total risk-based capital (to risk-weighted assets), Minimum Capital Requirement Amount</t>
  </si>
  <si>
    <t>Total risk-based capital (to risk-weighted assets), Minimum Capital Requirement Ratio</t>
  </si>
  <si>
    <t>8.00%</t>
  </si>
  <si>
    <t>Total risk-based capital (to risk-weighted assets), minimum Mo Be Well Capitalized Under Prompt Corrective Action Provisions Amount</t>
  </si>
  <si>
    <t>Total risk-based capital (to risk-weighted assets), Minimum to Be Well Capitalized Under Prompt Corrective Action Provisions Ratio</t>
  </si>
  <si>
    <t>10.00%</t>
  </si>
  <si>
    <t>Tier I capital (to risk-weighted assets), Actual Amount</t>
  </si>
  <si>
    <t>Tier I capital (to risk-weighted assets), Actual Ratio</t>
  </si>
  <si>
    <t>17.40%</t>
  </si>
  <si>
    <t>13.10%</t>
  </si>
  <si>
    <t>Tier I capital (to risk-weighted assets), Minimum Capital Requirement Amount</t>
  </si>
  <si>
    <t>Tier I capital (to risk-weighted assets), Minimum Capital Requirement Ratio</t>
  </si>
  <si>
    <t>6.00%</t>
  </si>
  <si>
    <t>4.00%</t>
  </si>
  <si>
    <t>Tier I capital (to risk-weighted assets), Minimum to Be Well Wapitalized Under Prompt Corrective Action Provisions Amount</t>
  </si>
  <si>
    <t>Tier I capital (to risk-weighted assets), Minimum to Be Well Capitalized Under Prompt Corrective Action Provisions Ratio</t>
  </si>
  <si>
    <t>Tier I capital (to adjusted total assets), Actual Amount</t>
  </si>
  <si>
    <t>Tier I capital (to adjusted total assets), Actual Ratio</t>
  </si>
  <si>
    <t>12.20%</t>
  </si>
  <si>
    <t>9.10%</t>
  </si>
  <si>
    <t>Tier I capital (to adjusted total assets), Minimum Capital Requirement Amount</t>
  </si>
  <si>
    <t>Tier I capital (to adjusted total assets), Minimum Capital Requirement Ratio</t>
  </si>
  <si>
    <t>Tier I capital (to adjusted total assets), Minimum to Be Well Capitalized Under Prompt Corrective Action Provisions Amount</t>
  </si>
  <si>
    <t>Tier I capital (to adjusted total assets), Minimum to Be Well Capitalized Under Prompt Corrective Action Provisions Ratio</t>
  </si>
  <si>
    <t>5.00%</t>
  </si>
  <si>
    <t>4.50%</t>
  </si>
  <si>
    <t>6.50%</t>
  </si>
  <si>
    <t>Regulatory Matters (Details 1) - USD ($)</t>
  </si>
  <si>
    <t>Capital [Abstract]</t>
  </si>
  <si>
    <t>Regulatory Capital Stockholders' Equity</t>
  </si>
  <si>
    <t>Disallowed servicing and other</t>
  </si>
  <si>
    <t>Tier 1 risk -based capital</t>
  </si>
  <si>
    <t>Eligible Allowance for loan losses</t>
  </si>
  <si>
    <t>[1]</t>
  </si>
  <si>
    <t>Total risk-based capital</t>
  </si>
  <si>
    <t>Limited to 1.25% of risk-weighted assets</t>
  </si>
  <si>
    <t>Regulatory Matters (Details Textual)</t>
  </si>
  <si>
    <t>Capital to Risk Weighted Assets</t>
  </si>
  <si>
    <t>Allowance for Loan and Lease Losses [Member]</t>
  </si>
  <si>
    <t>1.25%</t>
  </si>
  <si>
    <t>Related Party Transactions (Details Textual) - USD ($)</t>
  </si>
  <si>
    <t>Related Party Transaction [Line Items]</t>
  </si>
  <si>
    <t>Due to Related Parties</t>
  </si>
  <si>
    <t>Related Party Deposit Liabilities</t>
  </si>
  <si>
    <t>Employee and Director Benefits (Details)</t>
  </si>
  <si>
    <t>Dec. 31, 2015USD ($)shares</t>
  </si>
  <si>
    <t>Balance, beginning of year (in shares) | shares</t>
  </si>
  <si>
    <t>New Shares purchased (in shares) | shares</t>
  </si>
  <si>
    <t>Shares released to participants (in shares) | shares</t>
  </si>
  <si>
    <t>Share allocated to participants (in shares) | shares</t>
  </si>
  <si>
    <t>Balance, end of period (in shares) | shares</t>
  </si>
  <si>
    <t>Balance, beginning of year | $</t>
  </si>
  <si>
    <t>New Shares purchased | $</t>
  </si>
  <si>
    <t>Shares released to participants | $</t>
  </si>
  <si>
    <t>Share allocated to participants | $</t>
  </si>
  <si>
    <t>Balance, end of period | $</t>
  </si>
  <si>
    <t>Employee and Director Benefits (Details 1) - USD ($)</t>
  </si>
  <si>
    <t>Change in benefit obligation:</t>
  </si>
  <si>
    <t>Beginning of year</t>
  </si>
  <si>
    <t>Service cost</t>
  </si>
  <si>
    <t>Interest cost</t>
  </si>
  <si>
    <t>(Gain)/Loss</t>
  </si>
  <si>
    <t>Prior service cost</t>
  </si>
  <si>
    <t>Benefits paid</t>
  </si>
  <si>
    <t>End of year</t>
  </si>
  <si>
    <t>Employee and Director Benefits (Details 2) - USD ($)</t>
  </si>
  <si>
    <t>Net (gain)/loss</t>
  </si>
  <si>
    <t>Employee and Director Benefits (Details 3) - USD ($)</t>
  </si>
  <si>
    <t>Components of net periodic benefit cost:</t>
  </si>
  <si>
    <t>Interest Cost</t>
  </si>
  <si>
    <t>(Gain)/Loss recognized</t>
  </si>
  <si>
    <t>Defined Benefit Plan, Net Periodic Benefit Cost, Total</t>
  </si>
  <si>
    <t>Employee and Director Benefits (Details 4) - USD ($)</t>
  </si>
  <si>
    <t>Defined Benefit Plan, Accrued Liability</t>
  </si>
  <si>
    <t>Employee and Director Benefits (Details 5)</t>
  </si>
  <si>
    <t>Weighted average assumptions used to determine benefit cost obligation:</t>
  </si>
  <si>
    <t>Discount Rate</t>
  </si>
  <si>
    <t>3.93%</t>
  </si>
  <si>
    <t>4.32%</t>
  </si>
  <si>
    <t>Employee and Director Benefits (Details Textual) - USD ($)</t>
  </si>
  <si>
    <t>Dec. 31, 2013</t>
  </si>
  <si>
    <t>Defined Contribution Plan, Cost Recognized</t>
  </si>
  <si>
    <t>Stock Issued During Period, Shares, Employee Stock Ownership Plan</t>
  </si>
  <si>
    <t>Employee Stock Ownership Plan (ESOP), Compensation Expense</t>
  </si>
  <si>
    <t>Employee Stock Ownership Plan (ESOP), Weighted Average Purchase Price of Shares Purchased</t>
  </si>
  <si>
    <t>Employee Stock Ownership Plan (ESOP), Number of Suspense Shares</t>
  </si>
  <si>
    <t>Employee Stock Ownership Plan (ESOP), Deferred Shares, Fair Value</t>
  </si>
  <si>
    <t>Employee Stock Ownership Plan (ESOP), Fair Value of Shares Subject to Repurchase Obligation</t>
  </si>
  <si>
    <t>Defined Benefit Plan, Benefit Obligation</t>
  </si>
  <si>
    <t>Defined Benefit Plan, Future Amortization of Prior Service Cost (Credit)</t>
  </si>
  <si>
    <t>Percentage of common stock issued for ESOP</t>
  </si>
  <si>
    <t>3.92%</t>
  </si>
  <si>
    <t>Employee Stock Ownership Plan [Member]</t>
  </si>
  <si>
    <t>Share-based Compensation Arrangement by Share-based Payment Award, Award Vesting Rights, Percentage</t>
  </si>
  <si>
    <t>20.00%</t>
  </si>
  <si>
    <t>Loan Repayment Period</t>
  </si>
  <si>
    <t>Share-based Compensation Arrangement by Share-based Payment Award, Award Vesting Period</t>
  </si>
  <si>
    <t>2 years</t>
  </si>
  <si>
    <t>Operating Lease Income (Details)</t>
  </si>
  <si>
    <t>Total minimum lease receipts</t>
  </si>
  <si>
    <t>Operating Lease Income (Details Textual) - USD ($)</t>
  </si>
  <si>
    <t>Operating Leases, Income Statement, Lease Revenue, Total</t>
  </si>
  <si>
    <t>Lessor Leasing Arrangements, Operating Leases, Renewal Term</t>
  </si>
  <si>
    <t>Operating Lease One [Member]</t>
  </si>
  <si>
    <t>Lease Expiration Date</t>
  </si>
  <si>
    <t>Nov. 30,
		2021</t>
  </si>
  <si>
    <t>Operating Lease Remaining Two [Member]</t>
  </si>
  <si>
    <t>Jun. 30,
		2016</t>
  </si>
  <si>
    <t>Disclosures About Fair Value of Assets and Liabilities (Details) - USD ($)</t>
  </si>
  <si>
    <t>Mortgage Servicing Rights [Member]</t>
  </si>
  <si>
    <t>Fair Value, Assets and Liabilities Measured on Recurring and Nonrecurring Basis [Line Items]</t>
  </si>
  <si>
    <t>Fair Value, Measurements, Recurring [Member] | Mortgage-backed Securities, Issued by US Government Sponsored Enterprises [Member]</t>
  </si>
  <si>
    <t>Mortgage-backed securities of government sponsored entities</t>
  </si>
  <si>
    <t>Fair Value, Measurements, Recurring [Member] | Mortgage Servicing Rights [Member]</t>
  </si>
  <si>
    <t>Fair Value, Inputs, Level 1 [Member] | Fair Value, Measurements, Recurring [Member] | Mortgage-backed Securities, Issued by US Government Sponsored Enterprises [Member]</t>
  </si>
  <si>
    <t>Fair Value, Inputs, Level 1 [Member] | Fair Value, Measurements, Recurring [Member] | Mortgage Servicing Rights [Member]</t>
  </si>
  <si>
    <t>Fair Value, Inputs, Level 2 [Member] | Fair Value, Measurements, Recurring [Member] | Mortgage-backed Securities, Issued by US Government Sponsored Enterprises [Member]</t>
  </si>
  <si>
    <t>Fair Value, Inputs, Level 2 [Member] | Fair Value, Measurements, Recurring [Member] | Mortgage Servicing Rights [Member]</t>
  </si>
  <si>
    <t>Fair Value, Inputs, Level 3 [Member] | Fair Value, Measurements, Recurring [Member] | Mortgage-backed Securities, Issued by US Government Sponsored Enterprises [Member]</t>
  </si>
  <si>
    <t>Fair Value, Inputs, Level 3 [Member] | Fair Value, Measurements, Recurring [Member] | Mortgage Servicing Rights [Member]</t>
  </si>
  <si>
    <t>Disclosures About Fair Value of Assets and Liabilities (Details 1) - Mortgage Servicing Rights [Member] - USD ($)</t>
  </si>
  <si>
    <t>Changes in fair value due to changes in valuation inputs or assumptions used in the valuation model</t>
  </si>
  <si>
    <t>Disclosures About Fair Value of Assets and Liabilities (Details 2) - USD ($)</t>
  </si>
  <si>
    <t>Impaired Loans (Collateral Dependent) [Member] | Market Comparable Properties [Member] | Marketability Discount [Member]</t>
  </si>
  <si>
    <t>Impaired Loans (Collateral Dependent) [Member] | Market Comparable Properties [Member] | Marketability Discount [Member] | Fair Value, Inputs, Level 3</t>
  </si>
  <si>
    <t>Mortgage Servicing Rights [Member] | Discounted Cash Flows [Member] | Discount Rate [Member]</t>
  </si>
  <si>
    <t>Rate</t>
  </si>
  <si>
    <t>Mortgage Servicing Rights [Member] | Discounted Cash Flows [Member] | Discount Rate [Member] | Fair Value, Inputs, Level 3</t>
  </si>
  <si>
    <t>Mortgage Servicing Rights [Member] | Discounted Cash Flows [Member] | PSA Prepayment Speeds [Member]</t>
  </si>
  <si>
    <t>Mortgage Servicing Rights [Member] | Discounted Cash Flows [Member] | PSA Prepayment Speeds [Member] | Fair Value, Inputs, Level 3</t>
  </si>
  <si>
    <t>Minimum [Member] | Impaired Loans (Collateral Dependent) [Member] | Market Comparable Properties [Member] | Marketability Discount [Member]</t>
  </si>
  <si>
    <t>Minimum [Member] | Impaired Loans (Collateral Dependent) [Member] | Market Comparable Properties [Member] | Marketability Discount [Member] | Fair Value, Inputs, Level 3</t>
  </si>
  <si>
    <t>Minimum [Member] | Mortgage Servicing Rights [Member] | Discounted Cash Flows [Member] | PSA Prepayment Speeds [Member]</t>
  </si>
  <si>
    <t>114.00%</t>
  </si>
  <si>
    <t>153.00%</t>
  </si>
  <si>
    <t>Minimum [Member] | Mortgage Servicing Rights [Member] | Discounted Cash Flows [Member] | PSA Prepayment Speeds [Member] | Fair Value, Inputs, Level 3</t>
  </si>
  <si>
    <t>Maximum [Member] | Impaired Loans (Collateral Dependent) [Member] | Market Comparable Properties [Member] | Marketability Discount [Member]</t>
  </si>
  <si>
    <t>15.00%</t>
  </si>
  <si>
    <t>Maximum [Member] | Impaired Loans (Collateral Dependent) [Member] | Market Comparable Properties [Member] | Marketability Discount [Member] | Fair Value, Inputs, Level 3</t>
  </si>
  <si>
    <t>Maximum [Member] | Mortgage Servicing Rights [Member] | Discounted Cash Flows [Member] | PSA Prepayment Speeds [Member]</t>
  </si>
  <si>
    <t>321.00%</t>
  </si>
  <si>
    <t>406.00%</t>
  </si>
  <si>
    <t>Maximum [Member] | Mortgage Servicing Rights [Member] | Discounted Cash Flows [Member] | PSA Prepayment Speeds [Member] | Fair Value, Inputs, Level 3</t>
  </si>
  <si>
    <t>Weighted Average [Member] | Impaired Loans (Collateral Dependent) [Member] | Market Comparable Properties [Member] | Marketability Discount [Member]</t>
  </si>
  <si>
    <t>12.00%</t>
  </si>
  <si>
    <t>Weighted Average [Member] | Impaired Loans (Collateral Dependent) [Member] | Market Comparable Properties [Member] | Marketability Discount [Member] | Fair Value, Inputs, Level 3</t>
  </si>
  <si>
    <t>Disclosures About Fair Value of Assets and Liabilities (Details 3) - USD ($)</t>
  </si>
  <si>
    <t>Cash and cash equivalents,Carring Value</t>
  </si>
  <si>
    <t>Loans, net of allowance for loan losses</t>
  </si>
  <si>
    <t>Fair Value, Inputs, Level 1 [Member]</t>
  </si>
  <si>
    <t>Fair Value, Inputs, Level 1 [Member] | Interest Receivables [Member]</t>
  </si>
  <si>
    <t>Receivable</t>
  </si>
  <si>
    <t>Fair Value, Inputs, Level 1 [Member] | Federal Home Loan Bank Stock [Member]</t>
  </si>
  <si>
    <t>Fair Value, Inputs, Level 1 [Member] | Advances from Borrowers for Taxes and Insurance [Member]</t>
  </si>
  <si>
    <t>Financial Liabilities Fair Value Disclosure</t>
  </si>
  <si>
    <t>Fair Value, Inputs, Level 1 [Member] | Interest Payable [Member]</t>
  </si>
  <si>
    <t>Fair Value, Inputs, Level 1 [Member] | Deposits [Member]</t>
  </si>
  <si>
    <t>Fair Value, Inputs, Level 1 [Member] | Federal Home Loan Bank Advances [Member]</t>
  </si>
  <si>
    <t>Fair Value, Inputs, Level 2 [Member]</t>
  </si>
  <si>
    <t>Fair Value, Inputs, Level 2 [Member] | Interest Receivables [Member]</t>
  </si>
  <si>
    <t>Fair Value, Inputs, Level 2 [Member] | Federal Home Loan Bank Stock [Member]</t>
  </si>
  <si>
    <t>Fair Value, Inputs, Level 2 [Member] | Advances from Borrowers for Taxes and Insurance [Member]</t>
  </si>
  <si>
    <t>Fair Value, Inputs, Level 2 [Member] | Interest Payable [Member]</t>
  </si>
  <si>
    <t>Fair Value, Inputs, Level 2 [Member] | Deposits [Member]</t>
  </si>
  <si>
    <t>Fair Value, Inputs, Level 2 [Member] | Federal Home Loan Bank Advances [Member]</t>
  </si>
  <si>
    <t>Fair Value, Inputs, Level 3 [Member]</t>
  </si>
  <si>
    <t>Fair Value, Inputs, Level 3 [Member] | Interest Receivables [Member]</t>
  </si>
  <si>
    <t>Fair Value, Inputs, Level 3 [Member] | Federal Home Loan Bank Stock [Member]</t>
  </si>
  <si>
    <t>Fair Value, Inputs, Level 3 [Member] | Advances from Borrowers for Taxes and Insurance [Member]</t>
  </si>
  <si>
    <t>Fair Value, Inputs, Level 3 [Member] | Interest Payable [Member]</t>
  </si>
  <si>
    <t>Fair Value, Inputs, Level 3 [Member] | Deposits [Member]</t>
  </si>
  <si>
    <t>Fair Value, Inputs, Level 3 [Member] | Federal Home Loan Bank Advances [Member]</t>
  </si>
  <si>
    <t>Commitments and Credit Risk (Details) - USD ($)</t>
  </si>
  <si>
    <t>Commitments to fund fixed-rate loans</t>
  </si>
  <si>
    <t>Commitments to fund fixed-rate loans, Minimum interest rate</t>
  </si>
  <si>
    <t>3.125%</t>
  </si>
  <si>
    <t>3.25%</t>
  </si>
  <si>
    <t>Commitments to fund fixed-rate loans, Maximum interest rate</t>
  </si>
  <si>
    <t>4.625%</t>
  </si>
  <si>
    <t>4.25%</t>
  </si>
  <si>
    <t>Commitments and Credit Risk (Details 1) - USD ($)</t>
  </si>
  <si>
    <t>Loan Origination Commitments [Member]</t>
  </si>
  <si>
    <t>Other Commitments [Line Items]</t>
  </si>
  <si>
    <t>Loan Commitments outstanding</t>
  </si>
  <si>
    <t>Forward Sale Commitment [Member]</t>
  </si>
  <si>
    <t>Unused lines of Credit [Member]</t>
  </si>
  <si>
    <t>Recent Accounting Pronouncements (Details Textual)</t>
  </si>
  <si>
    <t>Accounting Standards Update 2014-04 [Member]</t>
  </si>
  <si>
    <t>New Accounting Pronouncements or Change in Accounting Principle [Line Items]</t>
  </si>
  <si>
    <t>New Accounting Pronouncement or Change in Accounting Principle, Description</t>
  </si>
  <si>
    <t>In January 2014, the FASB issued Accounting Standards Update No. 2014-04. The amendments in this update provide clarification on when an in-substance repossession or foreclosure occurs, including when a creditor should be considered to have received physical possession of the residential real estate property collateralizing a consumer mortgage loan, when to derecognize the loan and recognize the foreclosed property. The amendments in this update are effective for public business entities for annual periods, and interim reporting periods within those annual periods, beginning after December 15, 2014. An entity can elect to adopt the amendments in this update using either a modified retrospective transition method or a prospective transition method. The adoption of this standard is not expected to have a material impact on the Company&amp;#8217;s financial statements.</t>
  </si>
  <si>
    <t>Accounting Standards Update 2014-09 [Member]</t>
  </si>
  <si>
    <t>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6,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Management is currently in the process of evaluating the impact of the adoption of the amended guidance on the Company&amp;#8217;s financial statements.</t>
  </si>
  <si>
    <t>Condensed Financial Information (Parent Company Only) (Details) - USD ($)</t>
  </si>
  <si>
    <t>Investment in bank</t>
  </si>
  <si>
    <t>Total Assets</t>
  </si>
  <si>
    <t>Total liabilities and stockholders equity</t>
  </si>
  <si>
    <t>Parent Company [Member]</t>
  </si>
  <si>
    <t>Condensed Financial Information (Parent Company Only) (Details 1) - USD ($)</t>
  </si>
  <si>
    <t>Equity in undistributed income of subsidiary</t>
  </si>
  <si>
    <t>Condensed Financial Information (Parent Company Only) (Details 2) - USD ($)</t>
  </si>
  <si>
    <t>Net Income</t>
  </si>
  <si>
    <t>Items not requiring (providing) cash</t>
  </si>
  <si>
    <t>Compensation expense on allocated ESOP shares</t>
  </si>
  <si>
    <t>Net proceeds from stock conversion</t>
  </si>
  <si>
    <t>Net change in Cash and due from banks</t>
  </si>
  <si>
    <t>Cash and due at beginning of year</t>
  </si>
  <si>
    <t>Cash and due at end of year</t>
  </si>
  <si>
    <t>Change In Corporate Form (Details Textual)</t>
  </si>
  <si>
    <t>Dec. 31, 2015$ / shares</t>
  </si>
  <si>
    <t>Restructuring Cost and Reserve [Line Items]</t>
  </si>
  <si>
    <t>Equity Method Investment, Ownership Percentage</t>
  </si>
  <si>
    <t>45.00%</t>
  </si>
  <si>
    <t>Share Price</t>
  </si>
  <si>
    <t>CF Mutual Holding Company [Member]</t>
  </si>
  <si>
    <t>Noncontrolling Interest, Ownership Percentage by Parent</t>
  </si>
  <si>
    <t>55.00%</t>
  </si>
  <si>
    <t>Share-based Compensation Arrangement by Share-based Payment Award, Percentage of Outstanding Stock Maximum</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 customWidth="1" max="5" min="5" width="14"/>
  </cols>
  <sheetData>
    <row spans="1:5" r="1">
      <c t="s" r="A1" s="1">
        <v>0</v>
      </c>
      <c t="s" r="B1" s="2">
        <v>1</v>
      </c>
    </row>
    <row spans="1:5" r="2">
      <c t="s" r="B2" s="2">
        <v>2</v>
      </c>
      <c t="s" r="C2" s="2">
        <v>3</v>
      </c>
      <c t="s" r="D2" s="2">
        <v>4</v>
      </c>
      <c t="s" r="E2" s="2">
        <v>5</v>
      </c>
    </row>
    <row spans="1:5" r="3">
      <c t="s" r="A3" s="3">
        <v>6</v>
      </c>
    </row>
    <row spans="1:5" r="4">
      <c t="s" r="A4" s="4">
        <v>7</v>
      </c>
      <c t="s" r="B4" s="4">
        <v>8</v>
      </c>
    </row>
    <row spans="1:5" r="5">
      <c t="s" r="A5" s="4">
        <v>9</v>
      </c>
      <c t="s" r="B5" s="4">
        <v>10</v>
      </c>
    </row>
    <row spans="1:5" r="6">
      <c t="s" r="A6" s="4">
        <v>11</v>
      </c>
      <c t="s" r="B6" s="4">
        <v>12</v>
      </c>
    </row>
    <row spans="1:5" r="7">
      <c t="s" r="A7" s="4">
        <v>13</v>
      </c>
      <c t="n" r="B7" s="6">
        <v>2015</v>
      </c>
    </row>
    <row spans="1:5" r="8">
      <c t="s" r="A8" s="4">
        <v>14</v>
      </c>
      <c t="s" r="B8" s="4">
        <v>15</v>
      </c>
    </row>
    <row spans="1:5" r="9">
      <c t="s" r="A9" s="4">
        <v>16</v>
      </c>
      <c t="s" r="B9" s="4">
        <v>17</v>
      </c>
    </row>
    <row spans="1:5" r="10">
      <c t="s" r="A10" s="4">
        <v>18</v>
      </c>
      <c t="s" r="B10" s="4">
        <v>19</v>
      </c>
    </row>
    <row spans="1:5" r="11">
      <c t="s" r="A11" s="4">
        <v>20</v>
      </c>
      <c t="n" r="B11" s="6">
        <v>1635484</v>
      </c>
    </row>
    <row spans="1:5" r="12">
      <c t="s" r="A12" s="4">
        <v>21</v>
      </c>
      <c t="s" r="B12" s="4">
        <v>22</v>
      </c>
    </row>
    <row spans="1:5" r="13">
      <c t="s" r="A13" s="4">
        <v>23</v>
      </c>
      <c t="s" r="B13" s="4">
        <v>24</v>
      </c>
    </row>
    <row spans="1:5" r="14">
      <c t="s" r="A14" s="4">
        <v>25</v>
      </c>
      <c t="s" r="B14" s="4">
        <v>24</v>
      </c>
    </row>
    <row spans="1:5" r="15">
      <c t="s" r="A15" s="4">
        <v>26</v>
      </c>
      <c t="s" r="B15" s="4">
        <v>27</v>
      </c>
    </row>
    <row spans="1:5" r="16">
      <c t="s" r="A16" s="4">
        <v>28</v>
      </c>
      <c t="s" r="B16" s="4">
        <v>29</v>
      </c>
    </row>
    <row spans="1:5" r="17">
      <c t="s" r="A17" s="4">
        <v>30</v>
      </c>
      <c t="n" r="D17" s="7">
        <v>5665940</v>
      </c>
      <c t="n" r="E17" s="7">
        <v>0</v>
      </c>
    </row>
    <row spans="1:5" r="18">
      <c t="s" r="A18" s="4">
        <v>31</v>
      </c>
      <c t="n" r="C18" s="6">
        <v>1719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15</v>
      </c>
      <c t="s" r="B1" s="2">
        <v>1</v>
      </c>
    </row>
    <row spans="1:2" r="2">
      <c t="s" r="B2" s="2">
        <v>2</v>
      </c>
    </row>
    <row spans="1:2" r="3">
      <c t="s" r="A3" s="3">
        <v>200</v>
      </c>
    </row>
    <row spans="1:2" r="4">
      <c t="s" r="A4" s="4">
        <v>216</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v>
      </c>
      <c t="s" r="B1" s="2">
        <v>2</v>
      </c>
      <c t="s" r="C1" s="2">
        <v>33</v>
      </c>
    </row>
    <row spans="1:3" r="2">
      <c t="s" r="A2" s="3">
        <v>34</v>
      </c>
    </row>
    <row spans="1:3" r="3">
      <c t="s" r="A3" s="4">
        <v>35</v>
      </c>
      <c t="n" r="B3" s="7">
        <v>3401351</v>
      </c>
      <c t="n" r="C3" s="7">
        <v>3583246</v>
      </c>
    </row>
    <row spans="1:3" r="4">
      <c t="s" r="A4" s="4">
        <v>36</v>
      </c>
      <c t="n" r="B4" s="6">
        <v>4903188</v>
      </c>
      <c t="n" r="C4" s="6">
        <v>3757635</v>
      </c>
    </row>
    <row spans="1:3" r="5">
      <c t="s" r="A5" s="4">
        <v>37</v>
      </c>
      <c t="n" r="B5" s="6">
        <v>8304539</v>
      </c>
      <c t="n" r="C5" s="6">
        <v>7340881</v>
      </c>
    </row>
    <row spans="1:3" r="6">
      <c t="s" r="A6" s="4">
        <v>38</v>
      </c>
      <c t="n" r="B6" s="6">
        <v>2493300</v>
      </c>
      <c t="n" r="C6" s="6">
        <v>3371075</v>
      </c>
    </row>
    <row spans="1:3" r="7">
      <c t="s" r="A7" s="4">
        <v>39</v>
      </c>
      <c t="n" r="B7" s="6">
        <v>2444179</v>
      </c>
      <c t="n" r="C7" s="6">
        <v>1546868</v>
      </c>
    </row>
    <row spans="1:3" r="8">
      <c t="s" r="A8" s="4">
        <v>40</v>
      </c>
      <c t="n" r="B8" s="6">
        <v>119779931</v>
      </c>
      <c t="n" r="C8" s="6">
        <v>104487438</v>
      </c>
    </row>
    <row spans="1:3" r="9">
      <c t="s" r="A9" s="4">
        <v>41</v>
      </c>
      <c t="n" r="B9" s="6">
        <v>2691004</v>
      </c>
      <c t="n" r="C9" s="6">
        <v>2566329</v>
      </c>
    </row>
    <row spans="1:3" r="10">
      <c t="s" r="A10" s="4">
        <v>42</v>
      </c>
      <c t="n" r="B10" s="6">
        <v>888100</v>
      </c>
      <c t="n" r="C10" s="6">
        <v>888100</v>
      </c>
    </row>
    <row spans="1:3" r="11">
      <c t="s" r="A11" s="4">
        <v>43</v>
      </c>
      <c t="n" r="B11" s="6">
        <v>29666</v>
      </c>
      <c t="n" r="C11" s="6">
        <v>255779</v>
      </c>
    </row>
    <row spans="1:3" r="12">
      <c t="s" r="A12" s="4">
        <v>44</v>
      </c>
      <c t="n" r="B12" s="6">
        <v>359103</v>
      </c>
      <c t="n" r="C12" s="6">
        <v>316535</v>
      </c>
    </row>
    <row spans="1:3" r="13">
      <c t="s" r="A13" s="4">
        <v>45</v>
      </c>
      <c t="n" r="B13" s="6">
        <v>630316</v>
      </c>
      <c t="n" r="C13" s="6">
        <v>513853</v>
      </c>
    </row>
    <row spans="1:3" r="14">
      <c t="s" r="A14" s="4">
        <v>46</v>
      </c>
      <c t="n" r="B14" s="6">
        <v>1387411</v>
      </c>
      <c t="n" r="C14" s="6">
        <v>1270017</v>
      </c>
    </row>
    <row spans="1:3" r="15">
      <c t="s" r="A15" s="4">
        <v>47</v>
      </c>
      <c t="n" r="B15" s="6">
        <v>3084985</v>
      </c>
      <c t="n" r="C15" s="6">
        <v>2992368</v>
      </c>
    </row>
    <row spans="1:3" r="16">
      <c t="s" r="A16" s="4">
        <v>48</v>
      </c>
      <c t="n" r="B16" s="6">
        <v>149362</v>
      </c>
      <c t="n" r="C16" s="6">
        <v>134855</v>
      </c>
    </row>
    <row spans="1:3" r="17">
      <c t="s" r="A17" s="4">
        <v>49</v>
      </c>
      <c t="n" r="B17" s="6">
        <v>142241896</v>
      </c>
      <c t="n" r="C17" s="6">
        <v>125684098</v>
      </c>
    </row>
    <row spans="1:3" r="18">
      <c t="s" r="A18" s="3">
        <v>50</v>
      </c>
    </row>
    <row spans="1:3" r="19">
      <c t="s" r="A19" s="4">
        <v>51</v>
      </c>
      <c t="n" r="B19" s="6">
        <v>14259500</v>
      </c>
      <c t="n" r="C19" s="6">
        <v>11461142</v>
      </c>
    </row>
    <row spans="1:3" r="20">
      <c t="s" r="A20" s="4">
        <v>52</v>
      </c>
      <c t="n" r="B20" s="6">
        <v>21747556</v>
      </c>
      <c t="n" r="C20" s="6">
        <v>24414390</v>
      </c>
    </row>
    <row spans="1:3" r="21">
      <c t="s" r="A21" s="4">
        <v>53</v>
      </c>
      <c t="n" r="B21" s="6">
        <v>67007664</v>
      </c>
      <c t="n" r="C21" s="6">
        <v>57602240</v>
      </c>
    </row>
    <row spans="1:3" r="22">
      <c t="s" r="A22" s="4">
        <v>54</v>
      </c>
      <c t="n" r="B22" s="6">
        <v>103014720</v>
      </c>
      <c t="n" r="C22" s="6">
        <v>93477772</v>
      </c>
    </row>
    <row spans="1:3" r="23">
      <c t="s" r="A23" s="4">
        <v>55</v>
      </c>
      <c t="n" r="B23" s="6">
        <v>18813639</v>
      </c>
      <c t="n" r="C23" s="6">
        <v>18782705</v>
      </c>
    </row>
    <row spans="1:3" r="24">
      <c t="s" r="A24" s="4">
        <v>56</v>
      </c>
      <c t="n" r="B24" s="6">
        <v>1281036</v>
      </c>
      <c t="n" r="C24" s="6">
        <v>1019208</v>
      </c>
    </row>
    <row spans="1:3" r="25">
      <c t="s" r="A25" s="4">
        <v>57</v>
      </c>
      <c t="n" r="B25" s="6">
        <v>17131</v>
      </c>
      <c t="n" r="C25" s="6">
        <v>16692</v>
      </c>
    </row>
    <row spans="1:3" r="26">
      <c t="s" r="A26" s="4">
        <v>58</v>
      </c>
      <c t="n" r="B26" s="6">
        <v>421093</v>
      </c>
      <c t="n" r="C26" s="6">
        <v>385960</v>
      </c>
    </row>
    <row spans="1:3" r="27">
      <c t="s" r="A27" s="4">
        <v>59</v>
      </c>
      <c t="n" r="B27" s="6">
        <v>1036877</v>
      </c>
      <c t="n" r="C27" s="6">
        <v>532512</v>
      </c>
    </row>
    <row spans="1:3" r="28">
      <c t="s" r="A28" s="4">
        <v>60</v>
      </c>
      <c t="n" r="B28" s="7">
        <v>124584496</v>
      </c>
      <c t="n" r="C28" s="7">
        <v>114214849</v>
      </c>
    </row>
    <row spans="1:3" r="29">
      <c t="s" r="A29" s="4">
        <v>61</v>
      </c>
      <c t="s" r="B29" s="4">
        <v>62</v>
      </c>
      <c t="s" r="C29" s="4">
        <v>62</v>
      </c>
    </row>
    <row spans="1:3" r="30">
      <c t="s" r="A30" s="3">
        <v>63</v>
      </c>
    </row>
    <row spans="1:3" r="31">
      <c t="s" r="A31" s="4">
        <v>64</v>
      </c>
      <c t="n" r="B31" s="7">
        <v>41606</v>
      </c>
      <c t="n" r="C31" s="7">
        <v>0</v>
      </c>
    </row>
    <row spans="1:3" r="32">
      <c t="s" r="A32" s="3">
        <v>65</v>
      </c>
    </row>
    <row spans="1:3" r="33">
      <c t="s" r="A33" s="4">
        <v>66</v>
      </c>
      <c t="n" r="B33" s="6">
        <v>0</v>
      </c>
      <c t="n" r="C33" s="6">
        <v>0</v>
      </c>
    </row>
    <row spans="1:3" r="34">
      <c t="s" r="A34" s="4">
        <v>67</v>
      </c>
      <c t="n" r="B34" s="6">
        <v>17192</v>
      </c>
      <c t="n" r="C34" s="6">
        <v>0</v>
      </c>
    </row>
    <row spans="1:3" r="35">
      <c t="s" r="A35" s="4">
        <v>68</v>
      </c>
      <c t="n" r="B35" s="6">
        <v>6203002</v>
      </c>
      <c t="n" r="C35" s="6">
        <v>0</v>
      </c>
    </row>
    <row spans="1:3" r="36">
      <c t="s" r="A36" s="4">
        <v>69</v>
      </c>
      <c t="n" r="B36" s="6">
        <v>-629039</v>
      </c>
      <c t="n" r="C36" s="6">
        <v>0</v>
      </c>
    </row>
    <row spans="1:3" r="37">
      <c t="s" r="A37" s="4">
        <v>70</v>
      </c>
      <c t="n" r="B37" s="6">
        <v>12269005</v>
      </c>
      <c t="n" r="C37" s="6">
        <v>11709362</v>
      </c>
    </row>
    <row spans="1:3" r="38">
      <c t="s" r="A38" s="4">
        <v>71</v>
      </c>
      <c t="n" r="B38" s="6">
        <v>-244366</v>
      </c>
      <c t="n" r="C38" s="6">
        <v>-240113</v>
      </c>
    </row>
    <row spans="1:3" r="39">
      <c t="s" r="A39" s="4">
        <v>72</v>
      </c>
      <c t="n" r="B39" s="6">
        <v>17615794</v>
      </c>
      <c t="n" r="C39" s="6">
        <v>11469249</v>
      </c>
    </row>
    <row spans="1:3" r="40">
      <c t="s" r="A40" s="4">
        <v>73</v>
      </c>
      <c t="n" r="B40" s="7">
        <v>142241896</v>
      </c>
      <c t="n" r="C40" s="7">
        <v>125684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45</v>
      </c>
      <c t="s" r="B1" s="2">
        <v>1</v>
      </c>
    </row>
    <row spans="1:2" r="2">
      <c t="s" r="B2" s="2">
        <v>2</v>
      </c>
    </row>
    <row spans="1:2" r="3">
      <c t="s" r="A3" s="3">
        <v>181</v>
      </c>
    </row>
    <row spans="1:2" r="4">
      <c t="s" r="A4" s="4">
        <v>246</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181</v>
      </c>
    </row>
    <row spans="1:2" r="4">
      <c t="s" r="A4" s="4">
        <v>249</v>
      </c>
      <c t="s" r="B4" s="4">
        <v>250</v>
      </c>
    </row>
    <row spans="1:2" r="5">
      <c t="s" r="A5" s="4">
        <v>251</v>
      </c>
      <c t="s" r="B5" s="4">
        <v>252</v>
      </c>
    </row>
    <row spans="1:2" r="6">
      <c t="s" r="A6" s="4">
        <v>253</v>
      </c>
      <c t="s" r="B6" s="4">
        <v>254</v>
      </c>
    </row>
    <row spans="1:2" r="7">
      <c t="s" r="A7" s="4">
        <v>255</v>
      </c>
      <c t="s" r="B7" s="4">
        <v>256</v>
      </c>
    </row>
    <row spans="1:2" r="8">
      <c t="s" r="A8" s="4">
        <v>257</v>
      </c>
      <c t="s" r="B8" s="4">
        <v>258</v>
      </c>
    </row>
    <row spans="1:2" r="9">
      <c t="s" r="A9" s="4">
        <v>259</v>
      </c>
      <c t="s" r="B9" s="4">
        <v>260</v>
      </c>
    </row>
    <row spans="1:2" r="10">
      <c t="s" r="A10" s="4">
        <v>261</v>
      </c>
      <c t="s" r="B10" s="4">
        <v>262</v>
      </c>
    </row>
    <row spans="1:2" r="11">
      <c t="s" r="A11" s="4">
        <v>263</v>
      </c>
      <c t="s" r="B11" s="4">
        <v>264</v>
      </c>
    </row>
    <row spans="1:2" r="12">
      <c t="s" r="A12" s="4">
        <v>265</v>
      </c>
      <c t="s" r="B12" s="4">
        <v>266</v>
      </c>
    </row>
    <row spans="1:2" r="13">
      <c t="s" r="A13" s="4">
        <v>267</v>
      </c>
      <c t="s" r="B13" s="4">
        <v>268</v>
      </c>
    </row>
    <row spans="1:2" r="14">
      <c t="s" r="A14" s="4">
        <v>269</v>
      </c>
      <c t="s" r="B14" s="4">
        <v>270</v>
      </c>
    </row>
    <row spans="1:2" r="15">
      <c t="s" r="A15" s="4">
        <v>271</v>
      </c>
      <c t="s" r="B15" s="4">
        <v>272</v>
      </c>
    </row>
    <row spans="1:2" r="16">
      <c t="s" r="A16" s="4">
        <v>273</v>
      </c>
      <c t="s" r="B16" s="4">
        <v>274</v>
      </c>
    </row>
    <row spans="1:2" r="17">
      <c t="s" r="A17" s="4">
        <v>275</v>
      </c>
      <c t="s" r="B17" s="4">
        <v>276</v>
      </c>
    </row>
    <row spans="1:2" r="18">
      <c t="s" r="A18" s="4">
        <v>277</v>
      </c>
      <c t="s" r="B18" s="4">
        <v>278</v>
      </c>
    </row>
    <row spans="1:2" r="19">
      <c t="s" r="A19" s="4">
        <v>279</v>
      </c>
      <c t="s" r="B19" s="4">
        <v>280</v>
      </c>
    </row>
    <row spans="1:2" r="20">
      <c t="s" r="A20" s="4">
        <v>281</v>
      </c>
      <c t="s" r="B20" s="4">
        <v>282</v>
      </c>
    </row>
    <row spans="1:2" r="21">
      <c t="s" r="A21" s="4">
        <v>283</v>
      </c>
      <c t="s" r="B21" s="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184</v>
      </c>
    </row>
    <row spans="1:2" r="4">
      <c t="s" r="A4" s="4">
        <v>286</v>
      </c>
      <c t="s" r="B4" s="4">
        <v>287</v>
      </c>
    </row>
    <row spans="1:2" r="5">
      <c t="s" r="A5" s="4">
        <v>288</v>
      </c>
      <c t="s" r="B5"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r="A1" s="1">
        <v>290</v>
      </c>
      <c t="s" r="B1" s="2">
        <v>1</v>
      </c>
    </row>
    <row spans="1:2" r="2">
      <c t="s" r="B2" s="2">
        <v>2</v>
      </c>
    </row>
    <row spans="1:2" r="3">
      <c t="s" r="A3" s="3">
        <v>188</v>
      </c>
    </row>
    <row spans="1:2" r="4">
      <c t="s" r="A4" s="4">
        <v>291</v>
      </c>
      <c t="s" r="B4" s="4">
        <v>292</v>
      </c>
    </row>
    <row spans="1:2" r="5">
      <c t="s" r="A5" s="4">
        <v>293</v>
      </c>
      <c t="s" r="B5" s="4">
        <v>294</v>
      </c>
    </row>
    <row spans="1:2" r="6">
      <c t="s" r="A6" s="4">
        <v>295</v>
      </c>
      <c t="s" r="B6" s="4">
        <v>296</v>
      </c>
    </row>
    <row spans="1:2" r="7">
      <c t="s" r="A7" s="4">
        <v>297</v>
      </c>
      <c t="s" r="B7" s="4">
        <v>298</v>
      </c>
    </row>
    <row spans="1:2" r="8">
      <c t="s" r="A8" s="4">
        <v>299</v>
      </c>
      <c t="s" r="B8" s="4">
        <v>300</v>
      </c>
    </row>
    <row spans="1:2" r="9">
      <c t="s" r="A9" s="4">
        <v>301</v>
      </c>
      <c t="s" r="B9" s="4">
        <v>302</v>
      </c>
    </row>
    <row spans="1:2" r="10">
      <c t="s" r="A10" s="4">
        <v>303</v>
      </c>
      <c t="s" r="B10"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05</v>
      </c>
      <c t="s" r="B1" s="2">
        <v>1</v>
      </c>
    </row>
    <row spans="1:2" r="2">
      <c t="s" r="B2" s="2">
        <v>2</v>
      </c>
    </row>
    <row spans="1:2" r="3">
      <c t="s" r="A3" s="3">
        <v>192</v>
      </c>
    </row>
    <row spans="1:2" r="4">
      <c t="s" r="A4" s="4">
        <v>306</v>
      </c>
      <c t="s" r="B4" s="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74</v>
      </c>
      <c t="s" r="B1" s="2">
        <v>2</v>
      </c>
      <c t="s" r="C1" s="2">
        <v>33</v>
      </c>
    </row>
    <row spans="1:3" r="2">
      <c t="s" r="A2" s="4">
        <v>75</v>
      </c>
      <c t="n" r="B2" s="7">
        <v>1366968</v>
      </c>
      <c t="n" r="C2" s="7">
        <v>1350000</v>
      </c>
    </row>
    <row spans="1:3" r="3">
      <c t="s" r="A3" s="4">
        <v>76</v>
      </c>
      <c t="n" r="B3" s="6">
        <v>1000000</v>
      </c>
      <c t="n" r="C3" s="6">
        <v>1000000</v>
      </c>
    </row>
    <row spans="1:3" r="4">
      <c t="s" r="A4" s="4">
        <v>77</v>
      </c>
      <c t="n" r="B4" s="8">
        <v>0.01</v>
      </c>
      <c t="n" r="C4" s="8">
        <v>0.01</v>
      </c>
    </row>
    <row spans="1:3" r="5">
      <c t="s" r="A5" s="4">
        <v>78</v>
      </c>
      <c t="n" r="B5" s="6">
        <v>0</v>
      </c>
      <c t="n" r="C5" s="6">
        <v>0</v>
      </c>
    </row>
    <row spans="1:3" r="6">
      <c t="s" r="A6" s="4">
        <v>79</v>
      </c>
      <c t="n" r="B6" s="6">
        <v>9000000</v>
      </c>
      <c t="n" r="C6" s="6">
        <v>9000000</v>
      </c>
    </row>
    <row spans="1:3" r="7">
      <c t="s" r="A7" s="4">
        <v>80</v>
      </c>
      <c t="n" r="B7" s="8">
        <v>0.01</v>
      </c>
      <c t="n" r="C7" s="8">
        <v>0.01</v>
      </c>
    </row>
    <row spans="1:3" r="8">
      <c t="s" r="A8" s="4">
        <v>81</v>
      </c>
      <c t="n" r="B8" s="6">
        <v>1719250</v>
      </c>
    </row>
    <row spans="1:3" r="9">
      <c t="s" r="A9" s="4">
        <v>82</v>
      </c>
      <c t="n" r="B9" s="6">
        <v>1719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08</v>
      </c>
      <c t="s" r="B1" s="2">
        <v>1</v>
      </c>
    </row>
    <row spans="1:2" r="2">
      <c t="s" r="B2" s="2">
        <v>2</v>
      </c>
    </row>
    <row spans="1:2" r="3">
      <c t="s" r="A3" s="3">
        <v>196</v>
      </c>
    </row>
    <row spans="1:2" r="4">
      <c t="s" r="A4" s="4">
        <v>309</v>
      </c>
      <c t="s" r="B4"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311</v>
      </c>
      <c t="s" r="B1" s="2">
        <v>1</v>
      </c>
    </row>
    <row spans="1:2" r="2">
      <c t="s" r="B2" s="2">
        <v>2</v>
      </c>
    </row>
    <row spans="1:2" r="3">
      <c t="s" r="A3" s="3">
        <v>200</v>
      </c>
    </row>
    <row spans="1:2" r="4">
      <c t="s" r="A4" s="4">
        <v>312</v>
      </c>
      <c t="s" r="B4" s="4">
        <v>313</v>
      </c>
    </row>
    <row spans="1:2" r="5">
      <c t="s" r="A5" s="4">
        <v>314</v>
      </c>
      <c t="s" r="B5"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6</v>
      </c>
      <c t="s" r="B1" s="2">
        <v>1</v>
      </c>
    </row>
    <row spans="1:2" r="2">
      <c t="s" r="B2" s="2">
        <v>2</v>
      </c>
    </row>
    <row spans="1:2" r="3">
      <c t="s" r="A3" s="3">
        <v>204</v>
      </c>
    </row>
    <row spans="1:2" r="4">
      <c t="s" r="A4" s="4">
        <v>317</v>
      </c>
      <c t="s" r="B4" s="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r="A1" s="1">
        <v>319</v>
      </c>
      <c t="s" r="B1" s="2">
        <v>1</v>
      </c>
    </row>
    <row spans="1:2" r="2">
      <c t="s" r="B2" s="2">
        <v>2</v>
      </c>
    </row>
    <row spans="1:2" r="3">
      <c t="s" r="A3" s="3">
        <v>208</v>
      </c>
    </row>
    <row spans="1:2" r="4">
      <c t="s" r="A4" s="4">
        <v>320</v>
      </c>
      <c t="s" r="B4" s="4">
        <v>321</v>
      </c>
    </row>
    <row spans="1:2" r="5">
      <c t="s" r="A5" s="4">
        <v>322</v>
      </c>
      <c t="s" r="B5" s="4">
        <v>323</v>
      </c>
    </row>
    <row spans="1:2" r="6">
      <c t="s" r="A6" s="4">
        <v>324</v>
      </c>
      <c t="s" r="B6" s="4">
        <v>325</v>
      </c>
    </row>
    <row spans="1:2" r="7">
      <c t="s" r="A7" s="4">
        <v>326</v>
      </c>
      <c t="s" r="B7" s="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28</v>
      </c>
      <c t="s" r="B1" s="2">
        <v>1</v>
      </c>
    </row>
    <row spans="1:2" r="2">
      <c t="s" r="B2" s="2">
        <v>2</v>
      </c>
    </row>
    <row spans="1:2" r="3">
      <c t="s" r="A3" s="3">
        <v>212</v>
      </c>
    </row>
    <row spans="1:2" r="4">
      <c t="s" r="A4" s="4">
        <v>329</v>
      </c>
      <c t="s" r="B4"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200</v>
      </c>
    </row>
    <row spans="1:2" r="4">
      <c t="s" r="A4" s="4">
        <v>332</v>
      </c>
      <c t="s" r="B4" s="4">
        <v>333</v>
      </c>
    </row>
    <row spans="1:2" r="5">
      <c t="s" r="A5" s="4">
        <v>334</v>
      </c>
      <c t="s" r="B5" s="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r="A1" s="1">
        <v>336</v>
      </c>
      <c t="s" r="B1" s="2">
        <v>1</v>
      </c>
    </row>
    <row spans="1:2" r="2">
      <c t="s" r="B2" s="2">
        <v>2</v>
      </c>
    </row>
    <row spans="1:2" r="3">
      <c t="s" r="A3" s="3">
        <v>223</v>
      </c>
    </row>
    <row spans="1:2" r="4">
      <c t="s" r="A4" s="4">
        <v>337</v>
      </c>
      <c t="s" r="B4" s="4">
        <v>338</v>
      </c>
    </row>
    <row spans="1:2" r="5">
      <c t="s" r="A5" s="4">
        <v>339</v>
      </c>
      <c t="s" r="B5" s="4">
        <v>340</v>
      </c>
    </row>
    <row spans="1:2" r="6">
      <c t="s" r="A6" s="4">
        <v>341</v>
      </c>
      <c t="s" r="B6" s="4">
        <v>342</v>
      </c>
    </row>
    <row spans="1:2" r="7">
      <c t="s" r="A7" s="4">
        <v>343</v>
      </c>
      <c t="s" r="B7" s="4">
        <v>344</v>
      </c>
    </row>
    <row spans="1:2" r="8">
      <c t="s" r="A8" s="4">
        <v>345</v>
      </c>
      <c t="s" r="B8" s="4">
        <v>346</v>
      </c>
    </row>
    <row spans="1:2" r="9">
      <c t="s" r="A9" s="4">
        <v>347</v>
      </c>
      <c t="s" r="B9" s="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49</v>
      </c>
      <c t="s" r="B1" s="2">
        <v>1</v>
      </c>
    </row>
    <row spans="1:2" r="2">
      <c t="s" r="B2" s="2">
        <v>2</v>
      </c>
    </row>
    <row spans="1:2" r="3">
      <c t="s" r="A3" s="3">
        <v>227</v>
      </c>
    </row>
    <row spans="1:2" r="4">
      <c t="s" r="A4" s="4">
        <v>350</v>
      </c>
      <c t="s" r="B4" s="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231</v>
      </c>
    </row>
    <row spans="1:2" r="4">
      <c t="s" r="A4" s="4">
        <v>353</v>
      </c>
      <c t="s" r="B4" s="4">
        <v>354</v>
      </c>
    </row>
    <row spans="1:2" r="5">
      <c t="s" r="A5" s="4">
        <v>355</v>
      </c>
      <c t="s" r="B5" s="4">
        <v>356</v>
      </c>
    </row>
    <row spans="1:2" r="6">
      <c t="s" r="A6" s="4">
        <v>357</v>
      </c>
      <c t="s" r="B6" s="4">
        <v>358</v>
      </c>
    </row>
    <row spans="1:2" r="7">
      <c t="s" r="A7" s="4">
        <v>359</v>
      </c>
      <c t="s" r="B7" s="4">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61</v>
      </c>
      <c t="s" r="B1" s="2">
        <v>1</v>
      </c>
    </row>
    <row spans="1:2" r="2">
      <c t="s" r="B2" s="2">
        <v>2</v>
      </c>
    </row>
    <row spans="1:2" r="3">
      <c t="s" r="A3" s="3">
        <v>235</v>
      </c>
    </row>
    <row spans="1:2" r="4">
      <c t="s" r="A4" s="4">
        <v>362</v>
      </c>
      <c t="s" r="B4" s="4">
        <v>363</v>
      </c>
    </row>
    <row spans="1:2" r="5">
      <c t="s" r="A5" s="4">
        <v>364</v>
      </c>
      <c t="s" r="B5" s="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83</v>
      </c>
      <c t="s" r="B1" s="2">
        <v>1</v>
      </c>
    </row>
    <row spans="1:3" r="2">
      <c t="s" r="B2" s="2">
        <v>2</v>
      </c>
      <c t="s" r="C2" s="2">
        <v>33</v>
      </c>
    </row>
    <row spans="1:3" r="3">
      <c t="s" r="A3" s="3">
        <v>84</v>
      </c>
    </row>
    <row spans="1:3" r="4">
      <c t="s" r="A4" s="4">
        <v>85</v>
      </c>
      <c t="n" r="B4" s="7">
        <v>4850558</v>
      </c>
      <c t="n" r="C4" s="7">
        <v>4705613</v>
      </c>
    </row>
    <row spans="1:3" r="5">
      <c t="s" r="A5" s="4">
        <v>86</v>
      </c>
      <c t="n" r="B5" s="6">
        <v>27062</v>
      </c>
      <c t="n" r="C5" s="6">
        <v>49755</v>
      </c>
    </row>
    <row spans="1:3" r="6">
      <c t="s" r="A6" s="4">
        <v>87</v>
      </c>
      <c t="n" r="B6" s="6">
        <v>35524</v>
      </c>
      <c t="n" r="C6" s="6">
        <v>38022</v>
      </c>
    </row>
    <row spans="1:3" r="7">
      <c t="s" r="A7" s="4">
        <v>88</v>
      </c>
      <c t="n" r="B7" s="6">
        <v>4913144</v>
      </c>
      <c t="n" r="C7" s="6">
        <v>4793390</v>
      </c>
    </row>
    <row spans="1:3" r="8">
      <c t="s" r="A8" s="3">
        <v>89</v>
      </c>
    </row>
    <row spans="1:3" r="9">
      <c t="s" r="A9" s="4">
        <v>50</v>
      </c>
      <c t="n" r="B9" s="6">
        <v>982308</v>
      </c>
      <c t="n" r="C9" s="6">
        <v>875115</v>
      </c>
    </row>
    <row spans="1:3" r="10">
      <c t="s" r="A10" s="4">
        <v>55</v>
      </c>
      <c t="n" r="B10" s="6">
        <v>292317</v>
      </c>
      <c t="n" r="C10" s="6">
        <v>477525</v>
      </c>
    </row>
    <row spans="1:3" r="11">
      <c t="s" r="A11" s="4">
        <v>90</v>
      </c>
      <c t="n" r="B11" s="6">
        <v>1274625</v>
      </c>
      <c t="n" r="C11" s="6">
        <v>1352640</v>
      </c>
    </row>
    <row spans="1:3" r="12">
      <c t="s" r="A12" s="4">
        <v>91</v>
      </c>
      <c t="n" r="B12" s="6">
        <v>3638519</v>
      </c>
      <c t="n" r="C12" s="6">
        <v>3440750</v>
      </c>
    </row>
    <row spans="1:3" r="13">
      <c t="s" r="A13" s="4">
        <v>92</v>
      </c>
      <c t="n" r="B13" s="6">
        <v>26052</v>
      </c>
      <c t="n" r="C13" s="6">
        <v>773495</v>
      </c>
    </row>
    <row spans="1:3" r="14">
      <c t="s" r="A14" s="4">
        <v>93</v>
      </c>
      <c t="n" r="B14" s="6">
        <v>3612467</v>
      </c>
      <c t="n" r="C14" s="6">
        <v>2667255</v>
      </c>
    </row>
    <row spans="1:3" r="15">
      <c t="s" r="A15" s="3">
        <v>94</v>
      </c>
    </row>
    <row spans="1:3" r="16">
      <c t="s" r="A16" s="4">
        <v>95</v>
      </c>
      <c t="n" r="B16" s="6">
        <v>1579641</v>
      </c>
      <c t="n" r="C16" s="6">
        <v>1263971</v>
      </c>
    </row>
    <row spans="1:3" r="17">
      <c t="s" r="A17" s="4">
        <v>96</v>
      </c>
      <c t="n" r="B17" s="6">
        <v>145194</v>
      </c>
      <c t="n" r="C17" s="6">
        <v>128303</v>
      </c>
    </row>
    <row spans="1:3" r="18">
      <c t="s" r="A18" s="4">
        <v>97</v>
      </c>
      <c t="n" r="B18" s="6">
        <v>556757</v>
      </c>
      <c t="n" r="C18" s="6">
        <v>346290</v>
      </c>
    </row>
    <row spans="1:3" r="19">
      <c t="s" r="A19" s="4">
        <v>98</v>
      </c>
      <c t="n" r="B19" s="6">
        <v>2281592</v>
      </c>
      <c t="n" r="C19" s="6">
        <v>1738564</v>
      </c>
    </row>
    <row spans="1:3" r="20">
      <c t="s" r="A20" s="3">
        <v>99</v>
      </c>
    </row>
    <row spans="1:3" r="21">
      <c t="s" r="A21" s="4">
        <v>100</v>
      </c>
      <c t="n" r="B21" s="6">
        <v>2601437</v>
      </c>
      <c t="n" r="C21" s="6">
        <v>2224383</v>
      </c>
    </row>
    <row spans="1:3" r="22">
      <c t="s" r="A22" s="4">
        <v>101</v>
      </c>
      <c t="n" r="B22" s="6">
        <v>379026</v>
      </c>
      <c t="n" r="C22" s="6">
        <v>367452</v>
      </c>
    </row>
    <row spans="1:3" r="23">
      <c t="s" r="A23" s="4">
        <v>102</v>
      </c>
      <c t="n" r="B23" s="6">
        <v>250000</v>
      </c>
      <c t="n" r="C23" s="6">
        <v>265000</v>
      </c>
    </row>
    <row spans="1:3" r="24">
      <c t="s" r="A24" s="4">
        <v>103</v>
      </c>
      <c t="n" r="B24" s="6">
        <v>477830</v>
      </c>
      <c t="n" r="C24" s="6">
        <v>408237</v>
      </c>
    </row>
    <row spans="1:3" r="25">
      <c t="s" r="A25" s="4">
        <v>104</v>
      </c>
      <c t="n" r="B25" s="6">
        <v>179516</v>
      </c>
      <c t="n" r="C25" s="6">
        <v>125829</v>
      </c>
    </row>
    <row spans="1:3" r="26">
      <c t="s" r="A26" s="4">
        <v>105</v>
      </c>
      <c t="n" r="B26" s="6">
        <v>93000</v>
      </c>
      <c t="n" r="C26" s="6">
        <v>96130</v>
      </c>
    </row>
    <row spans="1:3" r="27">
      <c t="s" r="A27" s="4">
        <v>106</v>
      </c>
      <c t="n" r="B27" s="6">
        <v>100377</v>
      </c>
      <c t="n" r="C27" s="6">
        <v>94056</v>
      </c>
    </row>
    <row spans="1:3" r="28">
      <c t="s" r="A28" s="4">
        <v>107</v>
      </c>
      <c t="n" r="B28" s="6">
        <v>0</v>
      </c>
      <c t="n" r="C28" s="6">
        <v>713579</v>
      </c>
    </row>
    <row spans="1:3" r="29">
      <c t="s" r="A29" s="4">
        <v>108</v>
      </c>
      <c t="n" r="B29" s="6">
        <v>128390</v>
      </c>
      <c t="n" r="C29" s="6">
        <v>77310</v>
      </c>
    </row>
    <row spans="1:3" r="30">
      <c t="s" r="A30" s="4">
        <v>109</v>
      </c>
      <c t="n" r="B30" s="6">
        <v>72048</v>
      </c>
      <c t="n" r="C30" s="6">
        <v>57570</v>
      </c>
    </row>
    <row spans="1:3" r="31">
      <c t="s" r="A31" s="4">
        <v>110</v>
      </c>
      <c t="n" r="B31" s="6">
        <v>327166</v>
      </c>
      <c t="n" r="C31" s="6">
        <v>132416</v>
      </c>
    </row>
    <row spans="1:3" r="32">
      <c t="s" r="A32" s="4">
        <v>111</v>
      </c>
      <c t="n" r="B32" s="6">
        <v>19037</v>
      </c>
      <c t="n" r="C32" s="6">
        <v>4530</v>
      </c>
    </row>
    <row spans="1:3" r="33">
      <c t="s" r="A33" s="4">
        <v>97</v>
      </c>
      <c t="n" r="B33" s="6">
        <v>466001</v>
      </c>
      <c t="n" r="C33" s="6">
        <v>412048</v>
      </c>
    </row>
    <row spans="1:3" r="34">
      <c t="s" r="A34" s="4">
        <v>112</v>
      </c>
      <c t="n" r="B34" s="6">
        <v>5093828</v>
      </c>
      <c t="n" r="C34" s="6">
        <v>4978540</v>
      </c>
    </row>
    <row spans="1:3" r="35">
      <c t="s" r="A35" s="4">
        <v>113</v>
      </c>
      <c t="n" r="B35" s="6">
        <v>800231</v>
      </c>
      <c t="n" r="C35" s="6">
        <v>-572721</v>
      </c>
    </row>
    <row spans="1:3" r="36">
      <c t="s" r="A36" s="4">
        <v>114</v>
      </c>
      <c t="n" r="B36" s="6">
        <v>240589</v>
      </c>
      <c t="n" r="C36" s="6">
        <v>-233519</v>
      </c>
    </row>
    <row spans="1:3" r="37">
      <c t="s" r="A37" s="4">
        <v>115</v>
      </c>
      <c t="n" r="B37" s="7">
        <v>559642</v>
      </c>
      <c t="n" r="C37" s="7">
        <v>-339202</v>
      </c>
    </row>
    <row spans="1:3" r="38">
      <c t="s" r="A38" s="4">
        <v>116</v>
      </c>
      <c t="n" r="B38" s="8">
        <v>0.34</v>
      </c>
      <c t="n" r="C38" s="7">
        <v>0</v>
      </c>
    </row>
    <row spans="1:3" r="39">
      <c t="s" r="A39" s="4">
        <v>117</v>
      </c>
      <c t="n" r="B39" s="6">
        <v>1651853</v>
      </c>
      <c t="n" r="C39" s="6">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66</v>
      </c>
      <c t="s" r="B1" s="2">
        <v>1</v>
      </c>
    </row>
    <row spans="1:2" r="2">
      <c t="s" r="B2" s="2">
        <v>2</v>
      </c>
    </row>
    <row spans="1:2" r="3">
      <c t="s" r="A3" s="3">
        <v>242</v>
      </c>
    </row>
    <row spans="1:2" r="4">
      <c t="s" r="A4" s="4">
        <v>367</v>
      </c>
      <c t="s" r="B4" s="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r="A1" s="1">
        <v>369</v>
      </c>
      <c t="s" r="B1" s="2">
        <v>1</v>
      </c>
    </row>
    <row spans="1:2" r="2">
      <c t="s" r="B2" s="2">
        <v>370</v>
      </c>
    </row>
    <row spans="1:2" r="3">
      <c t="s" r="A3" s="3">
        <v>371</v>
      </c>
    </row>
    <row spans="1:2" r="4">
      <c t="s" r="A4" s="4">
        <v>372</v>
      </c>
      <c t="n" r="B4" s="7">
        <v>10</v>
      </c>
    </row>
    <row spans="1:2" r="5">
      <c t="s" r="A5" s="4">
        <v>373</v>
      </c>
      <c t="n" r="B5" s="7">
        <v>250000</v>
      </c>
    </row>
    <row spans="1:2" r="6">
      <c t="s" r="A6" s="4">
        <v>374</v>
      </c>
      <c t="n" r="B6" s="7">
        <v>100</v>
      </c>
    </row>
    <row spans="1:2" r="7">
      <c t="s" r="A7" s="4">
        <v>375</v>
      </c>
      <c t="n" r="B7" s="6">
        <v>4493</v>
      </c>
    </row>
    <row spans="1:2" r="8">
      <c t="s" r="A8" s="4">
        <v>376</v>
      </c>
    </row>
    <row spans="1:2" r="9">
      <c t="s" r="A9" s="3">
        <v>371</v>
      </c>
    </row>
    <row spans="1:2" r="10">
      <c t="s" r="A10" s="4">
        <v>377</v>
      </c>
      <c t="s" r="B10" s="4">
        <v>378</v>
      </c>
    </row>
    <row spans="1:2" r="11">
      <c t="s" r="A11" s="4">
        <v>379</v>
      </c>
    </row>
    <row spans="1:2" r="12">
      <c t="s" r="A12" s="3">
        <v>371</v>
      </c>
    </row>
    <row spans="1:2" r="13">
      <c t="s" r="A13" s="4">
        <v>377</v>
      </c>
      <c t="s" r="B13" s="4">
        <v>380</v>
      </c>
    </row>
    <row spans="1:2" r="14">
      <c t="s" r="A14" s="4">
        <v>381</v>
      </c>
    </row>
    <row spans="1:2" r="15">
      <c t="s" r="A15" s="3">
        <v>371</v>
      </c>
    </row>
    <row spans="1:2" r="16">
      <c t="s" r="A16" s="4">
        <v>377</v>
      </c>
      <c t="s" r="B16" s="4">
        <v>382</v>
      </c>
    </row>
    <row spans="1:2" r="17">
      <c t="s" r="A17" s="4">
        <v>383</v>
      </c>
    </row>
    <row spans="1:2" r="18">
      <c t="s" r="A18" s="3">
        <v>371</v>
      </c>
    </row>
    <row spans="1:2" r="19">
      <c t="s" r="A19" s="4">
        <v>377</v>
      </c>
      <c t="s" r="B19" s="4">
        <v>384</v>
      </c>
    </row>
    <row spans="1:2" r="20">
      <c t="s" r="A20" s="4">
        <v>385</v>
      </c>
    </row>
    <row spans="1:2" r="21">
      <c t="s" r="A21" s="3">
        <v>371</v>
      </c>
    </row>
    <row spans="1:2" r="22">
      <c t="s" r="A22" s="4">
        <v>386</v>
      </c>
      <c t="n" r="B22" s="6">
        <v>773663</v>
      </c>
    </row>
    <row spans="1:2" r="23">
      <c t="s" r="A23" s="4">
        <v>387</v>
      </c>
    </row>
    <row spans="1:2" r="24">
      <c t="s" r="A24" s="3">
        <v>371</v>
      </c>
    </row>
    <row spans="1:2" r="25">
      <c t="s" r="A25" s="4">
        <v>386</v>
      </c>
      <c t="n" r="B25" s="6">
        <v>9455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8</v>
      </c>
      <c t="s" r="B1" s="2">
        <v>2</v>
      </c>
      <c t="s" r="C1" s="2">
        <v>33</v>
      </c>
    </row>
    <row spans="1:3" r="2">
      <c t="s" r="A2" s="3">
        <v>389</v>
      </c>
    </row>
    <row spans="1:3" r="3">
      <c t="s" r="A3" s="4">
        <v>390</v>
      </c>
      <c t="n" r="B3" s="7">
        <v>2493300</v>
      </c>
      <c t="n" r="C3" s="7">
        <v>3371075</v>
      </c>
    </row>
    <row spans="1:3" r="4">
      <c t="s" r="A4" s="4">
        <v>391</v>
      </c>
    </row>
    <row spans="1:3" r="5">
      <c t="s" r="A5" s="3">
        <v>389</v>
      </c>
    </row>
    <row spans="1:3" r="6">
      <c t="s" r="A6" s="4">
        <v>392</v>
      </c>
      <c t="n" r="B6" s="6">
        <v>2495396</v>
      </c>
      <c t="n" r="C6" s="6">
        <v>3361223</v>
      </c>
    </row>
    <row spans="1:3" r="7">
      <c t="s" r="A7" s="4">
        <v>393</v>
      </c>
      <c t="n" r="B7" s="6">
        <v>18602</v>
      </c>
      <c t="n" r="C7" s="6">
        <v>26900</v>
      </c>
    </row>
    <row spans="1:3" r="8">
      <c t="s" r="A8" s="4">
        <v>394</v>
      </c>
      <c t="n" r="B8" s="6">
        <v>-20698</v>
      </c>
      <c t="n" r="C8" s="6">
        <v>-17048</v>
      </c>
    </row>
    <row spans="1:3" r="9">
      <c t="s" r="A9" s="4">
        <v>390</v>
      </c>
      <c t="n" r="B9" s="7">
        <v>2493300</v>
      </c>
      <c t="n" r="C9" s="7">
        <v>33710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33</v>
      </c>
    </row>
    <row spans="1:3" r="2">
      <c t="s" r="A2" s="3">
        <v>389</v>
      </c>
    </row>
    <row spans="1:3" r="3">
      <c t="s" r="A3" s="4">
        <v>390</v>
      </c>
      <c t="n" r="B3" s="7">
        <v>2493300</v>
      </c>
      <c t="n" r="C3" s="7">
        <v>3371075</v>
      </c>
    </row>
    <row spans="1:3" r="4">
      <c t="s" r="A4" s="4">
        <v>391</v>
      </c>
    </row>
    <row spans="1:3" r="5">
      <c t="s" r="A5" s="3">
        <v>389</v>
      </c>
    </row>
    <row spans="1:3" r="6">
      <c t="s" r="A6" s="4">
        <v>392</v>
      </c>
      <c t="n" r="B6" s="6">
        <v>2495396</v>
      </c>
      <c t="n" r="C6" s="6">
        <v>3361223</v>
      </c>
    </row>
    <row spans="1:3" r="7">
      <c t="s" r="A7" s="4">
        <v>390</v>
      </c>
      <c t="n" r="B7" s="7">
        <v>2493300</v>
      </c>
      <c t="n" r="C7" s="7">
        <v>33710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6</v>
      </c>
      <c t="s" r="B1" s="2">
        <v>2</v>
      </c>
      <c t="s" r="C1" s="2">
        <v>33</v>
      </c>
    </row>
    <row spans="1:3" r="2">
      <c t="s" r="A2" s="3">
        <v>389</v>
      </c>
    </row>
    <row spans="1:3" r="3">
      <c t="s" r="A3" s="4">
        <v>397</v>
      </c>
      <c t="n" r="B3" s="7">
        <v>1723706</v>
      </c>
      <c t="n" r="C3" s="7">
        <v>2428986</v>
      </c>
    </row>
    <row spans="1:3" r="4">
      <c t="s" r="A4" s="4">
        <v>391</v>
      </c>
    </row>
    <row spans="1:3" r="5">
      <c t="s" r="A5" s="3">
        <v>389</v>
      </c>
    </row>
    <row spans="1:3" r="6">
      <c t="s" r="A6" s="4">
        <v>398</v>
      </c>
      <c t="n" r="B6" s="6">
        <v>0</v>
      </c>
      <c t="n" r="C6" s="6">
        <v>0</v>
      </c>
    </row>
    <row spans="1:3" r="7">
      <c t="s" r="A7" s="4">
        <v>399</v>
      </c>
      <c t="n" r="B7" s="6">
        <v>0</v>
      </c>
      <c t="n" r="C7" s="6">
        <v>0</v>
      </c>
    </row>
    <row spans="1:3" r="8">
      <c t="s" r="A8" s="4">
        <v>400</v>
      </c>
      <c t="n" r="B8" s="6">
        <v>1723706</v>
      </c>
      <c t="n" r="C8" s="6">
        <v>2428986</v>
      </c>
    </row>
    <row spans="1:3" r="9">
      <c t="s" r="A9" s="4">
        <v>401</v>
      </c>
      <c t="n" r="B9" s="6">
        <v>-20698</v>
      </c>
      <c t="n" r="C9" s="6">
        <v>-17048</v>
      </c>
    </row>
    <row spans="1:3" r="10">
      <c t="s" r="A10" s="4">
        <v>397</v>
      </c>
      <c t="n" r="B10" s="6">
        <v>1723706</v>
      </c>
      <c t="n" r="C10" s="6">
        <v>2428986</v>
      </c>
    </row>
    <row spans="1:3" r="11">
      <c t="s" r="A11" s="4">
        <v>402</v>
      </c>
      <c t="n" r="B11" s="7">
        <v>-20698</v>
      </c>
      <c t="n" r="C11" s="7">
        <v>-170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403</v>
      </c>
      <c t="s" r="B1" s="2">
        <v>1</v>
      </c>
    </row>
    <row spans="1:3" r="2">
      <c t="s" r="B2" s="2">
        <v>2</v>
      </c>
      <c t="s" r="C2" s="2">
        <v>33</v>
      </c>
    </row>
    <row spans="1:3" r="3">
      <c t="s" r="A3" s="4">
        <v>404</v>
      </c>
      <c t="n" r="B3" s="7">
        <v>0</v>
      </c>
      <c t="n" r="C3" s="7">
        <v>0</v>
      </c>
    </row>
    <row spans="1:3" r="4">
      <c t="s" r="A4" s="4">
        <v>405</v>
      </c>
      <c t="n" r="B4" s="6">
        <v>0</v>
      </c>
      <c t="n" r="C4" s="6">
        <v>0</v>
      </c>
    </row>
    <row spans="1:3" r="5">
      <c t="s" r="A5" s="4">
        <v>406</v>
      </c>
      <c t="n" r="B5" s="7">
        <v>1723706</v>
      </c>
      <c t="n" r="C5" s="7">
        <v>2428986</v>
      </c>
    </row>
    <row spans="1:3" r="6">
      <c t="s" r="A6" s="4">
        <v>407</v>
      </c>
      <c t="s" r="B6" s="4">
        <v>408</v>
      </c>
      <c t="s" r="C6" s="4">
        <v>4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10</v>
      </c>
      <c t="s" r="B1" s="2">
        <v>2</v>
      </c>
      <c t="s" r="C1" s="2">
        <v>33</v>
      </c>
    </row>
    <row spans="1:3" r="2">
      <c t="s" r="A2" s="3">
        <v>411</v>
      </c>
    </row>
    <row spans="1:3" r="3">
      <c t="s" r="A3" s="4">
        <v>412</v>
      </c>
      <c t="n" r="B3" s="7">
        <v>121421151</v>
      </c>
      <c t="n" r="C3" s="7">
        <v>106460970</v>
      </c>
    </row>
    <row spans="1:3" r="4">
      <c t="s" r="A4" s="4">
        <v>413</v>
      </c>
      <c t="n" r="B4" s="6">
        <v>-392061</v>
      </c>
      <c t="n" r="C4" s="6">
        <v>-283537</v>
      </c>
    </row>
    <row spans="1:3" r="5">
      <c t="s" r="A5" s="4">
        <v>414</v>
      </c>
      <c t="n" r="B5" s="6">
        <v>666313</v>
      </c>
      <c t="n" r="C5" s="6">
        <v>907069</v>
      </c>
    </row>
    <row spans="1:3" r="6">
      <c t="s" r="A6" s="4">
        <v>75</v>
      </c>
      <c t="n" r="B6" s="6">
        <v>1366968</v>
      </c>
      <c t="n" r="C6" s="6">
        <v>1350000</v>
      </c>
    </row>
    <row spans="1:3" r="7">
      <c t="s" r="A7" s="4">
        <v>415</v>
      </c>
      <c t="n" r="B7" s="6">
        <v>119779931</v>
      </c>
      <c t="n" r="C7" s="6">
        <v>104487438</v>
      </c>
    </row>
    <row spans="1:3" r="8">
      <c t="s" r="A8" s="4">
        <v>416</v>
      </c>
    </row>
    <row spans="1:3" r="9">
      <c t="s" r="A9" s="3">
        <v>411</v>
      </c>
    </row>
    <row spans="1:3" r="10">
      <c t="s" r="A10" s="4">
        <v>412</v>
      </c>
      <c t="n" r="B10" s="6">
        <v>66748890</v>
      </c>
      <c t="n" r="C10" s="6">
        <v>57535381</v>
      </c>
    </row>
    <row spans="1:3" r="11">
      <c t="s" r="A11" s="4">
        <v>417</v>
      </c>
    </row>
    <row spans="1:3" r="12">
      <c t="s" r="A12" s="3">
        <v>411</v>
      </c>
    </row>
    <row spans="1:3" r="13">
      <c t="s" r="A13" s="4">
        <v>412</v>
      </c>
      <c t="n" r="B13" s="6">
        <v>11954413</v>
      </c>
      <c t="n" r="C13" s="6">
        <v>13072227</v>
      </c>
    </row>
    <row spans="1:3" r="14">
      <c t="s" r="A14" s="4">
        <v>418</v>
      </c>
    </row>
    <row spans="1:3" r="15">
      <c t="s" r="A15" s="3">
        <v>411</v>
      </c>
    </row>
    <row spans="1:3" r="16">
      <c t="s" r="A16" s="4">
        <v>412</v>
      </c>
      <c t="n" r="B16" s="6">
        <v>16525348</v>
      </c>
      <c t="n" r="C16" s="6">
        <v>12931648</v>
      </c>
    </row>
    <row spans="1:3" r="17">
      <c t="s" r="A17" s="4">
        <v>419</v>
      </c>
    </row>
    <row spans="1:3" r="18">
      <c t="s" r="A18" s="3">
        <v>411</v>
      </c>
    </row>
    <row spans="1:3" r="19">
      <c t="s" r="A19" s="4">
        <v>412</v>
      </c>
      <c t="n" r="B19" s="6">
        <v>12217500</v>
      </c>
      <c t="n" r="C19" s="6">
        <v>11346832</v>
      </c>
    </row>
    <row spans="1:3" r="20">
      <c t="s" r="A20" s="4">
        <v>420</v>
      </c>
    </row>
    <row spans="1:3" r="21">
      <c t="s" r="A21" s="3">
        <v>411</v>
      </c>
    </row>
    <row spans="1:3" r="22">
      <c t="s" r="A22" s="4">
        <v>412</v>
      </c>
      <c t="n" r="B22" s="6">
        <v>3111478</v>
      </c>
      <c t="n" r="C22" s="6">
        <v>1847056</v>
      </c>
    </row>
    <row spans="1:3" r="23">
      <c t="s" r="A23" s="4">
        <v>421</v>
      </c>
    </row>
    <row spans="1:3" r="24">
      <c t="s" r="A24" s="3">
        <v>411</v>
      </c>
    </row>
    <row spans="1:3" r="25">
      <c t="s" r="A25" s="4">
        <v>412</v>
      </c>
      <c t="n" r="B25" s="6">
        <v>10439284</v>
      </c>
      <c t="n" r="C25" s="6">
        <v>9345010</v>
      </c>
    </row>
    <row spans="1:3" r="26">
      <c t="s" r="A26" s="4">
        <v>422</v>
      </c>
    </row>
    <row spans="1:3" r="27">
      <c t="s" r="A27" s="3">
        <v>411</v>
      </c>
    </row>
    <row spans="1:3" r="28">
      <c t="s" r="A28" s="4">
        <v>412</v>
      </c>
      <c t="n" r="B28" s="6">
        <v>402687</v>
      </c>
      <c t="n" r="C28" s="6">
        <v>345232</v>
      </c>
    </row>
    <row spans="1:3" r="29">
      <c t="s" r="A29" s="4">
        <v>423</v>
      </c>
    </row>
    <row spans="1:3" r="30">
      <c t="s" r="A30" s="3">
        <v>411</v>
      </c>
    </row>
    <row spans="1:3" r="31">
      <c t="s" r="A31" s="4">
        <v>412</v>
      </c>
      <c t="n" r="B31" s="7">
        <v>21551</v>
      </c>
      <c t="n" r="C31" s="7">
        <v>375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424</v>
      </c>
      <c t="s" r="B1" s="2">
        <v>1</v>
      </c>
    </row>
    <row spans="1:3" r="2">
      <c t="s" r="B2" s="2">
        <v>2</v>
      </c>
      <c t="s" r="C2" s="2">
        <v>33</v>
      </c>
    </row>
    <row spans="1:3" r="3">
      <c t="s" r="A3" s="3">
        <v>425</v>
      </c>
    </row>
    <row spans="1:3" r="4">
      <c t="s" r="A4" s="4">
        <v>426</v>
      </c>
      <c t="n" r="B4" s="7">
        <v>1350000</v>
      </c>
      <c t="n" r="C4" s="7">
        <v>976531</v>
      </c>
    </row>
    <row spans="1:3" r="5">
      <c t="s" r="A5" s="4">
        <v>427</v>
      </c>
      <c t="n" r="B5" s="6">
        <v>26052</v>
      </c>
      <c t="n" r="C5" s="6">
        <v>773495</v>
      </c>
    </row>
    <row spans="1:3" r="6">
      <c t="s" r="A6" s="4">
        <v>428</v>
      </c>
      <c t="n" r="B6" s="6">
        <v>-28543</v>
      </c>
      <c t="n" r="C6" s="6">
        <v>-476135</v>
      </c>
    </row>
    <row spans="1:3" r="7">
      <c t="s" r="A7" s="4">
        <v>429</v>
      </c>
      <c t="n" r="B7" s="6">
        <v>19459</v>
      </c>
      <c t="n" r="C7" s="6">
        <v>76109</v>
      </c>
    </row>
    <row spans="1:3" r="8">
      <c t="s" r="A8" s="4">
        <v>430</v>
      </c>
      <c t="n" r="B8" s="6">
        <v>1366968</v>
      </c>
      <c t="n" r="C8" s="6">
        <v>1350000</v>
      </c>
    </row>
    <row spans="1:3" r="9">
      <c t="s" r="A9" s="4">
        <v>431</v>
      </c>
      <c t="n" r="B9" s="6">
        <v>62834</v>
      </c>
      <c t="n" r="C9" s="6">
        <v>77608</v>
      </c>
    </row>
    <row spans="1:3" r="10">
      <c t="s" r="A10" s="4">
        <v>432</v>
      </c>
      <c t="n" r="B10" s="6">
        <v>1304134</v>
      </c>
      <c t="n" r="C10" s="6">
        <v>1272392</v>
      </c>
    </row>
    <row spans="1:3" r="11">
      <c t="s" r="A11" s="3">
        <v>433</v>
      </c>
    </row>
    <row spans="1:3" r="12">
      <c t="s" r="A12" s="4">
        <v>434</v>
      </c>
      <c t="n" r="B12" s="6">
        <v>121421151</v>
      </c>
      <c t="n" r="C12" s="6">
        <v>106460970</v>
      </c>
    </row>
    <row spans="1:3" r="13">
      <c t="s" r="A13" s="4">
        <v>431</v>
      </c>
      <c t="n" r="B13" s="6">
        <v>5534616</v>
      </c>
      <c t="n" r="C13" s="6">
        <v>6741437</v>
      </c>
    </row>
    <row spans="1:3" r="14">
      <c t="s" r="A14" s="4">
        <v>432</v>
      </c>
      <c t="n" r="B14" s="6">
        <v>115886535</v>
      </c>
      <c t="n" r="C14" s="6">
        <v>99719533</v>
      </c>
    </row>
    <row spans="1:3" r="15">
      <c t="s" r="A15" s="4">
        <v>416</v>
      </c>
    </row>
    <row spans="1:3" r="16">
      <c t="s" r="A16" s="3">
        <v>425</v>
      </c>
    </row>
    <row spans="1:3" r="17">
      <c t="s" r="A17" s="4">
        <v>426</v>
      </c>
      <c t="n" r="B17" s="6">
        <v>281369</v>
      </c>
      <c t="n" r="C17" s="6">
        <v>140410</v>
      </c>
    </row>
    <row spans="1:3" r="18">
      <c t="s" r="A18" s="4">
        <v>427</v>
      </c>
      <c t="n" r="B18" s="6">
        <v>122463</v>
      </c>
      <c t="n" r="C18" s="6">
        <v>295377</v>
      </c>
    </row>
    <row spans="1:3" r="19">
      <c t="s" r="A19" s="4">
        <v>428</v>
      </c>
      <c t="n" r="B19" s="6">
        <v>-21236</v>
      </c>
      <c t="n" r="C19" s="6">
        <v>-154418</v>
      </c>
    </row>
    <row spans="1:3" r="20">
      <c t="s" r="A20" s="4">
        <v>429</v>
      </c>
      <c t="n" r="B20" s="6">
        <v>0</v>
      </c>
      <c t="n" r="C20" s="6">
        <v>0</v>
      </c>
    </row>
    <row spans="1:3" r="21">
      <c t="s" r="A21" s="4">
        <v>430</v>
      </c>
      <c t="n" r="B21" s="6">
        <v>382596</v>
      </c>
      <c t="n" r="C21" s="6">
        <v>281369</v>
      </c>
    </row>
    <row spans="1:3" r="22">
      <c t="s" r="A22" s="4">
        <v>431</v>
      </c>
      <c t="n" r="B22" s="6">
        <v>0</v>
      </c>
      <c t="n" r="C22" s="6">
        <v>0</v>
      </c>
    </row>
    <row spans="1:3" r="23">
      <c t="s" r="A23" s="4">
        <v>432</v>
      </c>
      <c t="n" r="B23" s="6">
        <v>382596</v>
      </c>
      <c t="n" r="C23" s="6">
        <v>281369</v>
      </c>
    </row>
    <row spans="1:3" r="24">
      <c t="s" r="A24" s="3">
        <v>433</v>
      </c>
    </row>
    <row spans="1:3" r="25">
      <c t="s" r="A25" s="4">
        <v>434</v>
      </c>
      <c t="n" r="B25" s="6">
        <v>66748890</v>
      </c>
      <c t="n" r="C25" s="6">
        <v>57535381</v>
      </c>
    </row>
    <row spans="1:3" r="26">
      <c t="s" r="A26" s="4">
        <v>431</v>
      </c>
      <c t="n" r="B26" s="6">
        <v>191308</v>
      </c>
      <c t="n" r="C26" s="6">
        <v>639646</v>
      </c>
    </row>
    <row spans="1:3" r="27">
      <c t="s" r="A27" s="4">
        <v>432</v>
      </c>
      <c t="n" r="B27" s="6">
        <v>66557582</v>
      </c>
      <c t="n" r="C27" s="6">
        <v>56895735</v>
      </c>
    </row>
    <row spans="1:3" r="28">
      <c t="s" r="A28" s="4">
        <v>417</v>
      </c>
    </row>
    <row spans="1:3" r="29">
      <c t="s" r="A29" s="3">
        <v>425</v>
      </c>
    </row>
    <row spans="1:3" r="30">
      <c t="s" r="A30" s="4">
        <v>426</v>
      </c>
      <c t="n" r="B30" s="6">
        <v>415496</v>
      </c>
      <c t="n" r="C30" s="6">
        <v>520486</v>
      </c>
    </row>
    <row spans="1:3" r="31">
      <c t="s" r="A31" s="4">
        <v>427</v>
      </c>
      <c t="n" r="B31" s="6">
        <v>-94021</v>
      </c>
      <c t="n" r="C31" s="6">
        <v>150287</v>
      </c>
    </row>
    <row spans="1:3" r="32">
      <c t="s" r="A32" s="4">
        <v>428</v>
      </c>
      <c t="n" r="B32" s="6">
        <v>-7307</v>
      </c>
      <c t="n" r="C32" s="6">
        <v>-271717</v>
      </c>
    </row>
    <row spans="1:3" r="33">
      <c t="s" r="A33" s="4">
        <v>429</v>
      </c>
      <c t="n" r="B33" s="6">
        <v>19459</v>
      </c>
      <c t="n" r="C33" s="6">
        <v>16440</v>
      </c>
    </row>
    <row spans="1:3" r="34">
      <c t="s" r="A34" s="4">
        <v>430</v>
      </c>
      <c t="n" r="B34" s="6">
        <v>333627</v>
      </c>
      <c t="n" r="C34" s="6">
        <v>415496</v>
      </c>
    </row>
    <row spans="1:3" r="35">
      <c t="s" r="A35" s="4">
        <v>431</v>
      </c>
      <c t="n" r="B35" s="6">
        <v>47101</v>
      </c>
      <c t="n" r="C35" s="6">
        <v>47101</v>
      </c>
    </row>
    <row spans="1:3" r="36">
      <c t="s" r="A36" s="4">
        <v>432</v>
      </c>
      <c t="n" r="B36" s="6">
        <v>286526</v>
      </c>
      <c t="n" r="C36" s="6">
        <v>368395</v>
      </c>
    </row>
    <row spans="1:3" r="37">
      <c t="s" r="A37" s="3">
        <v>433</v>
      </c>
    </row>
    <row spans="1:3" r="38">
      <c t="s" r="A38" s="4">
        <v>434</v>
      </c>
      <c t="n" r="B38" s="6">
        <v>11954413</v>
      </c>
      <c t="n" r="C38" s="6">
        <v>13072227</v>
      </c>
    </row>
    <row spans="1:3" r="39">
      <c t="s" r="A39" s="4">
        <v>431</v>
      </c>
      <c t="n" r="B39" s="6">
        <v>1509223</v>
      </c>
      <c t="n" r="C39" s="6">
        <v>1626521</v>
      </c>
    </row>
    <row spans="1:3" r="40">
      <c t="s" r="A40" s="4">
        <v>432</v>
      </c>
      <c t="n" r="B40" s="6">
        <v>10445190</v>
      </c>
      <c t="n" r="C40" s="6">
        <v>11445706</v>
      </c>
    </row>
    <row spans="1:3" r="41">
      <c t="s" r="A41" s="4">
        <v>418</v>
      </c>
    </row>
    <row spans="1:3" r="42">
      <c t="s" r="A42" s="3">
        <v>425</v>
      </c>
    </row>
    <row spans="1:3" r="43">
      <c t="s" r="A43" s="4">
        <v>426</v>
      </c>
      <c t="n" r="B43" s="6">
        <v>143919</v>
      </c>
      <c t="n" r="C43" s="6">
        <v>81809</v>
      </c>
    </row>
    <row spans="1:3" r="44">
      <c t="s" r="A44" s="4">
        <v>427</v>
      </c>
      <c t="n" r="B44" s="6">
        <v>-32043</v>
      </c>
      <c t="n" r="C44" s="6">
        <v>62110</v>
      </c>
    </row>
    <row spans="1:3" r="45">
      <c t="s" r="A45" s="4">
        <v>428</v>
      </c>
      <c t="n" r="B45" s="6">
        <v>0</v>
      </c>
      <c t="n" r="C45" s="6">
        <v>0</v>
      </c>
    </row>
    <row spans="1:3" r="46">
      <c t="s" r="A46" s="4">
        <v>429</v>
      </c>
      <c t="n" r="B46" s="6">
        <v>0</v>
      </c>
      <c t="n" r="C46" s="6">
        <v>0</v>
      </c>
    </row>
    <row spans="1:3" r="47">
      <c t="s" r="A47" s="4">
        <v>430</v>
      </c>
      <c t="n" r="B47" s="6">
        <v>111876</v>
      </c>
      <c t="n" r="C47" s="6">
        <v>143919</v>
      </c>
    </row>
    <row spans="1:3" r="48">
      <c t="s" r="A48" s="4">
        <v>431</v>
      </c>
      <c t="n" r="B48" s="6">
        <v>15733</v>
      </c>
      <c t="n" r="C48" s="6">
        <v>15733</v>
      </c>
    </row>
    <row spans="1:3" r="49">
      <c t="s" r="A49" s="4">
        <v>432</v>
      </c>
      <c t="n" r="B49" s="6">
        <v>96143</v>
      </c>
      <c t="n" r="C49" s="6">
        <v>128186</v>
      </c>
    </row>
    <row spans="1:3" r="50">
      <c t="s" r="A50" s="3">
        <v>433</v>
      </c>
    </row>
    <row spans="1:3" r="51">
      <c t="s" r="A51" s="4">
        <v>434</v>
      </c>
      <c t="n" r="B51" s="6">
        <v>16525348</v>
      </c>
      <c t="n" r="C51" s="6">
        <v>12931648</v>
      </c>
    </row>
    <row spans="1:3" r="52">
      <c t="s" r="A52" s="4">
        <v>431</v>
      </c>
      <c t="n" r="B52" s="6">
        <v>939852</v>
      </c>
      <c t="n" r="C52" s="6">
        <v>1277877</v>
      </c>
    </row>
    <row spans="1:3" r="53">
      <c t="s" r="A53" s="4">
        <v>432</v>
      </c>
      <c t="n" r="B53" s="6">
        <v>15585496</v>
      </c>
      <c t="n" r="C53" s="6">
        <v>11653771</v>
      </c>
    </row>
    <row spans="1:3" r="54">
      <c t="s" r="A54" s="4">
        <v>419</v>
      </c>
    </row>
    <row spans="1:3" r="55">
      <c t="s" r="A55" s="3">
        <v>425</v>
      </c>
    </row>
    <row spans="1:3" r="56">
      <c t="s" r="A56" s="4">
        <v>426</v>
      </c>
      <c t="n" r="B56" s="6">
        <v>214671</v>
      </c>
      <c t="n" r="C56" s="6">
        <v>124529</v>
      </c>
    </row>
    <row spans="1:3" r="57">
      <c t="s" r="A57" s="4">
        <v>427</v>
      </c>
      <c t="n" r="B57" s="6">
        <v>-18861</v>
      </c>
      <c t="n" r="C57" s="6">
        <v>88132</v>
      </c>
    </row>
    <row spans="1:3" r="58">
      <c t="s" r="A58" s="4">
        <v>428</v>
      </c>
      <c t="n" r="B58" s="6">
        <v>0</v>
      </c>
      <c t="n" r="C58" s="6">
        <v>-50000</v>
      </c>
    </row>
    <row spans="1:3" r="59">
      <c t="s" r="A59" s="4">
        <v>429</v>
      </c>
      <c t="n" r="B59" s="6">
        <v>0</v>
      </c>
      <c t="n" r="C59" s="6">
        <v>52010</v>
      </c>
    </row>
    <row spans="1:3" r="60">
      <c t="s" r="A60" s="4">
        <v>430</v>
      </c>
      <c t="n" r="B60" s="6">
        <v>195810</v>
      </c>
      <c t="n" r="C60" s="6">
        <v>214671</v>
      </c>
    </row>
    <row spans="1:3" r="61">
      <c t="s" r="A61" s="4">
        <v>431</v>
      </c>
      <c t="n" r="B61" s="6">
        <v>0</v>
      </c>
      <c t="n" r="C61" s="6">
        <v>14774</v>
      </c>
    </row>
    <row spans="1:3" r="62">
      <c t="s" r="A62" s="4">
        <v>432</v>
      </c>
      <c t="n" r="B62" s="6">
        <v>195810</v>
      </c>
      <c t="n" r="C62" s="6">
        <v>199897</v>
      </c>
    </row>
    <row spans="1:3" r="63">
      <c t="s" r="A63" s="3">
        <v>433</v>
      </c>
    </row>
    <row spans="1:3" r="64">
      <c t="s" r="A64" s="4">
        <v>434</v>
      </c>
      <c t="n" r="B64" s="6">
        <v>12217500</v>
      </c>
      <c t="n" r="C64" s="6">
        <v>11346832</v>
      </c>
    </row>
    <row spans="1:3" r="65">
      <c t="s" r="A65" s="4">
        <v>431</v>
      </c>
      <c t="n" r="B65" s="6">
        <v>2348732</v>
      </c>
      <c t="n" r="C65" s="6">
        <v>2642172</v>
      </c>
    </row>
    <row spans="1:3" r="66">
      <c t="s" r="A66" s="4">
        <v>432</v>
      </c>
      <c t="n" r="B66" s="6">
        <v>9868768</v>
      </c>
      <c t="n" r="C66" s="6">
        <v>8704660</v>
      </c>
    </row>
    <row spans="1:3" r="67">
      <c t="s" r="A67" s="4">
        <v>420</v>
      </c>
    </row>
    <row spans="1:3" r="68">
      <c t="s" r="A68" s="3">
        <v>425</v>
      </c>
    </row>
    <row spans="1:3" r="69">
      <c t="s" r="A69" s="4">
        <v>426</v>
      </c>
      <c t="n" r="B69" s="6">
        <v>23855</v>
      </c>
      <c t="n" r="C69" s="6">
        <v>32651</v>
      </c>
    </row>
    <row spans="1:3" r="70">
      <c t="s" r="A70" s="4">
        <v>427</v>
      </c>
      <c t="n" r="B70" s="6">
        <v>19685</v>
      </c>
      <c t="n" r="C70" s="6">
        <v>-16455</v>
      </c>
    </row>
    <row spans="1:3" r="71">
      <c t="s" r="A71" s="4">
        <v>428</v>
      </c>
      <c t="n" r="B71" s="6">
        <v>0</v>
      </c>
      <c t="n" r="C71" s="6">
        <v>0</v>
      </c>
    </row>
    <row spans="1:3" r="72">
      <c t="s" r="A72" s="4">
        <v>429</v>
      </c>
      <c t="n" r="B72" s="6">
        <v>0</v>
      </c>
      <c t="n" r="C72" s="6">
        <v>7659</v>
      </c>
    </row>
    <row spans="1:3" r="73">
      <c t="s" r="A73" s="4">
        <v>430</v>
      </c>
      <c t="n" r="B73" s="6">
        <v>43540</v>
      </c>
      <c t="n" r="C73" s="6">
        <v>23855</v>
      </c>
    </row>
    <row spans="1:3" r="74">
      <c t="s" r="A74" s="4">
        <v>431</v>
      </c>
      <c t="n" r="B74" s="6">
        <v>0</v>
      </c>
      <c t="n" r="C74" s="6">
        <v>0</v>
      </c>
    </row>
    <row spans="1:3" r="75">
      <c t="s" r="A75" s="4">
        <v>432</v>
      </c>
      <c t="n" r="B75" s="6">
        <v>43540</v>
      </c>
      <c t="n" r="C75" s="6">
        <v>23855</v>
      </c>
    </row>
    <row spans="1:3" r="76">
      <c t="s" r="A76" s="3">
        <v>433</v>
      </c>
    </row>
    <row spans="1:3" r="77">
      <c t="s" r="A77" s="4">
        <v>434</v>
      </c>
      <c t="n" r="B77" s="6">
        <v>3111478</v>
      </c>
      <c t="n" r="C77" s="6">
        <v>1847056</v>
      </c>
    </row>
    <row spans="1:3" r="78">
      <c t="s" r="A78" s="4">
        <v>431</v>
      </c>
      <c t="n" r="B78" s="6">
        <v>298562</v>
      </c>
      <c t="n" r="C78" s="6">
        <v>309723</v>
      </c>
    </row>
    <row spans="1:3" r="79">
      <c t="s" r="A79" s="4">
        <v>432</v>
      </c>
      <c t="n" r="B79" s="6">
        <v>2812916</v>
      </c>
      <c t="n" r="C79" s="6">
        <v>1537333</v>
      </c>
    </row>
    <row spans="1:3" r="80">
      <c t="s" r="A80" s="4">
        <v>421</v>
      </c>
    </row>
    <row spans="1:3" r="81">
      <c t="s" r="A81" s="3">
        <v>425</v>
      </c>
    </row>
    <row spans="1:3" r="82">
      <c t="s" r="A82" s="4">
        <v>426</v>
      </c>
      <c t="n" r="B82" s="6">
        <v>263535</v>
      </c>
      <c t="n" r="C82" s="6">
        <v>74777</v>
      </c>
    </row>
    <row spans="1:3" r="83">
      <c t="s" r="A83" s="4">
        <v>427</v>
      </c>
      <c t="n" r="B83" s="6">
        <v>27278</v>
      </c>
      <c t="n" r="C83" s="6">
        <v>188758</v>
      </c>
    </row>
    <row spans="1:3" r="84">
      <c t="s" r="A84" s="4">
        <v>428</v>
      </c>
      <c t="n" r="B84" s="6">
        <v>0</v>
      </c>
      <c t="n" r="C84" s="6">
        <v>0</v>
      </c>
    </row>
    <row spans="1:3" r="85">
      <c t="s" r="A85" s="4">
        <v>429</v>
      </c>
      <c t="n" r="B85" s="6">
        <v>0</v>
      </c>
      <c t="n" r="C85" s="6">
        <v>0</v>
      </c>
    </row>
    <row spans="1:3" r="86">
      <c t="s" r="A86" s="4">
        <v>430</v>
      </c>
      <c t="n" r="B86" s="6">
        <v>290813</v>
      </c>
      <c t="n" r="C86" s="6">
        <v>263535</v>
      </c>
    </row>
    <row spans="1:3" r="87">
      <c t="s" r="A87" s="4">
        <v>431</v>
      </c>
      <c t="n" r="B87" s="6">
        <v>0</v>
      </c>
      <c t="n" r="C87" s="6">
        <v>0</v>
      </c>
    </row>
    <row spans="1:3" r="88">
      <c t="s" r="A88" s="4">
        <v>432</v>
      </c>
      <c t="n" r="B88" s="6">
        <v>290813</v>
      </c>
      <c t="n" r="C88" s="6">
        <v>263535</v>
      </c>
    </row>
    <row spans="1:3" r="89">
      <c t="s" r="A89" s="3">
        <v>433</v>
      </c>
    </row>
    <row spans="1:3" r="90">
      <c t="s" r="A90" s="4">
        <v>434</v>
      </c>
      <c t="n" r="B90" s="6">
        <v>10439284</v>
      </c>
      <c t="n" r="C90" s="6">
        <v>9345010</v>
      </c>
    </row>
    <row spans="1:3" r="91">
      <c t="s" r="A91" s="4">
        <v>431</v>
      </c>
      <c t="n" r="B91" s="6">
        <v>246939</v>
      </c>
      <c t="n" r="C91" s="6">
        <v>245498</v>
      </c>
    </row>
    <row spans="1:3" r="92">
      <c t="s" r="A92" s="4">
        <v>432</v>
      </c>
      <c t="n" r="B92" s="6">
        <v>10192345</v>
      </c>
      <c t="n" r="C92" s="6">
        <v>9099512</v>
      </c>
    </row>
    <row spans="1:3" r="93">
      <c t="s" r="A93" s="4">
        <v>422</v>
      </c>
    </row>
    <row spans="1:3" r="94">
      <c t="s" r="A94" s="3">
        <v>425</v>
      </c>
    </row>
    <row spans="1:3" r="95">
      <c t="s" r="A95" s="4">
        <v>426</v>
      </c>
      <c t="n" r="B95" s="6">
        <v>6905</v>
      </c>
      <c t="n" r="C95" s="6">
        <v>948</v>
      </c>
    </row>
    <row spans="1:3" r="96">
      <c t="s" r="A96" s="4">
        <v>427</v>
      </c>
      <c t="n" r="B96" s="6">
        <v>1485</v>
      </c>
      <c t="n" r="C96" s="6">
        <v>5957</v>
      </c>
    </row>
    <row spans="1:3" r="97">
      <c t="s" r="A97" s="4">
        <v>428</v>
      </c>
      <c t="n" r="B97" s="6">
        <v>0</v>
      </c>
      <c t="n" r="C97" s="6">
        <v>0</v>
      </c>
    </row>
    <row spans="1:3" r="98">
      <c t="s" r="A98" s="4">
        <v>429</v>
      </c>
      <c t="n" r="B98" s="6">
        <v>0</v>
      </c>
      <c t="n" r="C98" s="6">
        <v>0</v>
      </c>
    </row>
    <row spans="1:3" r="99">
      <c t="s" r="A99" s="4">
        <v>430</v>
      </c>
      <c t="n" r="B99" s="6">
        <v>8390</v>
      </c>
      <c t="n" r="C99" s="6">
        <v>6905</v>
      </c>
    </row>
    <row spans="1:3" r="100">
      <c t="s" r="A100" s="4">
        <v>431</v>
      </c>
      <c t="n" r="B100" s="6">
        <v>0</v>
      </c>
      <c t="n" r="C100" s="6">
        <v>0</v>
      </c>
    </row>
    <row spans="1:3" r="101">
      <c t="s" r="A101" s="4">
        <v>432</v>
      </c>
      <c t="n" r="B101" s="6">
        <v>8390</v>
      </c>
      <c t="n" r="C101" s="6">
        <v>6905</v>
      </c>
    </row>
    <row spans="1:3" r="102">
      <c t="s" r="A102" s="3">
        <v>433</v>
      </c>
    </row>
    <row spans="1:3" r="103">
      <c t="s" r="A103" s="4">
        <v>434</v>
      </c>
      <c t="n" r="B103" s="6">
        <v>402687</v>
      </c>
      <c t="n" r="C103" s="6">
        <v>345232</v>
      </c>
    </row>
    <row spans="1:3" r="104">
      <c t="s" r="A104" s="4">
        <v>431</v>
      </c>
      <c t="n" r="B104" s="6">
        <v>0</v>
      </c>
      <c t="n" r="C104" s="6">
        <v>0</v>
      </c>
    </row>
    <row spans="1:3" r="105">
      <c t="s" r="A105" s="4">
        <v>432</v>
      </c>
      <c t="n" r="B105" s="6">
        <v>402687</v>
      </c>
      <c t="n" r="C105" s="6">
        <v>345232</v>
      </c>
    </row>
    <row spans="1:3" r="106">
      <c t="s" r="A106" s="4">
        <v>423</v>
      </c>
    </row>
    <row spans="1:3" r="107">
      <c t="s" r="A107" s="3">
        <v>425</v>
      </c>
    </row>
    <row spans="1:3" r="108">
      <c t="s" r="A108" s="4">
        <v>426</v>
      </c>
      <c t="n" r="B108" s="6">
        <v>250</v>
      </c>
      <c t="n" r="C108" s="6">
        <v>921</v>
      </c>
    </row>
    <row spans="1:3" r="109">
      <c t="s" r="A109" s="4">
        <v>427</v>
      </c>
      <c t="n" r="B109" s="6">
        <v>66</v>
      </c>
      <c t="n" r="C109" s="6">
        <v>-671</v>
      </c>
    </row>
    <row spans="1:3" r="110">
      <c t="s" r="A110" s="4">
        <v>428</v>
      </c>
      <c t="n" r="B110" s="6">
        <v>0</v>
      </c>
      <c t="n" r="C110" s="6">
        <v>0</v>
      </c>
    </row>
    <row spans="1:3" r="111">
      <c t="s" r="A111" s="4">
        <v>429</v>
      </c>
      <c t="n" r="B111" s="6">
        <v>0</v>
      </c>
      <c t="n" r="C111" s="6">
        <v>0</v>
      </c>
    </row>
    <row spans="1:3" r="112">
      <c t="s" r="A112" s="4">
        <v>430</v>
      </c>
      <c t="n" r="B112" s="6">
        <v>316</v>
      </c>
      <c t="n" r="C112" s="6">
        <v>250</v>
      </c>
    </row>
    <row spans="1:3" r="113">
      <c t="s" r="A113" s="4">
        <v>431</v>
      </c>
      <c t="n" r="B113" s="6">
        <v>0</v>
      </c>
      <c t="n" r="C113" s="6">
        <v>0</v>
      </c>
    </row>
    <row spans="1:3" r="114">
      <c t="s" r="A114" s="4">
        <v>432</v>
      </c>
      <c t="n" r="B114" s="6">
        <v>316</v>
      </c>
      <c t="n" r="C114" s="6">
        <v>250</v>
      </c>
    </row>
    <row spans="1:3" r="115">
      <c t="s" r="A115" s="3">
        <v>433</v>
      </c>
    </row>
    <row spans="1:3" r="116">
      <c t="s" r="A116" s="4">
        <v>434</v>
      </c>
      <c t="n" r="B116" s="6">
        <v>21551</v>
      </c>
      <c t="n" r="C116" s="6">
        <v>37584</v>
      </c>
    </row>
    <row spans="1:3" r="117">
      <c t="s" r="A117" s="4">
        <v>431</v>
      </c>
      <c t="n" r="B117" s="6">
        <v>0</v>
      </c>
      <c t="n" r="C117" s="6">
        <v>0</v>
      </c>
    </row>
    <row spans="1:3" r="118">
      <c t="s" r="A118" s="4">
        <v>432</v>
      </c>
      <c t="n" r="B118" s="7">
        <v>21551</v>
      </c>
      <c t="n" r="C118" s="7">
        <v>375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5</v>
      </c>
      <c t="s" r="B1" s="2">
        <v>2</v>
      </c>
      <c t="s" r="C1" s="2">
        <v>33</v>
      </c>
    </row>
    <row spans="1:3" r="2">
      <c t="s" r="A2" s="3">
        <v>436</v>
      </c>
    </row>
    <row spans="1:3" r="3">
      <c t="s" r="A3" s="4">
        <v>412</v>
      </c>
      <c t="n" r="B3" s="7">
        <v>121421151</v>
      </c>
      <c t="n" r="C3" s="7">
        <v>106460970</v>
      </c>
    </row>
    <row spans="1:3" r="4">
      <c t="s" r="A4" s="4">
        <v>437</v>
      </c>
    </row>
    <row spans="1:3" r="5">
      <c t="s" r="A5" s="3">
        <v>436</v>
      </c>
    </row>
    <row spans="1:3" r="6">
      <c t="s" r="A6" s="4">
        <v>412</v>
      </c>
      <c t="n" r="B6" s="6">
        <v>116212605</v>
      </c>
      <c t="n" r="C6" s="6">
        <v>97847471</v>
      </c>
    </row>
    <row spans="1:3" r="7">
      <c t="s" r="A7" s="4">
        <v>438</v>
      </c>
    </row>
    <row spans="1:3" r="8">
      <c t="s" r="A8" s="3">
        <v>436</v>
      </c>
    </row>
    <row spans="1:3" r="9">
      <c t="s" r="A9" s="4">
        <v>412</v>
      </c>
      <c t="n" r="B9" s="6">
        <v>1910280</v>
      </c>
      <c t="n" r="C9" s="6">
        <v>5330514</v>
      </c>
    </row>
    <row spans="1:3" r="10">
      <c t="s" r="A10" s="4">
        <v>439</v>
      </c>
    </row>
    <row spans="1:3" r="11">
      <c t="s" r="A11" s="3">
        <v>436</v>
      </c>
    </row>
    <row spans="1:3" r="12">
      <c t="s" r="A12" s="4">
        <v>412</v>
      </c>
      <c t="n" r="B12" s="6">
        <v>3298266</v>
      </c>
      <c t="n" r="C12" s="6">
        <v>3282985</v>
      </c>
    </row>
    <row spans="1:3" r="13">
      <c t="s" r="A13" s="4">
        <v>440</v>
      </c>
    </row>
    <row spans="1:3" r="14">
      <c t="s" r="A14" s="3">
        <v>436</v>
      </c>
    </row>
    <row spans="1:3" r="15">
      <c t="s" r="A15" s="4">
        <v>412</v>
      </c>
      <c t="n" r="B15" s="6">
        <v>0</v>
      </c>
      <c t="n" r="C15" s="6">
        <v>0</v>
      </c>
    </row>
    <row spans="1:3" r="16">
      <c t="s" r="A16" s="4">
        <v>441</v>
      </c>
    </row>
    <row spans="1:3" r="17">
      <c t="s" r="A17" s="3">
        <v>436</v>
      </c>
    </row>
    <row spans="1:3" r="18">
      <c t="s" r="A18" s="4">
        <v>412</v>
      </c>
      <c t="n" r="B18" s="6">
        <v>0</v>
      </c>
      <c t="n" r="C18" s="6">
        <v>0</v>
      </c>
    </row>
    <row spans="1:3" r="19">
      <c t="s" r="A19" s="4">
        <v>416</v>
      </c>
    </row>
    <row spans="1:3" r="20">
      <c t="s" r="A20" s="3">
        <v>436</v>
      </c>
    </row>
    <row spans="1:3" r="21">
      <c t="s" r="A21" s="4">
        <v>412</v>
      </c>
      <c t="n" r="B21" s="6">
        <v>66748890</v>
      </c>
      <c t="n" r="C21" s="6">
        <v>57535381</v>
      </c>
    </row>
    <row spans="1:3" r="22">
      <c t="s" r="A22" s="4">
        <v>442</v>
      </c>
    </row>
    <row spans="1:3" r="23">
      <c t="s" r="A23" s="3">
        <v>436</v>
      </c>
    </row>
    <row spans="1:3" r="24">
      <c t="s" r="A24" s="4">
        <v>412</v>
      </c>
      <c t="n" r="B24" s="6">
        <v>66468612</v>
      </c>
      <c t="n" r="C24" s="6">
        <v>56905639</v>
      </c>
    </row>
    <row spans="1:3" r="25">
      <c t="s" r="A25" s="4">
        <v>443</v>
      </c>
    </row>
    <row spans="1:3" r="26">
      <c t="s" r="A26" s="3">
        <v>436</v>
      </c>
    </row>
    <row spans="1:3" r="27">
      <c t="s" r="A27" s="4">
        <v>412</v>
      </c>
      <c t="n" r="B27" s="6">
        <v>0</v>
      </c>
      <c t="n" r="C27" s="6">
        <v>184535</v>
      </c>
    </row>
    <row spans="1:3" r="28">
      <c t="s" r="A28" s="4">
        <v>444</v>
      </c>
    </row>
    <row spans="1:3" r="29">
      <c t="s" r="A29" s="3">
        <v>436</v>
      </c>
    </row>
    <row spans="1:3" r="30">
      <c t="s" r="A30" s="4">
        <v>412</v>
      </c>
      <c t="n" r="B30" s="6">
        <v>280278</v>
      </c>
      <c t="n" r="C30" s="6">
        <v>445207</v>
      </c>
    </row>
    <row spans="1:3" r="31">
      <c t="s" r="A31" s="4">
        <v>445</v>
      </c>
    </row>
    <row spans="1:3" r="32">
      <c t="s" r="A32" s="3">
        <v>436</v>
      </c>
    </row>
    <row spans="1:3" r="33">
      <c t="s" r="A33" s="4">
        <v>412</v>
      </c>
      <c t="n" r="B33" s="6">
        <v>0</v>
      </c>
      <c t="n" r="C33" s="6">
        <v>0</v>
      </c>
    </row>
    <row spans="1:3" r="34">
      <c t="s" r="A34" s="4">
        <v>446</v>
      </c>
    </row>
    <row spans="1:3" r="35">
      <c t="s" r="A35" s="3">
        <v>436</v>
      </c>
    </row>
    <row spans="1:3" r="36">
      <c t="s" r="A36" s="4">
        <v>412</v>
      </c>
      <c t="n" r="B36" s="6">
        <v>0</v>
      </c>
      <c t="n" r="C36" s="6">
        <v>0</v>
      </c>
    </row>
    <row spans="1:3" r="37">
      <c t="s" r="A37" s="4">
        <v>417</v>
      </c>
    </row>
    <row spans="1:3" r="38">
      <c t="s" r="A38" s="3">
        <v>436</v>
      </c>
    </row>
    <row spans="1:3" r="39">
      <c t="s" r="A39" s="4">
        <v>412</v>
      </c>
      <c t="n" r="B39" s="6">
        <v>11954413</v>
      </c>
      <c t="n" r="C39" s="6">
        <v>13072227</v>
      </c>
    </row>
    <row spans="1:3" r="40">
      <c t="s" r="A40" s="4">
        <v>447</v>
      </c>
    </row>
    <row spans="1:3" r="41">
      <c t="s" r="A41" s="3">
        <v>436</v>
      </c>
    </row>
    <row spans="1:3" r="42">
      <c t="s" r="A42" s="4">
        <v>412</v>
      </c>
      <c t="n" r="B42" s="6">
        <v>9538767</v>
      </c>
      <c t="n" r="C42" s="6">
        <v>10429843</v>
      </c>
    </row>
    <row spans="1:3" r="43">
      <c t="s" r="A43" s="4">
        <v>448</v>
      </c>
    </row>
    <row spans="1:3" r="44">
      <c t="s" r="A44" s="3">
        <v>436</v>
      </c>
    </row>
    <row spans="1:3" r="45">
      <c t="s" r="A45" s="4">
        <v>412</v>
      </c>
      <c t="n" r="B45" s="6">
        <v>670292</v>
      </c>
      <c t="n" r="C45" s="6">
        <v>1443185</v>
      </c>
    </row>
    <row spans="1:3" r="46">
      <c t="s" r="A46" s="4">
        <v>449</v>
      </c>
    </row>
    <row spans="1:3" r="47">
      <c t="s" r="A47" s="3">
        <v>436</v>
      </c>
    </row>
    <row spans="1:3" r="48">
      <c t="s" r="A48" s="4">
        <v>412</v>
      </c>
      <c t="n" r="B48" s="6">
        <v>1745354</v>
      </c>
      <c t="n" r="C48" s="6">
        <v>1199199</v>
      </c>
    </row>
    <row spans="1:3" r="49">
      <c t="s" r="A49" s="4">
        <v>450</v>
      </c>
    </row>
    <row spans="1:3" r="50">
      <c t="s" r="A50" s="3">
        <v>436</v>
      </c>
    </row>
    <row spans="1:3" r="51">
      <c t="s" r="A51" s="4">
        <v>412</v>
      </c>
      <c t="n" r="B51" s="6">
        <v>0</v>
      </c>
      <c t="n" r="C51" s="6">
        <v>0</v>
      </c>
    </row>
    <row spans="1:3" r="52">
      <c t="s" r="A52" s="4">
        <v>451</v>
      </c>
    </row>
    <row spans="1:3" r="53">
      <c t="s" r="A53" s="3">
        <v>436</v>
      </c>
    </row>
    <row spans="1:3" r="54">
      <c t="s" r="A54" s="4">
        <v>412</v>
      </c>
      <c t="n" r="B54" s="6">
        <v>0</v>
      </c>
      <c t="n" r="C54" s="6">
        <v>0</v>
      </c>
    </row>
    <row spans="1:3" r="55">
      <c t="s" r="A55" s="4">
        <v>418</v>
      </c>
    </row>
    <row spans="1:3" r="56">
      <c t="s" r="A56" s="3">
        <v>436</v>
      </c>
    </row>
    <row spans="1:3" r="57">
      <c t="s" r="A57" s="4">
        <v>412</v>
      </c>
      <c t="n" r="B57" s="6">
        <v>16525348</v>
      </c>
      <c t="n" r="C57" s="6">
        <v>12931648</v>
      </c>
    </row>
    <row spans="1:3" r="58">
      <c t="s" r="A58" s="4">
        <v>452</v>
      </c>
    </row>
    <row spans="1:3" r="59">
      <c t="s" r="A59" s="3">
        <v>436</v>
      </c>
    </row>
    <row spans="1:3" r="60">
      <c t="s" r="A60" s="4">
        <v>412</v>
      </c>
      <c t="n" r="B60" s="6">
        <v>15874527</v>
      </c>
      <c t="n" r="C60" s="6">
        <v>11779906</v>
      </c>
    </row>
    <row spans="1:3" r="61">
      <c t="s" r="A61" s="4">
        <v>453</v>
      </c>
    </row>
    <row spans="1:3" r="62">
      <c t="s" r="A62" s="3">
        <v>436</v>
      </c>
    </row>
    <row spans="1:3" r="63">
      <c t="s" r="A63" s="4">
        <v>412</v>
      </c>
      <c t="n" r="B63" s="6">
        <v>0</v>
      </c>
      <c t="n" r="C63" s="6">
        <v>185643</v>
      </c>
    </row>
    <row spans="1:3" r="64">
      <c t="s" r="A64" s="4">
        <v>454</v>
      </c>
    </row>
    <row spans="1:3" r="65">
      <c t="s" r="A65" s="3">
        <v>436</v>
      </c>
    </row>
    <row spans="1:3" r="66">
      <c t="s" r="A66" s="4">
        <v>412</v>
      </c>
      <c t="n" r="B66" s="6">
        <v>650821</v>
      </c>
      <c t="n" r="C66" s="6">
        <v>966099</v>
      </c>
    </row>
    <row spans="1:3" r="67">
      <c t="s" r="A67" s="4">
        <v>455</v>
      </c>
    </row>
    <row spans="1:3" r="68">
      <c t="s" r="A68" s="3">
        <v>436</v>
      </c>
    </row>
    <row spans="1:3" r="69">
      <c t="s" r="A69" s="4">
        <v>412</v>
      </c>
      <c t="n" r="B69" s="6">
        <v>0</v>
      </c>
      <c t="n" r="C69" s="6">
        <v>0</v>
      </c>
    </row>
    <row spans="1:3" r="70">
      <c t="s" r="A70" s="4">
        <v>456</v>
      </c>
    </row>
    <row spans="1:3" r="71">
      <c t="s" r="A71" s="3">
        <v>436</v>
      </c>
    </row>
    <row spans="1:3" r="72">
      <c t="s" r="A72" s="4">
        <v>412</v>
      </c>
      <c t="n" r="B72" s="6">
        <v>0</v>
      </c>
      <c t="n" r="C72" s="6">
        <v>0</v>
      </c>
    </row>
    <row spans="1:3" r="73">
      <c t="s" r="A73" s="4">
        <v>419</v>
      </c>
    </row>
    <row spans="1:3" r="74">
      <c t="s" r="A74" s="3">
        <v>436</v>
      </c>
    </row>
    <row spans="1:3" r="75">
      <c t="s" r="A75" s="4">
        <v>412</v>
      </c>
      <c t="n" r="B75" s="6">
        <v>12217500</v>
      </c>
      <c t="n" r="C75" s="6">
        <v>11346832</v>
      </c>
    </row>
    <row spans="1:3" r="76">
      <c t="s" r="A76" s="4">
        <v>457</v>
      </c>
    </row>
    <row spans="1:3" r="77">
      <c t="s" r="A77" s="3">
        <v>436</v>
      </c>
    </row>
    <row spans="1:3" r="78">
      <c t="s" r="A78" s="4">
        <v>412</v>
      </c>
      <c t="n" r="B78" s="6">
        <v>11161771</v>
      </c>
      <c t="n" r="C78" s="6">
        <v>7608249</v>
      </c>
    </row>
    <row spans="1:3" r="79">
      <c t="s" r="A79" s="4">
        <v>458</v>
      </c>
    </row>
    <row spans="1:3" r="80">
      <c t="s" r="A80" s="3">
        <v>436</v>
      </c>
    </row>
    <row spans="1:3" r="81">
      <c t="s" r="A81" s="4">
        <v>412</v>
      </c>
      <c t="n" r="B81" s="6">
        <v>726526</v>
      </c>
      <c t="n" r="C81" s="6">
        <v>3207428</v>
      </c>
    </row>
    <row spans="1:3" r="82">
      <c t="s" r="A82" s="4">
        <v>459</v>
      </c>
    </row>
    <row spans="1:3" r="83">
      <c t="s" r="A83" s="3">
        <v>436</v>
      </c>
    </row>
    <row spans="1:3" r="84">
      <c t="s" r="A84" s="4">
        <v>412</v>
      </c>
      <c t="n" r="B84" s="6">
        <v>329203</v>
      </c>
      <c t="n" r="C84" s="6">
        <v>531155</v>
      </c>
    </row>
    <row spans="1:3" r="85">
      <c t="s" r="A85" s="4">
        <v>460</v>
      </c>
    </row>
    <row spans="1:3" r="86">
      <c t="s" r="A86" s="3">
        <v>436</v>
      </c>
    </row>
    <row spans="1:3" r="87">
      <c t="s" r="A87" s="4">
        <v>412</v>
      </c>
      <c t="n" r="B87" s="6">
        <v>0</v>
      </c>
      <c t="n" r="C87" s="6">
        <v>0</v>
      </c>
    </row>
    <row spans="1:3" r="88">
      <c t="s" r="A88" s="4">
        <v>461</v>
      </c>
    </row>
    <row spans="1:3" r="89">
      <c t="s" r="A89" s="3">
        <v>436</v>
      </c>
    </row>
    <row spans="1:3" r="90">
      <c t="s" r="A90" s="4">
        <v>412</v>
      </c>
      <c t="n" r="B90" s="6">
        <v>0</v>
      </c>
      <c t="n" r="C90" s="6">
        <v>0</v>
      </c>
    </row>
    <row spans="1:3" r="91">
      <c t="s" r="A91" s="4">
        <v>420</v>
      </c>
    </row>
    <row spans="1:3" r="92">
      <c t="s" r="A92" s="3">
        <v>436</v>
      </c>
    </row>
    <row spans="1:3" r="93">
      <c t="s" r="A93" s="4">
        <v>412</v>
      </c>
      <c t="n" r="B93" s="6">
        <v>3111478</v>
      </c>
      <c t="n" r="C93" s="6">
        <v>1847056</v>
      </c>
    </row>
    <row spans="1:3" r="94">
      <c t="s" r="A94" s="4">
        <v>462</v>
      </c>
    </row>
    <row spans="1:3" r="95">
      <c t="s" r="A95" s="3">
        <v>436</v>
      </c>
    </row>
    <row spans="1:3" r="96">
      <c t="s" r="A96" s="4">
        <v>412</v>
      </c>
      <c t="n" r="B96" s="6">
        <v>3111478</v>
      </c>
      <c t="n" r="C96" s="6">
        <v>1537333</v>
      </c>
    </row>
    <row spans="1:3" r="97">
      <c t="s" r="A97" s="4">
        <v>463</v>
      </c>
    </row>
    <row spans="1:3" r="98">
      <c t="s" r="A98" s="3">
        <v>436</v>
      </c>
    </row>
    <row spans="1:3" r="99">
      <c t="s" r="A99" s="4">
        <v>412</v>
      </c>
      <c t="n" r="B99" s="6">
        <v>0</v>
      </c>
      <c t="n" r="C99" s="6">
        <v>309723</v>
      </c>
    </row>
    <row spans="1:3" r="100">
      <c t="s" r="A100" s="4">
        <v>464</v>
      </c>
    </row>
    <row spans="1:3" r="101">
      <c t="s" r="A101" s="3">
        <v>436</v>
      </c>
    </row>
    <row spans="1:3" r="102">
      <c t="s" r="A102" s="4">
        <v>412</v>
      </c>
      <c t="n" r="B102" s="6">
        <v>0</v>
      </c>
      <c t="n" r="C102" s="6">
        <v>0</v>
      </c>
    </row>
    <row spans="1:3" r="103">
      <c t="s" r="A103" s="4">
        <v>465</v>
      </c>
    </row>
    <row spans="1:3" r="104">
      <c t="s" r="A104" s="3">
        <v>436</v>
      </c>
    </row>
    <row spans="1:3" r="105">
      <c t="s" r="A105" s="4">
        <v>412</v>
      </c>
      <c t="n" r="B105" s="6">
        <v>0</v>
      </c>
      <c t="n" r="C105" s="6">
        <v>0</v>
      </c>
    </row>
    <row spans="1:3" r="106">
      <c t="s" r="A106" s="4">
        <v>466</v>
      </c>
    </row>
    <row spans="1:3" r="107">
      <c t="s" r="A107" s="3">
        <v>436</v>
      </c>
    </row>
    <row spans="1:3" r="108">
      <c t="s" r="A108" s="4">
        <v>412</v>
      </c>
      <c t="n" r="B108" s="6">
        <v>0</v>
      </c>
      <c t="n" r="C108" s="6">
        <v>0</v>
      </c>
    </row>
    <row spans="1:3" r="109">
      <c t="s" r="A109" s="4">
        <v>421</v>
      </c>
    </row>
    <row spans="1:3" r="110">
      <c t="s" r="A110" s="3">
        <v>436</v>
      </c>
    </row>
    <row spans="1:3" r="111">
      <c t="s" r="A111" s="4">
        <v>412</v>
      </c>
      <c t="n" r="B111" s="6">
        <v>10439284</v>
      </c>
      <c t="n" r="C111" s="6">
        <v>9345010</v>
      </c>
    </row>
    <row spans="1:3" r="112">
      <c t="s" r="A112" s="4">
        <v>467</v>
      </c>
    </row>
    <row spans="1:3" r="113">
      <c t="s" r="A113" s="3">
        <v>436</v>
      </c>
    </row>
    <row spans="1:3" r="114">
      <c t="s" r="A114" s="4">
        <v>412</v>
      </c>
      <c t="n" r="B114" s="6">
        <v>9633212</v>
      </c>
      <c t="n" r="C114" s="6">
        <v>9203685</v>
      </c>
    </row>
    <row spans="1:3" r="115">
      <c t="s" r="A115" s="4">
        <v>468</v>
      </c>
    </row>
    <row spans="1:3" r="116">
      <c t="s" r="A116" s="3">
        <v>436</v>
      </c>
    </row>
    <row spans="1:3" r="117">
      <c t="s" r="A117" s="4">
        <v>412</v>
      </c>
      <c t="n" r="B117" s="6">
        <v>513462</v>
      </c>
      <c t="n" r="C117" s="6">
        <v>0</v>
      </c>
    </row>
    <row spans="1:3" r="118">
      <c t="s" r="A118" s="4">
        <v>469</v>
      </c>
    </row>
    <row spans="1:3" r="119">
      <c t="s" r="A119" s="3">
        <v>436</v>
      </c>
    </row>
    <row spans="1:3" r="120">
      <c t="s" r="A120" s="4">
        <v>412</v>
      </c>
      <c t="n" r="B120" s="6">
        <v>292610</v>
      </c>
      <c t="n" r="C120" s="6">
        <v>141325</v>
      </c>
    </row>
    <row spans="1:3" r="121">
      <c t="s" r="A121" s="4">
        <v>470</v>
      </c>
    </row>
    <row spans="1:3" r="122">
      <c t="s" r="A122" s="3">
        <v>436</v>
      </c>
    </row>
    <row spans="1:3" r="123">
      <c t="s" r="A123" s="4">
        <v>412</v>
      </c>
      <c t="n" r="B123" s="6">
        <v>0</v>
      </c>
      <c t="n" r="C123" s="6">
        <v>0</v>
      </c>
    </row>
    <row spans="1:3" r="124">
      <c t="s" r="A124" s="4">
        <v>471</v>
      </c>
    </row>
    <row spans="1:3" r="125">
      <c t="s" r="A125" s="3">
        <v>436</v>
      </c>
    </row>
    <row spans="1:3" r="126">
      <c t="s" r="A126" s="4">
        <v>412</v>
      </c>
      <c t="n" r="B126" s="6">
        <v>0</v>
      </c>
      <c t="n" r="C126" s="6">
        <v>0</v>
      </c>
    </row>
    <row spans="1:3" r="127">
      <c t="s" r="A127" s="4">
        <v>422</v>
      </c>
    </row>
    <row spans="1:3" r="128">
      <c t="s" r="A128" s="3">
        <v>436</v>
      </c>
    </row>
    <row spans="1:3" r="129">
      <c t="s" r="A129" s="4">
        <v>412</v>
      </c>
      <c t="n" r="B129" s="6">
        <v>402687</v>
      </c>
      <c t="n" r="C129" s="6">
        <v>345232</v>
      </c>
    </row>
    <row spans="1:3" r="130">
      <c t="s" r="A130" s="4">
        <v>472</v>
      </c>
    </row>
    <row spans="1:3" r="131">
      <c t="s" r="A131" s="3">
        <v>436</v>
      </c>
    </row>
    <row spans="1:3" r="132">
      <c t="s" r="A132" s="4">
        <v>412</v>
      </c>
      <c t="n" r="B132" s="6">
        <v>402687</v>
      </c>
      <c t="n" r="C132" s="6">
        <v>345232</v>
      </c>
    </row>
    <row spans="1:3" r="133">
      <c t="s" r="A133" s="4">
        <v>473</v>
      </c>
    </row>
    <row spans="1:3" r="134">
      <c t="s" r="A134" s="3">
        <v>436</v>
      </c>
    </row>
    <row spans="1:3" r="135">
      <c t="s" r="A135" s="4">
        <v>412</v>
      </c>
      <c t="n" r="B135" s="6">
        <v>0</v>
      </c>
      <c t="n" r="C135" s="6">
        <v>0</v>
      </c>
    </row>
    <row spans="1:3" r="136">
      <c t="s" r="A136" s="4">
        <v>474</v>
      </c>
    </row>
    <row spans="1:3" r="137">
      <c t="s" r="A137" s="3">
        <v>436</v>
      </c>
    </row>
    <row spans="1:3" r="138">
      <c t="s" r="A138" s="4">
        <v>412</v>
      </c>
      <c t="n" r="B138" s="6">
        <v>0</v>
      </c>
      <c t="n" r="C138" s="6">
        <v>0</v>
      </c>
    </row>
    <row spans="1:3" r="139">
      <c t="s" r="A139" s="4">
        <v>475</v>
      </c>
    </row>
    <row spans="1:3" r="140">
      <c t="s" r="A140" s="3">
        <v>436</v>
      </c>
    </row>
    <row spans="1:3" r="141">
      <c t="s" r="A141" s="4">
        <v>412</v>
      </c>
      <c t="n" r="B141" s="6">
        <v>0</v>
      </c>
      <c t="n" r="C141" s="6">
        <v>0</v>
      </c>
    </row>
    <row spans="1:3" r="142">
      <c t="s" r="A142" s="4">
        <v>476</v>
      </c>
    </row>
    <row spans="1:3" r="143">
      <c t="s" r="A143" s="3">
        <v>436</v>
      </c>
    </row>
    <row spans="1:3" r="144">
      <c t="s" r="A144" s="4">
        <v>412</v>
      </c>
      <c t="n" r="B144" s="6">
        <v>0</v>
      </c>
      <c t="n" r="C144" s="6">
        <v>0</v>
      </c>
    </row>
    <row spans="1:3" r="145">
      <c t="s" r="A145" s="4">
        <v>423</v>
      </c>
    </row>
    <row spans="1:3" r="146">
      <c t="s" r="A146" s="3">
        <v>436</v>
      </c>
    </row>
    <row spans="1:3" r="147">
      <c t="s" r="A147" s="4">
        <v>412</v>
      </c>
      <c t="n" r="B147" s="6">
        <v>21551</v>
      </c>
      <c t="n" r="C147" s="6">
        <v>37584</v>
      </c>
    </row>
    <row spans="1:3" r="148">
      <c t="s" r="A148" s="4">
        <v>477</v>
      </c>
    </row>
    <row spans="1:3" r="149">
      <c t="s" r="A149" s="3">
        <v>436</v>
      </c>
    </row>
    <row spans="1:3" r="150">
      <c t="s" r="A150" s="4">
        <v>412</v>
      </c>
      <c t="n" r="B150" s="6">
        <v>21551</v>
      </c>
      <c t="n" r="C150" s="6">
        <v>37584</v>
      </c>
    </row>
    <row spans="1:3" r="151">
      <c t="s" r="A151" s="4">
        <v>478</v>
      </c>
    </row>
    <row spans="1:3" r="152">
      <c t="s" r="A152" s="3">
        <v>436</v>
      </c>
    </row>
    <row spans="1:3" r="153">
      <c t="s" r="A153" s="4">
        <v>412</v>
      </c>
      <c t="n" r="B153" s="6">
        <v>0</v>
      </c>
      <c t="n" r="C153" s="6">
        <v>0</v>
      </c>
    </row>
    <row spans="1:3" r="154">
      <c t="s" r="A154" s="4">
        <v>479</v>
      </c>
    </row>
    <row spans="1:3" r="155">
      <c t="s" r="A155" s="3">
        <v>436</v>
      </c>
    </row>
    <row spans="1:3" r="156">
      <c t="s" r="A156" s="4">
        <v>412</v>
      </c>
      <c t="n" r="B156" s="6">
        <v>0</v>
      </c>
      <c t="n" r="C156" s="6">
        <v>0</v>
      </c>
    </row>
    <row spans="1:3" r="157">
      <c t="s" r="A157" s="4">
        <v>480</v>
      </c>
    </row>
    <row spans="1:3" r="158">
      <c t="s" r="A158" s="3">
        <v>436</v>
      </c>
    </row>
    <row spans="1:3" r="159">
      <c t="s" r="A159" s="4">
        <v>412</v>
      </c>
      <c t="n" r="B159" s="6">
        <v>0</v>
      </c>
      <c t="n" r="C159" s="6">
        <v>0</v>
      </c>
    </row>
    <row spans="1:3" r="160">
      <c t="s" r="A160" s="4">
        <v>481</v>
      </c>
    </row>
    <row spans="1:3" r="161">
      <c t="s" r="A161" s="3">
        <v>436</v>
      </c>
    </row>
    <row spans="1:3" r="162">
      <c t="s" r="A162" s="4">
        <v>412</v>
      </c>
      <c t="n" r="B162" s="7">
        <v>0</v>
      </c>
      <c t="n" r="C162"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2</v>
      </c>
      <c t="s" r="B1" s="2">
        <v>2</v>
      </c>
      <c t="s" r="C1" s="2">
        <v>33</v>
      </c>
    </row>
    <row spans="1:3" r="2">
      <c t="s" r="A2" s="3">
        <v>483</v>
      </c>
    </row>
    <row spans="1:3" r="3">
      <c t="s" r="A3" s="4">
        <v>484</v>
      </c>
      <c t="n" r="B3" s="7">
        <v>933763</v>
      </c>
      <c t="n" r="C3" s="7">
        <v>863878</v>
      </c>
    </row>
    <row spans="1:3" r="4">
      <c t="s" r="A4" s="4">
        <v>485</v>
      </c>
      <c t="n" r="B4" s="6">
        <v>120478388</v>
      </c>
      <c t="n" r="C4" s="6">
        <v>105597092</v>
      </c>
    </row>
    <row spans="1:3" r="5">
      <c t="s" r="A5" s="4">
        <v>486</v>
      </c>
      <c t="n" r="B5" s="6">
        <v>121421151</v>
      </c>
      <c t="n" r="C5" s="6">
        <v>106460970</v>
      </c>
    </row>
    <row spans="1:3" r="6">
      <c t="s" r="A6" s="4">
        <v>487</v>
      </c>
      <c t="n" r="B6" s="6">
        <v>0</v>
      </c>
      <c t="n" r="C6" s="6">
        <v>0</v>
      </c>
    </row>
    <row spans="1:3" r="7">
      <c t="s" r="A7" s="4">
        <v>416</v>
      </c>
    </row>
    <row spans="1:3" r="8">
      <c t="s" r="A8" s="3">
        <v>483</v>
      </c>
    </row>
    <row spans="1:3" r="9">
      <c t="s" r="A9" s="4">
        <v>484</v>
      </c>
      <c t="n" r="B9" s="6">
        <v>269950</v>
      </c>
      <c t="n" r="C9" s="6">
        <v>321815</v>
      </c>
    </row>
    <row spans="1:3" r="10">
      <c t="s" r="A10" s="4">
        <v>485</v>
      </c>
      <c t="n" r="B10" s="6">
        <v>66478940</v>
      </c>
      <c t="n" r="C10" s="6">
        <v>57213566</v>
      </c>
    </row>
    <row spans="1:3" r="11">
      <c t="s" r="A11" s="4">
        <v>486</v>
      </c>
      <c t="n" r="B11" s="6">
        <v>66748890</v>
      </c>
      <c t="n" r="C11" s="6">
        <v>57535381</v>
      </c>
    </row>
    <row spans="1:3" r="12">
      <c t="s" r="A12" s="4">
        <v>487</v>
      </c>
      <c t="n" r="B12" s="6">
        <v>0</v>
      </c>
      <c t="n" r="C12" s="6">
        <v>0</v>
      </c>
    </row>
    <row spans="1:3" r="13">
      <c t="s" r="A13" s="4">
        <v>417</v>
      </c>
    </row>
    <row spans="1:3" r="14">
      <c t="s" r="A14" s="3">
        <v>483</v>
      </c>
    </row>
    <row spans="1:3" r="15">
      <c t="s" r="A15" s="4">
        <v>484</v>
      </c>
      <c t="n" r="B15" s="6">
        <v>65124</v>
      </c>
      <c t="n" r="C15" s="6">
        <v>77164</v>
      </c>
    </row>
    <row spans="1:3" r="16">
      <c t="s" r="A16" s="4">
        <v>485</v>
      </c>
      <c t="n" r="B16" s="6">
        <v>11880289</v>
      </c>
      <c t="n" r="C16" s="6">
        <v>12995063</v>
      </c>
    </row>
    <row spans="1:3" r="17">
      <c t="s" r="A17" s="4">
        <v>486</v>
      </c>
      <c t="n" r="B17" s="6">
        <v>11954413</v>
      </c>
      <c t="n" r="C17" s="6">
        <v>13072227</v>
      </c>
    </row>
    <row spans="1:3" r="18">
      <c t="s" r="A18" s="4">
        <v>487</v>
      </c>
      <c t="n" r="B18" s="6">
        <v>0</v>
      </c>
      <c t="n" r="C18" s="6">
        <v>0</v>
      </c>
    </row>
    <row spans="1:3" r="19">
      <c t="s" r="A19" s="4">
        <v>418</v>
      </c>
    </row>
    <row spans="1:3" r="20">
      <c t="s" r="A20" s="3">
        <v>483</v>
      </c>
    </row>
    <row spans="1:3" r="21">
      <c t="s" r="A21" s="4">
        <v>484</v>
      </c>
      <c t="n" r="B21" s="6">
        <v>0</v>
      </c>
      <c t="n" r="C21" s="6">
        <v>393668</v>
      </c>
    </row>
    <row spans="1:3" r="22">
      <c t="s" r="A22" s="4">
        <v>485</v>
      </c>
      <c t="n" r="B22" s="6">
        <v>16525348</v>
      </c>
      <c t="n" r="C22" s="6">
        <v>12537980</v>
      </c>
    </row>
    <row spans="1:3" r="23">
      <c t="s" r="A23" s="4">
        <v>486</v>
      </c>
      <c t="n" r="B23" s="6">
        <v>16525348</v>
      </c>
      <c t="n" r="C23" s="6">
        <v>12931648</v>
      </c>
    </row>
    <row spans="1:3" r="24">
      <c t="s" r="A24" s="4">
        <v>487</v>
      </c>
      <c t="n" r="B24" s="6">
        <v>0</v>
      </c>
      <c t="n" r="C24" s="6">
        <v>0</v>
      </c>
    </row>
    <row spans="1:3" r="25">
      <c t="s" r="A25" s="4">
        <v>419</v>
      </c>
    </row>
    <row spans="1:3" r="26">
      <c t="s" r="A26" s="3">
        <v>483</v>
      </c>
    </row>
    <row spans="1:3" r="27">
      <c t="s" r="A27" s="4">
        <v>484</v>
      </c>
      <c t="n" r="B27" s="6">
        <v>0</v>
      </c>
      <c t="n" r="C27" s="6">
        <v>0</v>
      </c>
    </row>
    <row spans="1:3" r="28">
      <c t="s" r="A28" s="4">
        <v>485</v>
      </c>
      <c t="n" r="B28" s="6">
        <v>12217500</v>
      </c>
      <c t="n" r="C28" s="6">
        <v>11346832</v>
      </c>
    </row>
    <row spans="1:3" r="29">
      <c t="s" r="A29" s="4">
        <v>486</v>
      </c>
      <c t="n" r="B29" s="6">
        <v>12217500</v>
      </c>
      <c t="n" r="C29" s="6">
        <v>11346832</v>
      </c>
    </row>
    <row spans="1:3" r="30">
      <c t="s" r="A30" s="4">
        <v>487</v>
      </c>
      <c t="n" r="B30" s="6">
        <v>0</v>
      </c>
      <c t="n" r="C30" s="6">
        <v>0</v>
      </c>
    </row>
    <row spans="1:3" r="31">
      <c t="s" r="A31" s="4">
        <v>420</v>
      </c>
    </row>
    <row spans="1:3" r="32">
      <c t="s" r="A32" s="3">
        <v>483</v>
      </c>
    </row>
    <row spans="1:3" r="33">
      <c t="s" r="A33" s="4">
        <v>484</v>
      </c>
      <c t="n" r="B33" s="6">
        <v>0</v>
      </c>
      <c t="n" r="C33" s="6">
        <v>0</v>
      </c>
    </row>
    <row spans="1:3" r="34">
      <c t="s" r="A34" s="4">
        <v>485</v>
      </c>
      <c t="n" r="B34" s="6">
        <v>3111478</v>
      </c>
      <c t="n" r="C34" s="6">
        <v>1847056</v>
      </c>
    </row>
    <row spans="1:3" r="35">
      <c t="s" r="A35" s="4">
        <v>486</v>
      </c>
      <c t="n" r="B35" s="6">
        <v>3111478</v>
      </c>
      <c t="n" r="C35" s="6">
        <v>1847056</v>
      </c>
    </row>
    <row spans="1:3" r="36">
      <c t="s" r="A36" s="4">
        <v>487</v>
      </c>
      <c t="n" r="B36" s="6">
        <v>0</v>
      </c>
      <c t="n" r="C36" s="6">
        <v>0</v>
      </c>
    </row>
    <row spans="1:3" r="37">
      <c t="s" r="A37" s="4">
        <v>421</v>
      </c>
    </row>
    <row spans="1:3" r="38">
      <c t="s" r="A38" s="3">
        <v>483</v>
      </c>
    </row>
    <row spans="1:3" r="39">
      <c t="s" r="A39" s="4">
        <v>484</v>
      </c>
      <c t="n" r="B39" s="6">
        <v>592090</v>
      </c>
      <c t="n" r="C39" s="6">
        <v>62477</v>
      </c>
    </row>
    <row spans="1:3" r="40">
      <c t="s" r="A40" s="4">
        <v>485</v>
      </c>
      <c t="n" r="B40" s="6">
        <v>9847194</v>
      </c>
      <c t="n" r="C40" s="6">
        <v>9282533</v>
      </c>
    </row>
    <row spans="1:3" r="41">
      <c t="s" r="A41" s="4">
        <v>486</v>
      </c>
      <c t="n" r="B41" s="6">
        <v>10439284</v>
      </c>
      <c t="n" r="C41" s="6">
        <v>9345010</v>
      </c>
    </row>
    <row spans="1:3" r="42">
      <c t="s" r="A42" s="4">
        <v>487</v>
      </c>
      <c t="n" r="B42" s="6">
        <v>0</v>
      </c>
      <c t="n" r="C42" s="6">
        <v>0</v>
      </c>
    </row>
    <row spans="1:3" r="43">
      <c t="s" r="A43" s="4">
        <v>422</v>
      </c>
    </row>
    <row spans="1:3" r="44">
      <c t="s" r="A44" s="3">
        <v>483</v>
      </c>
    </row>
    <row spans="1:3" r="45">
      <c t="s" r="A45" s="4">
        <v>484</v>
      </c>
      <c t="n" r="B45" s="6">
        <v>0</v>
      </c>
      <c t="n" r="C45" s="6">
        <v>0</v>
      </c>
    </row>
    <row spans="1:3" r="46">
      <c t="s" r="A46" s="4">
        <v>485</v>
      </c>
      <c t="n" r="B46" s="6">
        <v>402687</v>
      </c>
      <c t="n" r="C46" s="6">
        <v>345232</v>
      </c>
    </row>
    <row spans="1:3" r="47">
      <c t="s" r="A47" s="4">
        <v>486</v>
      </c>
      <c t="n" r="B47" s="6">
        <v>402687</v>
      </c>
      <c t="n" r="C47" s="6">
        <v>345232</v>
      </c>
    </row>
    <row spans="1:3" r="48">
      <c t="s" r="A48" s="4">
        <v>487</v>
      </c>
      <c t="n" r="B48" s="6">
        <v>0</v>
      </c>
      <c t="n" r="C48" s="6">
        <v>0</v>
      </c>
    </row>
    <row spans="1:3" r="49">
      <c t="s" r="A49" s="4">
        <v>423</v>
      </c>
    </row>
    <row spans="1:3" r="50">
      <c t="s" r="A50" s="3">
        <v>483</v>
      </c>
    </row>
    <row spans="1:3" r="51">
      <c t="s" r="A51" s="4">
        <v>484</v>
      </c>
      <c t="n" r="B51" s="6">
        <v>6599</v>
      </c>
      <c t="n" r="C51" s="6">
        <v>8754</v>
      </c>
    </row>
    <row spans="1:3" r="52">
      <c t="s" r="A52" s="4">
        <v>485</v>
      </c>
      <c t="n" r="B52" s="6">
        <v>14952</v>
      </c>
      <c t="n" r="C52" s="6">
        <v>28830</v>
      </c>
    </row>
    <row spans="1:3" r="53">
      <c t="s" r="A53" s="4">
        <v>486</v>
      </c>
      <c t="n" r="B53" s="6">
        <v>21551</v>
      </c>
      <c t="n" r="C53" s="6">
        <v>37584</v>
      </c>
    </row>
    <row spans="1:3" r="54">
      <c t="s" r="A54" s="4">
        <v>487</v>
      </c>
      <c t="n" r="B54" s="6">
        <v>0</v>
      </c>
      <c t="n" r="C54" s="6">
        <v>0</v>
      </c>
    </row>
    <row spans="1:3" r="55">
      <c t="s" r="A55" s="4">
        <v>488</v>
      </c>
    </row>
    <row spans="1:3" r="56">
      <c t="s" r="A56" s="3">
        <v>483</v>
      </c>
    </row>
    <row spans="1:3" r="57">
      <c t="s" r="A57" s="4">
        <v>484</v>
      </c>
      <c t="n" r="B57" s="6">
        <v>756266</v>
      </c>
      <c t="n" r="C57" s="6">
        <v>68235</v>
      </c>
    </row>
    <row spans="1:3" r="58">
      <c t="s" r="A58" s="4">
        <v>489</v>
      </c>
    </row>
    <row spans="1:3" r="59">
      <c t="s" r="A59" s="3">
        <v>483</v>
      </c>
    </row>
    <row spans="1:3" r="60">
      <c t="s" r="A60" s="4">
        <v>484</v>
      </c>
      <c t="n" r="B60" s="6">
        <v>113731</v>
      </c>
      <c t="n" r="C60" s="6">
        <v>40817</v>
      </c>
    </row>
    <row spans="1:3" r="61">
      <c t="s" r="A61" s="4">
        <v>490</v>
      </c>
    </row>
    <row spans="1:3" r="62">
      <c t="s" r="A62" s="3">
        <v>483</v>
      </c>
    </row>
    <row spans="1:3" r="63">
      <c t="s" r="A63" s="4">
        <v>484</v>
      </c>
      <c t="n" r="B63" s="6">
        <v>50445</v>
      </c>
      <c t="n" r="C63" s="6">
        <v>18664</v>
      </c>
    </row>
    <row spans="1:3" r="64">
      <c t="s" r="A64" s="4">
        <v>491</v>
      </c>
    </row>
    <row spans="1:3" r="65">
      <c t="s" r="A65" s="3">
        <v>483</v>
      </c>
    </row>
    <row spans="1:3" r="66">
      <c t="s" r="A66" s="4">
        <v>484</v>
      </c>
      <c t="n" r="B66" s="6">
        <v>0</v>
      </c>
      <c t="n" r="C66" s="6">
        <v>0</v>
      </c>
    </row>
    <row spans="1:3" r="67">
      <c t="s" r="A67" s="4">
        <v>492</v>
      </c>
    </row>
    <row spans="1:3" r="68">
      <c t="s" r="A68" s="3">
        <v>483</v>
      </c>
    </row>
    <row spans="1:3" r="69">
      <c t="s" r="A69" s="4">
        <v>484</v>
      </c>
      <c t="n" r="B69" s="6">
        <v>0</v>
      </c>
      <c t="n" r="C69" s="6">
        <v>0</v>
      </c>
    </row>
    <row spans="1:3" r="70">
      <c t="s" r="A70" s="4">
        <v>493</v>
      </c>
    </row>
    <row spans="1:3" r="71">
      <c t="s" r="A71" s="3">
        <v>483</v>
      </c>
    </row>
    <row spans="1:3" r="72">
      <c t="s" r="A72" s="4">
        <v>484</v>
      </c>
      <c t="n" r="B72" s="6">
        <v>0</v>
      </c>
      <c t="n" r="C72" s="6">
        <v>0</v>
      </c>
    </row>
    <row spans="1:3" r="73">
      <c t="s" r="A73" s="4">
        <v>494</v>
      </c>
    </row>
    <row spans="1:3" r="74">
      <c t="s" r="A74" s="3">
        <v>483</v>
      </c>
    </row>
    <row spans="1:3" r="75">
      <c t="s" r="A75" s="4">
        <v>484</v>
      </c>
      <c t="n" r="B75" s="6">
        <v>592090</v>
      </c>
      <c t="n" r="C75" s="6">
        <v>0</v>
      </c>
    </row>
    <row spans="1:3" r="76">
      <c t="s" r="A76" s="4">
        <v>495</v>
      </c>
    </row>
    <row spans="1:3" r="77">
      <c t="s" r="A77" s="3">
        <v>483</v>
      </c>
    </row>
    <row spans="1:3" r="78">
      <c t="s" r="A78" s="4">
        <v>484</v>
      </c>
      <c t="n" r="B78" s="6">
        <v>0</v>
      </c>
      <c t="n" r="C78" s="6">
        <v>0</v>
      </c>
    </row>
    <row spans="1:3" r="79">
      <c t="s" r="A79" s="4">
        <v>496</v>
      </c>
    </row>
    <row spans="1:3" r="80">
      <c t="s" r="A80" s="3">
        <v>483</v>
      </c>
    </row>
    <row spans="1:3" r="81">
      <c t="s" r="A81" s="4">
        <v>484</v>
      </c>
      <c t="n" r="B81" s="6">
        <v>0</v>
      </c>
      <c t="n" r="C81" s="6">
        <v>8754</v>
      </c>
    </row>
    <row spans="1:3" r="82">
      <c t="s" r="A82" s="4">
        <v>497</v>
      </c>
    </row>
    <row spans="1:3" r="83">
      <c t="s" r="A83" s="3">
        <v>483</v>
      </c>
    </row>
    <row spans="1:3" r="84">
      <c t="s" r="A84" s="4">
        <v>484</v>
      </c>
      <c t="n" r="B84" s="6">
        <v>166691</v>
      </c>
      <c t="n" r="C84" s="6">
        <v>62477</v>
      </c>
    </row>
    <row spans="1:3" r="85">
      <c t="s" r="A85" s="4">
        <v>498</v>
      </c>
    </row>
    <row spans="1:3" r="86">
      <c t="s" r="A86" s="3">
        <v>483</v>
      </c>
    </row>
    <row spans="1:3" r="87">
      <c t="s" r="A87" s="4">
        <v>484</v>
      </c>
      <c t="n" r="B87" s="6">
        <v>145413</v>
      </c>
      <c t="n" r="C87" s="7">
        <v>0</v>
      </c>
    </row>
    <row spans="1:3" r="88">
      <c t="s" r="A88" s="4">
        <v>499</v>
      </c>
    </row>
    <row spans="1:3" r="89">
      <c t="s" r="A89" s="3">
        <v>483</v>
      </c>
    </row>
    <row spans="1:3" r="90">
      <c t="s" r="A90" s="4">
        <v>484</v>
      </c>
      <c t="n" r="B90" s="6">
        <v>14679</v>
      </c>
      <c t="s" r="C90" s="4">
        <v>62</v>
      </c>
    </row>
    <row spans="1:3" r="91">
      <c t="s" r="A91" s="4">
        <v>500</v>
      </c>
    </row>
    <row spans="1:3" r="92">
      <c t="s" r="A92" s="3">
        <v>483</v>
      </c>
    </row>
    <row spans="1:3" r="93">
      <c t="s" r="A93" s="4">
        <v>484</v>
      </c>
      <c t="n" r="B93" s="6">
        <v>0</v>
      </c>
      <c t="n" r="C93" s="7">
        <v>0</v>
      </c>
    </row>
    <row spans="1:3" r="94">
      <c t="s" r="A94" s="4">
        <v>501</v>
      </c>
    </row>
    <row spans="1:3" r="95">
      <c t="s" r="A95" s="3">
        <v>483</v>
      </c>
    </row>
    <row spans="1:3" r="96">
      <c t="s" r="A96" s="4">
        <v>484</v>
      </c>
      <c t="n" r="B96" s="6">
        <v>0</v>
      </c>
      <c t="n" r="C96" s="6">
        <v>0</v>
      </c>
    </row>
    <row spans="1:3" r="97">
      <c t="s" r="A97" s="4">
        <v>502</v>
      </c>
    </row>
    <row spans="1:3" r="98">
      <c t="s" r="A98" s="3">
        <v>483</v>
      </c>
    </row>
    <row spans="1:3" r="99">
      <c t="s" r="A99" s="4">
        <v>484</v>
      </c>
      <c t="n" r="B99" s="6">
        <v>0</v>
      </c>
      <c t="n" r="C99" s="6">
        <v>0</v>
      </c>
    </row>
    <row spans="1:3" r="100">
      <c t="s" r="A100" s="4">
        <v>503</v>
      </c>
    </row>
    <row spans="1:3" r="101">
      <c t="s" r="A101" s="3">
        <v>483</v>
      </c>
    </row>
    <row spans="1:3" r="102">
      <c t="s" r="A102" s="4">
        <v>484</v>
      </c>
      <c t="n" r="B102" s="6">
        <v>0</v>
      </c>
      <c t="n" r="C102" s="6">
        <v>62477</v>
      </c>
    </row>
    <row spans="1:3" r="103">
      <c t="s" r="A103" s="4">
        <v>504</v>
      </c>
    </row>
    <row spans="1:3" r="104">
      <c t="s" r="A104" s="3">
        <v>483</v>
      </c>
    </row>
    <row spans="1:3" r="105">
      <c t="s" r="A105" s="4">
        <v>484</v>
      </c>
      <c t="n" r="B105" s="6">
        <v>0</v>
      </c>
      <c t="n" r="C105" s="6">
        <v>0</v>
      </c>
    </row>
    <row spans="1:3" r="106">
      <c t="s" r="A106" s="4">
        <v>505</v>
      </c>
    </row>
    <row spans="1:3" r="107">
      <c t="s" r="A107" s="3">
        <v>483</v>
      </c>
    </row>
    <row spans="1:3" r="108">
      <c t="s" r="A108" s="4">
        <v>484</v>
      </c>
      <c t="n" r="B108" s="6">
        <v>6599</v>
      </c>
      <c t="n" r="C108" s="6">
        <v>0</v>
      </c>
    </row>
    <row spans="1:3" r="109">
      <c t="s" r="A109" s="4">
        <v>506</v>
      </c>
    </row>
    <row spans="1:3" r="110">
      <c t="s" r="A110" s="3">
        <v>483</v>
      </c>
    </row>
    <row spans="1:3" r="111">
      <c t="s" r="A111" s="4">
        <v>484</v>
      </c>
      <c t="n" r="B111" s="6">
        <v>10806</v>
      </c>
      <c t="n" r="C111" s="6">
        <v>733166</v>
      </c>
    </row>
    <row spans="1:3" r="112">
      <c t="s" r="A112" s="4">
        <v>507</v>
      </c>
    </row>
    <row spans="1:3" r="113">
      <c t="s" r="A113" s="3">
        <v>483</v>
      </c>
    </row>
    <row spans="1:3" r="114">
      <c t="s" r="A114" s="4">
        <v>484</v>
      </c>
      <c t="n" r="B114" s="6">
        <v>10806</v>
      </c>
      <c t="n" r="C114" s="6">
        <v>280998</v>
      </c>
    </row>
    <row spans="1:3" r="115">
      <c t="s" r="A115" s="4">
        <v>508</v>
      </c>
    </row>
    <row spans="1:3" r="116">
      <c t="s" r="A116" s="3">
        <v>483</v>
      </c>
    </row>
    <row spans="1:3" r="117">
      <c t="s" r="A117" s="4">
        <v>484</v>
      </c>
      <c t="n" r="B117" s="6">
        <v>0</v>
      </c>
      <c t="n" r="C117" s="6">
        <v>58500</v>
      </c>
    </row>
    <row spans="1:3" r="118">
      <c t="s" r="A118" s="4">
        <v>509</v>
      </c>
    </row>
    <row spans="1:3" r="119">
      <c t="s" r="A119" s="3">
        <v>483</v>
      </c>
    </row>
    <row spans="1:3" r="120">
      <c t="s" r="A120" s="4">
        <v>484</v>
      </c>
      <c t="n" r="B120" s="6">
        <v>0</v>
      </c>
      <c t="n" r="C120" s="6">
        <v>393668</v>
      </c>
    </row>
    <row spans="1:3" r="121">
      <c t="s" r="A121" s="4">
        <v>510</v>
      </c>
    </row>
    <row spans="1:3" r="122">
      <c t="s" r="A122" s="3">
        <v>483</v>
      </c>
    </row>
    <row spans="1:3" r="123">
      <c t="s" r="A123" s="4">
        <v>484</v>
      </c>
      <c t="n" r="B123" s="6">
        <v>0</v>
      </c>
      <c t="n" r="C123" s="6">
        <v>0</v>
      </c>
    </row>
    <row spans="1:3" r="124">
      <c t="s" r="A124" s="4">
        <v>511</v>
      </c>
    </row>
    <row spans="1:3" r="125">
      <c t="s" r="A125" s="3">
        <v>483</v>
      </c>
    </row>
    <row spans="1:3" r="126">
      <c t="s" r="A126" s="4">
        <v>484</v>
      </c>
      <c t="n" r="B126" s="6">
        <v>0</v>
      </c>
      <c t="n" r="C126" s="6">
        <v>0</v>
      </c>
    </row>
    <row spans="1:3" r="127">
      <c t="s" r="A127" s="4">
        <v>512</v>
      </c>
    </row>
    <row spans="1:3" r="128">
      <c t="s" r="A128" s="3">
        <v>483</v>
      </c>
    </row>
    <row spans="1:3" r="129">
      <c t="s" r="A129" s="4">
        <v>484</v>
      </c>
      <c t="n" r="B129" s="6">
        <v>0</v>
      </c>
      <c t="n" r="C129" s="6">
        <v>0</v>
      </c>
    </row>
    <row spans="1:3" r="130">
      <c t="s" r="A130" s="4">
        <v>513</v>
      </c>
    </row>
    <row spans="1:3" r="131">
      <c t="s" r="A131" s="3">
        <v>483</v>
      </c>
    </row>
    <row spans="1:3" r="132">
      <c t="s" r="A132" s="4">
        <v>484</v>
      </c>
      <c t="n" r="B132" s="6">
        <v>0</v>
      </c>
      <c t="n" r="C132" s="6">
        <v>0</v>
      </c>
    </row>
    <row spans="1:3" r="133">
      <c t="s" r="A133" s="4">
        <v>514</v>
      </c>
    </row>
    <row spans="1:3" r="134">
      <c t="s" r="A134" s="3">
        <v>483</v>
      </c>
    </row>
    <row spans="1:3" r="135">
      <c t="s" r="A135" s="4">
        <v>484</v>
      </c>
      <c t="n" r="B135" s="7">
        <v>0</v>
      </c>
      <c t="n" r="C135"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118</v>
      </c>
      <c t="s" r="B1" s="2">
        <v>1</v>
      </c>
    </row>
    <row spans="1:3" r="2">
      <c t="s" r="B2" s="2">
        <v>2</v>
      </c>
      <c t="s" r="C2" s="2">
        <v>33</v>
      </c>
    </row>
    <row spans="1:3" r="3">
      <c t="s" r="A3" s="4">
        <v>119</v>
      </c>
      <c t="n" r="B3" s="7">
        <v>559642</v>
      </c>
      <c t="n" r="C3" s="7">
        <v>-339202</v>
      </c>
    </row>
    <row spans="1:3" r="4">
      <c t="s" r="A4" s="3">
        <v>120</v>
      </c>
    </row>
    <row spans="1:3" r="5">
      <c t="s" r="A5" s="4">
        <v>121</v>
      </c>
      <c t="n" r="B5" s="6">
        <v>-11948</v>
      </c>
      <c t="n" r="C5" s="6">
        <v>56380</v>
      </c>
    </row>
    <row spans="1:3" r="6">
      <c t="s" r="A6" s="4">
        <v>122</v>
      </c>
      <c t="n" r="B6" s="6">
        <v>4062</v>
      </c>
      <c t="n" r="C6" s="6">
        <v>-19169</v>
      </c>
    </row>
    <row spans="1:3" r="7">
      <c t="s" r="A7" s="4">
        <v>123</v>
      </c>
      <c t="n" r="B7" s="6">
        <v>5348</v>
      </c>
      <c t="n" r="C7" s="6">
        <v>-373637</v>
      </c>
    </row>
    <row spans="1:3" r="8">
      <c t="s" r="A8" s="4">
        <v>124</v>
      </c>
      <c t="n" r="B8" s="6">
        <v>-1715</v>
      </c>
      <c t="n" r="C8" s="6">
        <v>127022</v>
      </c>
    </row>
    <row spans="1:3" r="9">
      <c t="s" r="A9" s="4">
        <v>125</v>
      </c>
      <c t="n" r="B9" s="6">
        <v>-4253</v>
      </c>
      <c t="n" r="C9" s="6">
        <v>-209404</v>
      </c>
    </row>
    <row spans="1:3" r="10">
      <c t="s" r="A10" s="4">
        <v>126</v>
      </c>
      <c t="n" r="B10" s="7">
        <v>555389</v>
      </c>
      <c t="n" r="C10" s="7">
        <v>-5486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5</v>
      </c>
      <c t="s" r="B1" s="2">
        <v>1</v>
      </c>
    </row>
    <row spans="1:3" r="2">
      <c t="s" r="B2" s="2">
        <v>2</v>
      </c>
      <c t="s" r="C2" s="2">
        <v>33</v>
      </c>
    </row>
    <row spans="1:3" r="3">
      <c t="s" r="A3" s="3">
        <v>516</v>
      </c>
    </row>
    <row spans="1:3" r="4">
      <c t="s" r="A4" s="4">
        <v>517</v>
      </c>
      <c t="n" r="B4" s="7">
        <v>5534616</v>
      </c>
      <c t="n" r="C4" s="7">
        <v>6741437</v>
      </c>
    </row>
    <row spans="1:3" r="5">
      <c t="s" r="A5" s="4">
        <v>518</v>
      </c>
      <c t="n" r="B5" s="6">
        <v>5471782</v>
      </c>
      <c t="n" r="C5" s="6">
        <v>6741437</v>
      </c>
    </row>
    <row spans="1:3" r="6">
      <c t="s" r="A6" s="4">
        <v>519</v>
      </c>
      <c t="n" r="B6" s="6">
        <v>62834</v>
      </c>
      <c t="n" r="C6" s="6">
        <v>77608</v>
      </c>
    </row>
    <row spans="1:3" r="7">
      <c t="s" r="A7" s="4">
        <v>520</v>
      </c>
      <c t="n" r="B7" s="6">
        <v>5643756</v>
      </c>
      <c t="n" r="C7" s="6">
        <v>6924984</v>
      </c>
    </row>
    <row spans="1:3" r="8">
      <c t="s" r="A8" s="4">
        <v>521</v>
      </c>
      <c t="n" r="B8" s="6">
        <v>338208</v>
      </c>
      <c t="n" r="C8" s="6">
        <v>395556</v>
      </c>
    </row>
    <row spans="1:3" r="9">
      <c t="s" r="A9" s="4">
        <v>416</v>
      </c>
    </row>
    <row spans="1:3" r="10">
      <c t="s" r="A10" s="3">
        <v>516</v>
      </c>
    </row>
    <row spans="1:3" r="11">
      <c t="s" r="A11" s="4">
        <v>522</v>
      </c>
      <c t="n" r="B11" s="6">
        <v>186030</v>
      </c>
      <c t="n" r="C11" s="6">
        <v>711252</v>
      </c>
    </row>
    <row spans="1:3" r="12">
      <c t="s" r="A12" s="4">
        <v>523</v>
      </c>
      <c t="n" r="B12" s="6">
        <v>13469</v>
      </c>
      <c t="n" r="C12" s="6">
        <v>32031</v>
      </c>
    </row>
    <row spans="1:3" r="13">
      <c t="s" r="A13" s="4">
        <v>524</v>
      </c>
      <c t="n" r="B13" s="6">
        <v>191308</v>
      </c>
      <c t="n" r="C13" s="6">
        <v>639646</v>
      </c>
    </row>
    <row spans="1:3" r="14">
      <c t="s" r="A14" s="4">
        <v>525</v>
      </c>
      <c t="n" r="B14" s="6">
        <v>191307</v>
      </c>
      <c t="n" r="C14" s="6">
        <v>639646</v>
      </c>
    </row>
    <row spans="1:3" r="15">
      <c t="s" r="A15" s="4">
        <v>526</v>
      </c>
      <c t="n" r="B15" s="6">
        <v>0</v>
      </c>
      <c t="n" r="C15" s="6">
        <v>0</v>
      </c>
    </row>
    <row spans="1:3" r="16">
      <c t="s" r="A16" s="4">
        <v>527</v>
      </c>
      <c t="n" r="B16" s="6">
        <v>0</v>
      </c>
      <c t="n" r="C16" s="6">
        <v>0</v>
      </c>
    </row>
    <row spans="1:3" r="17">
      <c t="s" r="A17" s="4">
        <v>519</v>
      </c>
      <c t="n" r="B17" s="6">
        <v>0</v>
      </c>
      <c t="n" r="C17" s="6">
        <v>0</v>
      </c>
    </row>
    <row spans="1:3" r="18">
      <c t="s" r="A18" s="4">
        <v>528</v>
      </c>
      <c t="n" r="B18" s="6">
        <v>0</v>
      </c>
      <c t="n" r="C18" s="6">
        <v>0</v>
      </c>
    </row>
    <row spans="1:3" r="19">
      <c t="s" r="A19" s="4">
        <v>529</v>
      </c>
      <c t="n" r="B19" s="6">
        <v>0</v>
      </c>
      <c t="n" r="C19" s="6">
        <v>0</v>
      </c>
    </row>
    <row spans="1:3" r="20">
      <c t="s" r="A20" s="4">
        <v>417</v>
      </c>
    </row>
    <row spans="1:3" r="21">
      <c t="s" r="A21" s="3">
        <v>516</v>
      </c>
    </row>
    <row spans="1:3" r="22">
      <c t="s" r="A22" s="4">
        <v>522</v>
      </c>
      <c t="n" r="B22" s="6">
        <v>853691</v>
      </c>
      <c t="n" r="C22" s="6">
        <v>956649</v>
      </c>
    </row>
    <row spans="1:3" r="23">
      <c t="s" r="A23" s="4">
        <v>523</v>
      </c>
      <c t="n" r="B23" s="6">
        <v>49608</v>
      </c>
      <c t="n" r="C23" s="6">
        <v>51483</v>
      </c>
    </row>
    <row spans="1:3" r="24">
      <c t="s" r="A24" s="4">
        <v>524</v>
      </c>
      <c t="n" r="B24" s="6">
        <v>825706</v>
      </c>
      <c t="n" r="C24" s="6">
        <v>925324</v>
      </c>
    </row>
    <row spans="1:3" r="25">
      <c t="s" r="A25" s="4">
        <v>525</v>
      </c>
      <c t="n" r="B25" s="6">
        <v>825707</v>
      </c>
      <c t="n" r="C25" s="6">
        <v>925324</v>
      </c>
    </row>
    <row spans="1:3" r="26">
      <c t="s" r="A26" s="4">
        <v>526</v>
      </c>
      <c t="n" r="B26" s="6">
        <v>683516</v>
      </c>
      <c t="n" r="C26" s="6">
        <v>701197</v>
      </c>
    </row>
    <row spans="1:3" r="27">
      <c t="s" r="A27" s="4">
        <v>527</v>
      </c>
      <c t="n" r="B27" s="6">
        <v>636415</v>
      </c>
      <c t="n" r="C27" s="6">
        <v>701197</v>
      </c>
    </row>
    <row spans="1:3" r="28">
      <c t="s" r="A28" s="4">
        <v>519</v>
      </c>
      <c t="n" r="B28" s="6">
        <v>47101</v>
      </c>
      <c t="n" r="C28" s="6">
        <v>47101</v>
      </c>
    </row>
    <row spans="1:3" r="29">
      <c t="s" r="A29" s="4">
        <v>528</v>
      </c>
      <c t="n" r="B29" s="6">
        <v>692815</v>
      </c>
      <c t="n" r="C29" s="6">
        <v>709447</v>
      </c>
    </row>
    <row spans="1:3" r="30">
      <c t="s" r="A30" s="4">
        <v>529</v>
      </c>
      <c t="n" r="B30" s="6">
        <v>35109</v>
      </c>
      <c t="n" r="C30" s="6">
        <v>33791</v>
      </c>
    </row>
    <row spans="1:3" r="31">
      <c t="s" r="A31" s="4">
        <v>418</v>
      </c>
    </row>
    <row spans="1:3" r="32">
      <c t="s" r="A32" s="3">
        <v>516</v>
      </c>
    </row>
    <row spans="1:3" r="33">
      <c t="s" r="A33" s="4">
        <v>522</v>
      </c>
      <c t="n" r="B33" s="6">
        <v>774303</v>
      </c>
      <c t="n" r="C33" s="6">
        <v>1050064</v>
      </c>
    </row>
    <row spans="1:3" r="34">
      <c t="s" r="A34" s="4">
        <v>523</v>
      </c>
      <c t="n" r="B34" s="6">
        <v>53347</v>
      </c>
      <c t="n" r="C34" s="6">
        <v>72294</v>
      </c>
    </row>
    <row spans="1:3" r="35">
      <c t="s" r="A35" s="4">
        <v>524</v>
      </c>
      <c t="n" r="B35" s="6">
        <v>702484</v>
      </c>
      <c t="n" r="C35" s="6">
        <v>1034871</v>
      </c>
    </row>
    <row spans="1:3" r="36">
      <c t="s" r="A36" s="4">
        <v>525</v>
      </c>
      <c t="n" r="B36" s="6">
        <v>702484</v>
      </c>
      <c t="n" r="C36" s="6">
        <v>1034871</v>
      </c>
    </row>
    <row spans="1:3" r="37">
      <c t="s" r="A37" s="4">
        <v>526</v>
      </c>
      <c t="n" r="B37" s="6">
        <v>237369</v>
      </c>
      <c t="n" r="C37" s="6">
        <v>243006</v>
      </c>
    </row>
    <row spans="1:3" r="38">
      <c t="s" r="A38" s="4">
        <v>527</v>
      </c>
      <c t="n" r="B38" s="6">
        <v>221636</v>
      </c>
      <c t="n" r="C38" s="6">
        <v>243006</v>
      </c>
    </row>
    <row spans="1:3" r="39">
      <c t="s" r="A39" s="4">
        <v>519</v>
      </c>
      <c t="n" r="B39" s="6">
        <v>15733</v>
      </c>
      <c t="n" r="C39" s="6">
        <v>15733</v>
      </c>
    </row>
    <row spans="1:3" r="40">
      <c t="s" r="A40" s="4">
        <v>528</v>
      </c>
      <c t="n" r="B40" s="6">
        <v>240362</v>
      </c>
      <c t="n" r="C40" s="6">
        <v>244882</v>
      </c>
    </row>
    <row spans="1:3" r="41">
      <c t="s" r="A41" s="4">
        <v>529</v>
      </c>
      <c t="n" r="B41" s="6">
        <v>16247</v>
      </c>
      <c t="n" r="C41" s="6">
        <v>15378</v>
      </c>
    </row>
    <row spans="1:3" r="42">
      <c t="s" r="A42" s="4">
        <v>419</v>
      </c>
    </row>
    <row spans="1:3" r="43">
      <c t="s" r="A43" s="3">
        <v>516</v>
      </c>
    </row>
    <row spans="1:3" r="44">
      <c t="s" r="A44" s="4">
        <v>522</v>
      </c>
      <c t="n" r="B44" s="6">
        <v>2345569</v>
      </c>
      <c t="n" r="C44" s="6">
        <v>2500543</v>
      </c>
    </row>
    <row spans="1:3" r="45">
      <c t="s" r="A45" s="4">
        <v>523</v>
      </c>
      <c t="n" r="B45" s="6">
        <v>138788</v>
      </c>
      <c t="n" r="C45" s="6">
        <v>145584</v>
      </c>
    </row>
    <row spans="1:3" r="46">
      <c t="s" r="A46" s="4">
        <v>524</v>
      </c>
      <c t="n" r="B46" s="6">
        <v>2348732</v>
      </c>
      <c t="n" r="C46" s="6">
        <v>2453444</v>
      </c>
    </row>
    <row spans="1:3" r="47">
      <c t="s" r="A47" s="4">
        <v>525</v>
      </c>
      <c t="n" r="B47" s="6">
        <v>2348732</v>
      </c>
      <c t="n" r="C47" s="6">
        <v>2453444</v>
      </c>
    </row>
    <row spans="1:3" r="48">
      <c t="s" r="A48" s="4">
        <v>526</v>
      </c>
      <c t="n" r="B48" s="6">
        <v>0</v>
      </c>
      <c t="n" r="C48" s="6">
        <v>188728</v>
      </c>
    </row>
    <row spans="1:3" r="49">
      <c t="s" r="A49" s="4">
        <v>527</v>
      </c>
      <c t="n" r="B49" s="6">
        <v>0</v>
      </c>
      <c t="n" r="C49" s="6">
        <v>188728</v>
      </c>
    </row>
    <row spans="1:3" r="50">
      <c t="s" r="A50" s="4">
        <v>519</v>
      </c>
      <c t="n" r="B50" s="6">
        <v>0</v>
      </c>
      <c t="n" r="C50" s="6">
        <v>14774</v>
      </c>
    </row>
    <row spans="1:3" r="51">
      <c t="s" r="A51" s="4">
        <v>528</v>
      </c>
      <c t="n" r="B51" s="6">
        <v>0</v>
      </c>
      <c t="n" r="C51" s="6">
        <v>191318</v>
      </c>
    </row>
    <row spans="1:3" r="52">
      <c t="s" r="A52" s="4">
        <v>529</v>
      </c>
      <c t="n" r="B52" s="6">
        <v>0</v>
      </c>
      <c t="n" r="C52" s="6">
        <v>12588</v>
      </c>
    </row>
    <row spans="1:3" r="53">
      <c t="s" r="A53" s="4">
        <v>420</v>
      </c>
    </row>
    <row spans="1:3" r="54">
      <c t="s" r="A54" s="3">
        <v>516</v>
      </c>
    </row>
    <row spans="1:3" r="55">
      <c t="s" r="A55" s="4">
        <v>522</v>
      </c>
      <c t="n" r="B55" s="6">
        <v>303725</v>
      </c>
      <c t="n" r="C55" s="6">
        <v>314506</v>
      </c>
    </row>
    <row spans="1:3" r="56">
      <c t="s" r="A56" s="4">
        <v>523</v>
      </c>
      <c t="n" r="B56" s="6">
        <v>18280</v>
      </c>
      <c t="n" r="C56" s="6">
        <v>20251</v>
      </c>
    </row>
    <row spans="1:3" r="57">
      <c t="s" r="A57" s="4">
        <v>524</v>
      </c>
      <c t="n" r="B57" s="6">
        <v>298562</v>
      </c>
      <c t="n" r="C57" s="6">
        <v>309723</v>
      </c>
    </row>
    <row spans="1:3" r="58">
      <c t="s" r="A58" s="4">
        <v>525</v>
      </c>
      <c t="n" r="B58" s="6">
        <v>298562</v>
      </c>
      <c t="n" r="C58" s="6">
        <v>309723</v>
      </c>
    </row>
    <row spans="1:3" r="59">
      <c t="s" r="A59" s="4">
        <v>526</v>
      </c>
      <c t="n" r="B59" s="6">
        <v>0</v>
      </c>
      <c t="n" r="C59" s="6">
        <v>0</v>
      </c>
    </row>
    <row spans="1:3" r="60">
      <c t="s" r="A60" s="4">
        <v>527</v>
      </c>
      <c t="n" r="B60" s="6">
        <v>0</v>
      </c>
      <c t="n" r="C60" s="6">
        <v>0</v>
      </c>
    </row>
    <row spans="1:3" r="61">
      <c t="s" r="A61" s="4">
        <v>519</v>
      </c>
      <c t="n" r="B61" s="6">
        <v>0</v>
      </c>
      <c t="n" r="C61" s="6">
        <v>0</v>
      </c>
    </row>
    <row spans="1:3" r="62">
      <c t="s" r="A62" s="4">
        <v>528</v>
      </c>
      <c t="n" r="B62" s="6">
        <v>0</v>
      </c>
      <c t="n" r="C62" s="6">
        <v>0</v>
      </c>
    </row>
    <row spans="1:3" r="63">
      <c t="s" r="A63" s="4">
        <v>529</v>
      </c>
      <c t="n" r="B63" s="6">
        <v>0</v>
      </c>
      <c t="n" r="C63" s="6">
        <v>0</v>
      </c>
    </row>
    <row spans="1:3" r="64">
      <c t="s" r="A64" s="4">
        <v>421</v>
      </c>
    </row>
    <row spans="1:3" r="65">
      <c t="s" r="A65" s="3">
        <v>516</v>
      </c>
    </row>
    <row spans="1:3" r="66">
      <c t="s" r="A66" s="4">
        <v>522</v>
      </c>
      <c t="n" r="B66" s="6">
        <v>247261</v>
      </c>
      <c t="n" r="C66" s="6">
        <v>246323</v>
      </c>
    </row>
    <row spans="1:3" r="67">
      <c t="s" r="A67" s="4">
        <v>523</v>
      </c>
      <c t="n" r="B67" s="6">
        <v>13360</v>
      </c>
      <c t="n" r="C67" s="6">
        <v>12156</v>
      </c>
    </row>
    <row spans="1:3" r="68">
      <c t="s" r="A68" s="4">
        <v>524</v>
      </c>
      <c t="n" r="B68" s="6">
        <v>246939</v>
      </c>
      <c t="n" r="C68" s="6">
        <v>245498</v>
      </c>
    </row>
    <row spans="1:3" r="69">
      <c t="s" r="A69" s="4">
        <v>525</v>
      </c>
      <c t="n" r="B69" s="6">
        <v>246939</v>
      </c>
      <c t="n" r="C69" s="6">
        <v>245498</v>
      </c>
    </row>
    <row spans="1:3" r="70">
      <c t="s" r="A70" s="4">
        <v>526</v>
      </c>
      <c t="n" r="B70" s="6">
        <v>0</v>
      </c>
      <c t="n" r="C70" s="6">
        <v>0</v>
      </c>
    </row>
    <row spans="1:3" r="71">
      <c t="s" r="A71" s="4">
        <v>527</v>
      </c>
      <c t="n" r="B71" s="6">
        <v>0</v>
      </c>
      <c t="n" r="C71" s="6">
        <v>0</v>
      </c>
    </row>
    <row spans="1:3" r="72">
      <c t="s" r="A72" s="4">
        <v>519</v>
      </c>
      <c t="n" r="B72" s="6">
        <v>0</v>
      </c>
      <c t="n" r="C72" s="6">
        <v>0</v>
      </c>
    </row>
    <row spans="1:3" r="73">
      <c t="s" r="A73" s="4">
        <v>528</v>
      </c>
      <c t="n" r="B73" s="6">
        <v>0</v>
      </c>
      <c t="n" r="C73" s="6">
        <v>0</v>
      </c>
    </row>
    <row spans="1:3" r="74">
      <c t="s" r="A74" s="4">
        <v>529</v>
      </c>
      <c t="n" r="B74" s="6">
        <v>0</v>
      </c>
      <c t="n" r="C74" s="6">
        <v>0</v>
      </c>
    </row>
    <row spans="1:3" r="75">
      <c t="s" r="A75" s="4">
        <v>530</v>
      </c>
    </row>
    <row spans="1:3" r="76">
      <c t="s" r="A76" s="3">
        <v>516</v>
      </c>
    </row>
    <row spans="1:3" r="77">
      <c t="s" r="A77" s="4">
        <v>522</v>
      </c>
      <c t="n" r="B77" s="6">
        <v>0</v>
      </c>
      <c t="n" r="C77" s="6">
        <v>0</v>
      </c>
    </row>
    <row spans="1:3" r="78">
      <c t="s" r="A78" s="4">
        <v>523</v>
      </c>
      <c t="n" r="B78" s="6">
        <v>0</v>
      </c>
      <c t="n" r="C78" s="6">
        <v>0</v>
      </c>
    </row>
    <row spans="1:3" r="79">
      <c t="s" r="A79" s="4">
        <v>524</v>
      </c>
      <c t="n" r="B79" s="6">
        <v>0</v>
      </c>
      <c t="n" r="C79" s="6">
        <v>0</v>
      </c>
    </row>
    <row spans="1:3" r="80">
      <c t="s" r="A80" s="4">
        <v>525</v>
      </c>
      <c t="n" r="B80" s="6">
        <v>0</v>
      </c>
      <c t="n" r="C80" s="6">
        <v>0</v>
      </c>
    </row>
    <row spans="1:3" r="81">
      <c t="s" r="A81" s="4">
        <v>526</v>
      </c>
      <c t="n" r="B81" s="6">
        <v>0</v>
      </c>
      <c t="n" r="C81" s="6">
        <v>0</v>
      </c>
    </row>
    <row spans="1:3" r="82">
      <c t="s" r="A82" s="4">
        <v>527</v>
      </c>
      <c t="n" r="B82" s="6">
        <v>0</v>
      </c>
      <c t="n" r="C82" s="6">
        <v>0</v>
      </c>
    </row>
    <row spans="1:3" r="83">
      <c t="s" r="A83" s="4">
        <v>519</v>
      </c>
      <c t="n" r="B83" s="6">
        <v>0</v>
      </c>
      <c t="n" r="C83" s="6">
        <v>0</v>
      </c>
    </row>
    <row spans="1:3" r="84">
      <c t="s" r="A84" s="4">
        <v>528</v>
      </c>
      <c t="n" r="B84" s="6">
        <v>0</v>
      </c>
      <c t="n" r="C84" s="6">
        <v>0</v>
      </c>
    </row>
    <row spans="1:3" r="85">
      <c t="s" r="A85" s="4">
        <v>529</v>
      </c>
      <c t="n" r="B85" s="6">
        <v>0</v>
      </c>
      <c t="n" r="C85" s="6">
        <v>0</v>
      </c>
    </row>
    <row spans="1:3" r="86">
      <c t="s" r="A86" s="4">
        <v>531</v>
      </c>
    </row>
    <row spans="1:3" r="87">
      <c t="s" r="A87" s="3">
        <v>516</v>
      </c>
    </row>
    <row spans="1:3" r="88">
      <c t="s" r="A88" s="4">
        <v>522</v>
      </c>
      <c t="n" r="B88" s="6">
        <v>0</v>
      </c>
      <c t="n" r="C88" s="6">
        <v>0</v>
      </c>
    </row>
    <row spans="1:3" r="89">
      <c t="s" r="A89" s="4">
        <v>523</v>
      </c>
      <c t="n" r="B89" s="6">
        <v>0</v>
      </c>
      <c t="n" r="C89" s="6">
        <v>0</v>
      </c>
    </row>
    <row spans="1:3" r="90">
      <c t="s" r="A90" s="4">
        <v>524</v>
      </c>
      <c t="n" r="B90" s="6">
        <v>0</v>
      </c>
      <c t="n" r="C90" s="6">
        <v>0</v>
      </c>
    </row>
    <row spans="1:3" r="91">
      <c t="s" r="A91" s="4">
        <v>525</v>
      </c>
      <c t="n" r="B91" s="6">
        <v>0</v>
      </c>
      <c t="n" r="C91" s="6">
        <v>0</v>
      </c>
    </row>
    <row spans="1:3" r="92">
      <c t="s" r="A92" s="4">
        <v>526</v>
      </c>
      <c t="n" r="B92" s="6">
        <v>0</v>
      </c>
      <c t="n" r="C92" s="6">
        <v>0</v>
      </c>
    </row>
    <row spans="1:3" r="93">
      <c t="s" r="A93" s="4">
        <v>527</v>
      </c>
      <c t="n" r="B93" s="6">
        <v>0</v>
      </c>
      <c t="n" r="C93" s="6">
        <v>0</v>
      </c>
    </row>
    <row spans="1:3" r="94">
      <c t="s" r="A94" s="4">
        <v>519</v>
      </c>
      <c t="n" r="B94" s="6">
        <v>0</v>
      </c>
      <c t="n" r="C94" s="6">
        <v>0</v>
      </c>
    </row>
    <row spans="1:3" r="95">
      <c t="s" r="A95" s="4">
        <v>528</v>
      </c>
      <c t="n" r="B95" s="6">
        <v>0</v>
      </c>
      <c t="n" r="C95" s="6">
        <v>0</v>
      </c>
    </row>
    <row spans="1:3" r="96">
      <c t="s" r="A96" s="4">
        <v>529</v>
      </c>
      <c t="n" r="B96" s="7">
        <v>0</v>
      </c>
      <c t="n" r="C96"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532</v>
      </c>
      <c t="s" r="B1" s="2">
        <v>2</v>
      </c>
      <c t="s" r="C1" s="2">
        <v>33</v>
      </c>
    </row>
    <row spans="1:3" r="2">
      <c t="s" r="A2" s="3">
        <v>411</v>
      </c>
    </row>
    <row spans="1:3" r="3">
      <c t="s" r="A3" s="4">
        <v>533</v>
      </c>
      <c t="n" r="B3" s="7">
        <v>10806</v>
      </c>
      <c t="n" r="C3" s="7">
        <v>733165</v>
      </c>
    </row>
    <row spans="1:3" r="4">
      <c t="s" r="A4" s="4">
        <v>534</v>
      </c>
    </row>
    <row spans="1:3" r="5">
      <c t="s" r="A5" s="3">
        <v>411</v>
      </c>
    </row>
    <row spans="1:3" r="6">
      <c t="s" r="A6" s="4">
        <v>533</v>
      </c>
      <c t="n" r="B6" s="6">
        <v>0</v>
      </c>
      <c t="n" r="C6" s="6">
        <v>0</v>
      </c>
    </row>
    <row spans="1:3" r="7">
      <c t="s" r="A7" s="4">
        <v>416</v>
      </c>
    </row>
    <row spans="1:3" r="8">
      <c t="s" r="A8" s="3">
        <v>411</v>
      </c>
    </row>
    <row spans="1:3" r="9">
      <c t="s" r="A9" s="4">
        <v>533</v>
      </c>
      <c t="n" r="B9" s="6">
        <v>10806</v>
      </c>
      <c t="n" r="C9" s="6">
        <v>280997</v>
      </c>
    </row>
    <row spans="1:3" r="10">
      <c t="s" r="A10" s="4">
        <v>417</v>
      </c>
    </row>
    <row spans="1:3" r="11">
      <c t="s" r="A11" s="3">
        <v>411</v>
      </c>
    </row>
    <row spans="1:3" r="12">
      <c t="s" r="A12" s="4">
        <v>533</v>
      </c>
      <c t="n" r="B12" s="6">
        <v>0</v>
      </c>
      <c t="n" r="C12" s="6">
        <v>58500</v>
      </c>
    </row>
    <row spans="1:3" r="13">
      <c t="s" r="A13" s="4">
        <v>418</v>
      </c>
    </row>
    <row spans="1:3" r="14">
      <c t="s" r="A14" s="3">
        <v>411</v>
      </c>
    </row>
    <row spans="1:3" r="15">
      <c t="s" r="A15" s="4">
        <v>533</v>
      </c>
      <c t="n" r="B15" s="6">
        <v>0</v>
      </c>
      <c t="n" r="C15" s="6">
        <v>393668</v>
      </c>
    </row>
    <row spans="1:3" r="16">
      <c t="s" r="A16" s="4">
        <v>535</v>
      </c>
    </row>
    <row spans="1:3" r="17">
      <c t="s" r="A17" s="3">
        <v>411</v>
      </c>
    </row>
    <row spans="1:3" r="18">
      <c t="s" r="A18" s="4">
        <v>533</v>
      </c>
      <c t="n" r="B18" s="6">
        <v>0</v>
      </c>
      <c t="n" r="C18" s="6">
        <v>0</v>
      </c>
    </row>
    <row spans="1:3" r="19">
      <c t="s" r="A19" s="4">
        <v>536</v>
      </c>
    </row>
    <row spans="1:3" r="20">
      <c t="s" r="A20" s="3">
        <v>411</v>
      </c>
    </row>
    <row spans="1:3" r="21">
      <c t="s" r="A21" s="4">
        <v>533</v>
      </c>
      <c t="n" r="B21" s="6">
        <v>0</v>
      </c>
      <c t="n" r="C21" s="6">
        <v>0</v>
      </c>
    </row>
    <row spans="1:3" r="22">
      <c t="s" r="A22" s="4">
        <v>530</v>
      </c>
    </row>
    <row spans="1:3" r="23">
      <c t="s" r="A23" s="3">
        <v>411</v>
      </c>
    </row>
    <row spans="1:3" r="24">
      <c t="s" r="A24" s="4">
        <v>533</v>
      </c>
      <c t="n" r="B24" s="6">
        <v>0</v>
      </c>
      <c t="n" r="C24" s="6">
        <v>0</v>
      </c>
    </row>
    <row spans="1:3" r="25">
      <c t="s" r="A25" s="4">
        <v>531</v>
      </c>
    </row>
    <row spans="1:3" r="26">
      <c t="s" r="A26" s="3">
        <v>411</v>
      </c>
    </row>
    <row spans="1:3" r="27">
      <c t="s" r="A27" s="4">
        <v>533</v>
      </c>
      <c t="n" r="B27" s="7">
        <v>0</v>
      </c>
      <c t="n" r="C27"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0"/>
    <col customWidth="1" max="2" min="2" width="21"/>
    <col customWidth="1" max="3" min="3" width="21"/>
  </cols>
  <sheetData>
    <row spans="1:3" r="1">
      <c t="s" r="A1" s="1">
        <v>537</v>
      </c>
      <c t="s" r="B1" s="2">
        <v>1</v>
      </c>
    </row>
    <row spans="1:3" r="2">
      <c t="s" r="B2" s="2">
        <v>538</v>
      </c>
      <c t="s" r="C2" s="2">
        <v>539</v>
      </c>
    </row>
    <row spans="1:3" r="3">
      <c t="s" r="A3" s="3">
        <v>540</v>
      </c>
    </row>
    <row spans="1:3" r="4">
      <c t="s" r="A4" s="4">
        <v>541</v>
      </c>
      <c t="n" r="B4" s="6">
        <v>1</v>
      </c>
      <c t="n" r="C4" s="6">
        <v>4</v>
      </c>
    </row>
    <row spans="1:3" r="5">
      <c t="s" r="A5" s="4">
        <v>542</v>
      </c>
      <c t="n" r="B5" s="7">
        <v>41500</v>
      </c>
      <c t="n" r="C5" s="7">
        <v>568848</v>
      </c>
    </row>
    <row spans="1:3" r="6">
      <c t="s" r="A6" s="4">
        <v>543</v>
      </c>
      <c t="n" r="B6" s="7">
        <v>16270</v>
      </c>
      <c t="n" r="C6" s="7">
        <v>610533</v>
      </c>
    </row>
    <row spans="1:3" r="7">
      <c t="s" r="A7" s="4">
        <v>416</v>
      </c>
    </row>
    <row spans="1:3" r="8">
      <c t="s" r="A8" s="3">
        <v>540</v>
      </c>
    </row>
    <row spans="1:3" r="9">
      <c t="s" r="A9" s="4">
        <v>541</v>
      </c>
      <c t="n" r="B9" s="6">
        <v>1</v>
      </c>
      <c t="n" r="C9" s="6">
        <v>0</v>
      </c>
    </row>
    <row spans="1:3" r="10">
      <c t="s" r="A10" s="4">
        <v>542</v>
      </c>
      <c t="n" r="B10" s="7">
        <v>41500</v>
      </c>
      <c t="n" r="C10" s="7">
        <v>0</v>
      </c>
    </row>
    <row spans="1:3" r="11">
      <c t="s" r="A11" s="4">
        <v>543</v>
      </c>
      <c t="n" r="B11" s="7">
        <v>16270</v>
      </c>
      <c t="n" r="C11" s="7">
        <v>0</v>
      </c>
    </row>
    <row spans="1:3" r="12">
      <c t="s" r="A12" s="4">
        <v>417</v>
      </c>
    </row>
    <row spans="1:3" r="13">
      <c t="s" r="A13" s="3">
        <v>540</v>
      </c>
    </row>
    <row spans="1:3" r="14">
      <c t="s" r="A14" s="4">
        <v>541</v>
      </c>
      <c t="n" r="B14" s="6">
        <v>0</v>
      </c>
      <c t="n" r="C14" s="6">
        <v>1</v>
      </c>
    </row>
    <row spans="1:3" r="15">
      <c t="s" r="A15" s="4">
        <v>542</v>
      </c>
      <c t="n" r="B15" s="7">
        <v>0</v>
      </c>
      <c t="n" r="C15" s="7">
        <v>49661</v>
      </c>
    </row>
    <row spans="1:3" r="16">
      <c t="s" r="A16" s="4">
        <v>543</v>
      </c>
      <c t="n" r="B16" s="7">
        <v>0</v>
      </c>
      <c t="n" r="C16" s="7">
        <v>49661</v>
      </c>
    </row>
    <row spans="1:3" r="17">
      <c t="s" r="A17" s="4">
        <v>418</v>
      </c>
    </row>
    <row spans="1:3" r="18">
      <c t="s" r="A18" s="3">
        <v>540</v>
      </c>
    </row>
    <row spans="1:3" r="19">
      <c t="s" r="A19" s="4">
        <v>541</v>
      </c>
      <c t="n" r="B19" s="6">
        <v>0</v>
      </c>
      <c t="n" r="C19" s="6">
        <v>3</v>
      </c>
    </row>
    <row spans="1:3" r="20">
      <c t="s" r="A20" s="4">
        <v>542</v>
      </c>
      <c t="n" r="B20" s="7">
        <v>0</v>
      </c>
      <c t="n" r="C20" s="7">
        <v>519187</v>
      </c>
    </row>
    <row spans="1:3" r="21">
      <c t="s" r="A21" s="4">
        <v>543</v>
      </c>
      <c t="n" r="B21" s="7">
        <v>0</v>
      </c>
      <c t="n" r="C21" s="7">
        <v>560872</v>
      </c>
    </row>
    <row spans="1:3" r="22">
      <c t="s" r="A22" s="4">
        <v>535</v>
      </c>
    </row>
    <row spans="1:3" r="23">
      <c t="s" r="A23" s="3">
        <v>540</v>
      </c>
    </row>
    <row spans="1:3" r="24">
      <c t="s" r="A24" s="4">
        <v>541</v>
      </c>
      <c t="n" r="B24" s="6">
        <v>0</v>
      </c>
      <c t="n" r="C24" s="6">
        <v>0</v>
      </c>
    </row>
    <row spans="1:3" r="25">
      <c t="s" r="A25" s="4">
        <v>542</v>
      </c>
      <c t="n" r="B25" s="7">
        <v>0</v>
      </c>
      <c t="n" r="C25" s="7">
        <v>0</v>
      </c>
    </row>
    <row spans="1:3" r="26">
      <c t="s" r="A26" s="4">
        <v>543</v>
      </c>
      <c t="n" r="B26" s="7">
        <v>0</v>
      </c>
      <c t="n" r="C26" s="7">
        <v>0</v>
      </c>
    </row>
    <row spans="1:3" r="27">
      <c t="s" r="A27" s="4">
        <v>420</v>
      </c>
    </row>
    <row spans="1:3" r="28">
      <c t="s" r="A28" s="3">
        <v>540</v>
      </c>
    </row>
    <row spans="1:3" r="29">
      <c t="s" r="A29" s="4">
        <v>541</v>
      </c>
      <c t="n" r="B29" s="6">
        <v>0</v>
      </c>
      <c t="n" r="C29" s="6">
        <v>0</v>
      </c>
    </row>
    <row spans="1:3" r="30">
      <c t="s" r="A30" s="4">
        <v>542</v>
      </c>
      <c t="n" r="B30" s="7">
        <v>0</v>
      </c>
      <c t="n" r="C30" s="7">
        <v>0</v>
      </c>
    </row>
    <row spans="1:3" r="31">
      <c t="s" r="A31" s="4">
        <v>543</v>
      </c>
      <c t="n" r="B31" s="7">
        <v>0</v>
      </c>
      <c t="n" r="C31" s="7">
        <v>0</v>
      </c>
    </row>
    <row spans="1:3" r="32">
      <c t="s" r="A32" s="4">
        <v>421</v>
      </c>
    </row>
    <row spans="1:3" r="33">
      <c t="s" r="A33" s="3">
        <v>540</v>
      </c>
    </row>
    <row spans="1:3" r="34">
      <c t="s" r="A34" s="4">
        <v>541</v>
      </c>
      <c t="n" r="B34" s="6">
        <v>0</v>
      </c>
      <c t="n" r="C34" s="6">
        <v>0</v>
      </c>
    </row>
    <row spans="1:3" r="35">
      <c t="s" r="A35" s="4">
        <v>542</v>
      </c>
      <c t="n" r="B35" s="7">
        <v>0</v>
      </c>
      <c t="n" r="C35" s="7">
        <v>0</v>
      </c>
    </row>
    <row spans="1:3" r="36">
      <c t="s" r="A36" s="4">
        <v>543</v>
      </c>
      <c t="n" r="B36" s="7">
        <v>0</v>
      </c>
      <c t="n" r="C36" s="7">
        <v>0</v>
      </c>
    </row>
    <row spans="1:3" r="37">
      <c t="s" r="A37" s="4">
        <v>530</v>
      </c>
    </row>
    <row spans="1:3" r="38">
      <c t="s" r="A38" s="3">
        <v>540</v>
      </c>
    </row>
    <row spans="1:3" r="39">
      <c t="s" r="A39" s="4">
        <v>541</v>
      </c>
      <c t="n" r="B39" s="6">
        <v>0</v>
      </c>
      <c t="n" r="C39" s="6">
        <v>0</v>
      </c>
    </row>
    <row spans="1:3" r="40">
      <c t="s" r="A40" s="4">
        <v>542</v>
      </c>
      <c t="n" r="B40" s="7">
        <v>0</v>
      </c>
      <c t="n" r="C40" s="7">
        <v>0</v>
      </c>
    </row>
    <row spans="1:3" r="41">
      <c t="s" r="A41" s="4">
        <v>543</v>
      </c>
      <c t="n" r="B41" s="7">
        <v>0</v>
      </c>
      <c t="n" r="C41" s="7">
        <v>0</v>
      </c>
    </row>
    <row spans="1:3" r="42">
      <c t="s" r="A42" s="4">
        <v>544</v>
      </c>
    </row>
    <row spans="1:3" r="43">
      <c t="s" r="A43" s="3">
        <v>540</v>
      </c>
    </row>
    <row spans="1:3" r="44">
      <c t="s" r="A44" s="4">
        <v>541</v>
      </c>
      <c t="n" r="B44" s="6">
        <v>0</v>
      </c>
      <c t="n" r="C44" s="6">
        <v>0</v>
      </c>
    </row>
    <row spans="1:3" r="45">
      <c t="s" r="A45" s="4">
        <v>542</v>
      </c>
      <c t="n" r="B45" s="7">
        <v>0</v>
      </c>
      <c t="n" r="C45" s="7">
        <v>0</v>
      </c>
    </row>
    <row spans="1:3" r="46">
      <c t="s" r="A46" s="4">
        <v>543</v>
      </c>
      <c t="n" r="B46" s="7">
        <v>0</v>
      </c>
      <c t="n" r="C46" s="7">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45</v>
      </c>
      <c t="s" r="B1" s="2">
        <v>2</v>
      </c>
      <c t="s" r="C1" s="2">
        <v>33</v>
      </c>
    </row>
    <row spans="1:3" r="2">
      <c t="s" r="A2" s="3">
        <v>540</v>
      </c>
    </row>
    <row spans="1:3" r="3">
      <c t="s" r="A3" s="4">
        <v>546</v>
      </c>
      <c t="n" r="B3" s="7">
        <v>16270</v>
      </c>
      <c t="n" r="C3" s="7">
        <v>610533</v>
      </c>
    </row>
    <row spans="1:3" r="4">
      <c t="s" r="A4" s="4">
        <v>416</v>
      </c>
    </row>
    <row spans="1:3" r="5">
      <c t="s" r="A5" s="3">
        <v>540</v>
      </c>
    </row>
    <row spans="1:3" r="6">
      <c t="s" r="A6" s="4">
        <v>546</v>
      </c>
      <c t="n" r="B6" s="6">
        <v>16270</v>
      </c>
      <c t="n" r="C6" s="6">
        <v>0</v>
      </c>
    </row>
    <row spans="1:3" r="7">
      <c t="s" r="A7" s="4">
        <v>417</v>
      </c>
    </row>
    <row spans="1:3" r="8">
      <c t="s" r="A8" s="3">
        <v>540</v>
      </c>
    </row>
    <row spans="1:3" r="9">
      <c t="s" r="A9" s="4">
        <v>546</v>
      </c>
      <c t="n" r="B9" s="6">
        <v>0</v>
      </c>
      <c t="n" r="C9" s="6">
        <v>49661</v>
      </c>
    </row>
    <row spans="1:3" r="10">
      <c t="s" r="A10" s="4">
        <v>418</v>
      </c>
    </row>
    <row spans="1:3" r="11">
      <c t="s" r="A11" s="3">
        <v>540</v>
      </c>
    </row>
    <row spans="1:3" r="12">
      <c t="s" r="A12" s="4">
        <v>546</v>
      </c>
      <c t="n" r="B12" s="6">
        <v>0</v>
      </c>
      <c t="n" r="C12" s="6">
        <v>560872</v>
      </c>
    </row>
    <row spans="1:3" r="13">
      <c t="s" r="A13" s="4">
        <v>535</v>
      </c>
    </row>
    <row spans="1:3" r="14">
      <c t="s" r="A14" s="3">
        <v>540</v>
      </c>
    </row>
    <row spans="1:3" r="15">
      <c t="s" r="A15" s="4">
        <v>546</v>
      </c>
      <c t="n" r="B15" s="6">
        <v>0</v>
      </c>
      <c t="n" r="C15" s="6">
        <v>0</v>
      </c>
    </row>
    <row spans="1:3" r="16">
      <c t="s" r="A16" s="4">
        <v>547</v>
      </c>
    </row>
    <row spans="1:3" r="17">
      <c t="s" r="A17" s="3">
        <v>540</v>
      </c>
    </row>
    <row spans="1:3" r="18">
      <c t="s" r="A18" s="4">
        <v>546</v>
      </c>
      <c t="n" r="B18" s="6">
        <v>0</v>
      </c>
      <c t="n" r="C18" s="6">
        <v>0</v>
      </c>
    </row>
    <row spans="1:3" r="19">
      <c t="s" r="A19" s="4">
        <v>536</v>
      </c>
    </row>
    <row spans="1:3" r="20">
      <c t="s" r="A20" s="3">
        <v>540</v>
      </c>
    </row>
    <row spans="1:3" r="21">
      <c t="s" r="A21" s="4">
        <v>546</v>
      </c>
      <c t="n" r="B21" s="6">
        <v>0</v>
      </c>
      <c t="n" r="C21" s="6">
        <v>0</v>
      </c>
    </row>
    <row spans="1:3" r="22">
      <c t="s" r="A22" s="4">
        <v>530</v>
      </c>
    </row>
    <row spans="1:3" r="23">
      <c t="s" r="A23" s="3">
        <v>540</v>
      </c>
    </row>
    <row spans="1:3" r="24">
      <c t="s" r="A24" s="4">
        <v>546</v>
      </c>
      <c t="n" r="B24" s="6">
        <v>0</v>
      </c>
      <c t="n" r="C24" s="6">
        <v>0</v>
      </c>
    </row>
    <row spans="1:3" r="25">
      <c t="s" r="A25" s="4">
        <v>544</v>
      </c>
    </row>
    <row spans="1:3" r="26">
      <c t="s" r="A26" s="3">
        <v>540</v>
      </c>
    </row>
    <row spans="1:3" r="27">
      <c t="s" r="A27" s="4">
        <v>546</v>
      </c>
      <c t="n" r="B27" s="6">
        <v>0</v>
      </c>
      <c t="n" r="C27" s="6">
        <v>0</v>
      </c>
    </row>
    <row spans="1:3" r="28">
      <c t="s" r="A28" s="4">
        <v>548</v>
      </c>
    </row>
    <row spans="1:3" r="29">
      <c t="s" r="A29" s="3">
        <v>540</v>
      </c>
    </row>
    <row spans="1:3" r="30">
      <c t="s" r="A30" s="4">
        <v>546</v>
      </c>
      <c t="n" r="B30" s="6">
        <v>16270</v>
      </c>
      <c t="n" r="C30" s="6">
        <v>0</v>
      </c>
    </row>
    <row spans="1:3" r="31">
      <c t="s" r="A31" s="4">
        <v>549</v>
      </c>
    </row>
    <row spans="1:3" r="32">
      <c t="s" r="A32" s="3">
        <v>540</v>
      </c>
    </row>
    <row spans="1:3" r="33">
      <c t="s" r="A33" s="4">
        <v>546</v>
      </c>
      <c t="n" r="B33" s="6">
        <v>16270</v>
      </c>
      <c t="n" r="C33" s="6">
        <v>0</v>
      </c>
    </row>
    <row spans="1:3" r="34">
      <c t="s" r="A34" s="4">
        <v>550</v>
      </c>
    </row>
    <row spans="1:3" r="35">
      <c t="s" r="A35" s="3">
        <v>540</v>
      </c>
    </row>
    <row spans="1:3" r="36">
      <c t="s" r="A36" s="4">
        <v>546</v>
      </c>
      <c t="n" r="B36" s="6">
        <v>0</v>
      </c>
      <c t="n" r="C36" s="6">
        <v>0</v>
      </c>
    </row>
    <row spans="1:3" r="37">
      <c t="s" r="A37" s="4">
        <v>551</v>
      </c>
    </row>
    <row spans="1:3" r="38">
      <c t="s" r="A38" s="3">
        <v>540</v>
      </c>
    </row>
    <row spans="1:3" r="39">
      <c t="s" r="A39" s="4">
        <v>546</v>
      </c>
      <c t="n" r="B39" s="6">
        <v>0</v>
      </c>
      <c t="n" r="C39" s="6">
        <v>0</v>
      </c>
    </row>
    <row spans="1:3" r="40">
      <c t="s" r="A40" s="4">
        <v>552</v>
      </c>
    </row>
    <row spans="1:3" r="41">
      <c t="s" r="A41" s="3">
        <v>540</v>
      </c>
    </row>
    <row spans="1:3" r="42">
      <c t="s" r="A42" s="4">
        <v>546</v>
      </c>
      <c t="n" r="B42" s="6">
        <v>0</v>
      </c>
      <c t="n" r="C42" s="6">
        <v>0</v>
      </c>
    </row>
    <row spans="1:3" r="43">
      <c t="s" r="A43" s="4">
        <v>553</v>
      </c>
    </row>
    <row spans="1:3" r="44">
      <c t="s" r="A44" s="3">
        <v>540</v>
      </c>
    </row>
    <row spans="1:3" r="45">
      <c t="s" r="A45" s="4">
        <v>546</v>
      </c>
      <c t="n" r="B45" s="6">
        <v>0</v>
      </c>
      <c t="n" r="C45" s="6">
        <v>0</v>
      </c>
    </row>
    <row spans="1:3" r="46">
      <c t="s" r="A46" s="4">
        <v>554</v>
      </c>
    </row>
    <row spans="1:3" r="47">
      <c t="s" r="A47" s="3">
        <v>540</v>
      </c>
    </row>
    <row spans="1:3" r="48">
      <c t="s" r="A48" s="4">
        <v>546</v>
      </c>
      <c t="n" r="B48" s="6">
        <v>0</v>
      </c>
      <c t="n" r="C48" s="6">
        <v>0</v>
      </c>
    </row>
    <row spans="1:3" r="49">
      <c t="s" r="A49" s="4">
        <v>555</v>
      </c>
    </row>
    <row spans="1:3" r="50">
      <c t="s" r="A50" s="3">
        <v>540</v>
      </c>
    </row>
    <row spans="1:3" r="51">
      <c t="s" r="A51" s="4">
        <v>546</v>
      </c>
      <c t="n" r="B51" s="6">
        <v>0</v>
      </c>
      <c t="n" r="C51" s="6">
        <v>0</v>
      </c>
    </row>
    <row spans="1:3" r="52">
      <c t="s" r="A52" s="4">
        <v>556</v>
      </c>
    </row>
    <row spans="1:3" r="53">
      <c t="s" r="A53" s="3">
        <v>540</v>
      </c>
    </row>
    <row spans="1:3" r="54">
      <c t="s" r="A54" s="4">
        <v>546</v>
      </c>
      <c t="n" r="B54" s="6">
        <v>0</v>
      </c>
      <c t="n" r="C54" s="6">
        <v>0</v>
      </c>
    </row>
    <row spans="1:3" r="55">
      <c t="s" r="A55" s="4">
        <v>557</v>
      </c>
    </row>
    <row spans="1:3" r="56">
      <c t="s" r="A56" s="3">
        <v>540</v>
      </c>
    </row>
    <row spans="1:3" r="57">
      <c t="s" r="A57" s="4">
        <v>546</v>
      </c>
      <c t="n" r="B57" s="6">
        <v>0</v>
      </c>
      <c t="n" r="C57" s="6">
        <v>610533</v>
      </c>
    </row>
    <row spans="1:3" r="58">
      <c t="s" r="A58" s="4">
        <v>558</v>
      </c>
    </row>
    <row spans="1:3" r="59">
      <c t="s" r="A59" s="3">
        <v>540</v>
      </c>
    </row>
    <row spans="1:3" r="60">
      <c t="s" r="A60" s="4">
        <v>546</v>
      </c>
      <c t="n" r="B60" s="6">
        <v>0</v>
      </c>
      <c t="n" r="C60" s="6">
        <v>0</v>
      </c>
    </row>
    <row spans="1:3" r="61">
      <c t="s" r="A61" s="4">
        <v>559</v>
      </c>
    </row>
    <row spans="1:3" r="62">
      <c t="s" r="A62" s="3">
        <v>540</v>
      </c>
    </row>
    <row spans="1:3" r="63">
      <c t="s" r="A63" s="4">
        <v>546</v>
      </c>
      <c t="n" r="B63" s="6">
        <v>0</v>
      </c>
      <c t="n" r="C63" s="6">
        <v>49661</v>
      </c>
    </row>
    <row spans="1:3" r="64">
      <c t="s" r="A64" s="4">
        <v>560</v>
      </c>
    </row>
    <row spans="1:3" r="65">
      <c t="s" r="A65" s="3">
        <v>540</v>
      </c>
    </row>
    <row spans="1:3" r="66">
      <c t="s" r="A66" s="4">
        <v>546</v>
      </c>
      <c t="n" r="B66" s="6">
        <v>0</v>
      </c>
      <c t="n" r="C66" s="6">
        <v>560872</v>
      </c>
    </row>
    <row spans="1:3" r="67">
      <c t="s" r="A67" s="4">
        <v>561</v>
      </c>
    </row>
    <row spans="1:3" r="68">
      <c t="s" r="A68" s="3">
        <v>540</v>
      </c>
    </row>
    <row spans="1:3" r="69">
      <c t="s" r="A69" s="4">
        <v>546</v>
      </c>
      <c t="n" r="B69" s="6">
        <v>0</v>
      </c>
      <c t="n" r="C69" s="6">
        <v>0</v>
      </c>
    </row>
    <row spans="1:3" r="70">
      <c t="s" r="A70" s="4">
        <v>562</v>
      </c>
    </row>
    <row spans="1:3" r="71">
      <c t="s" r="A71" s="3">
        <v>540</v>
      </c>
    </row>
    <row spans="1:3" r="72">
      <c t="s" r="A72" s="4">
        <v>546</v>
      </c>
      <c t="n" r="B72" s="6">
        <v>0</v>
      </c>
      <c t="n" r="C72" s="6">
        <v>0</v>
      </c>
    </row>
    <row spans="1:3" r="73">
      <c t="s" r="A73" s="4">
        <v>563</v>
      </c>
    </row>
    <row spans="1:3" r="74">
      <c t="s" r="A74" s="3">
        <v>540</v>
      </c>
    </row>
    <row spans="1:3" r="75">
      <c t="s" r="A75" s="4">
        <v>546</v>
      </c>
      <c t="n" r="B75" s="6">
        <v>0</v>
      </c>
      <c t="n" r="C75" s="6">
        <v>0</v>
      </c>
    </row>
    <row spans="1:3" r="76">
      <c t="s" r="A76" s="4">
        <v>564</v>
      </c>
    </row>
    <row spans="1:3" r="77">
      <c t="s" r="A77" s="3">
        <v>540</v>
      </c>
    </row>
    <row spans="1:3" r="78">
      <c t="s" r="A78" s="4">
        <v>546</v>
      </c>
      <c t="n" r="B78" s="6">
        <v>0</v>
      </c>
      <c t="n" r="C78" s="6">
        <v>0</v>
      </c>
    </row>
    <row spans="1:3" r="79">
      <c t="s" r="A79" s="4">
        <v>565</v>
      </c>
    </row>
    <row spans="1:3" r="80">
      <c t="s" r="A80" s="3">
        <v>540</v>
      </c>
    </row>
    <row spans="1:3" r="81">
      <c t="s" r="A81" s="4">
        <v>546</v>
      </c>
      <c t="n" r="B81" s="6">
        <v>0</v>
      </c>
      <c t="n" r="C81" s="6">
        <v>0</v>
      </c>
    </row>
    <row spans="1:3" r="82">
      <c t="s" r="A82" s="4">
        <v>566</v>
      </c>
    </row>
    <row spans="1:3" r="83">
      <c t="s" r="A83" s="3">
        <v>540</v>
      </c>
    </row>
    <row spans="1:3" r="84">
      <c t="s" r="A84" s="4">
        <v>546</v>
      </c>
      <c t="n" r="B84" s="6">
        <v>0</v>
      </c>
      <c t="n" r="C84" s="6">
        <v>0</v>
      </c>
    </row>
    <row spans="1:3" r="85">
      <c t="s" r="A85" s="4">
        <v>567</v>
      </c>
    </row>
    <row spans="1:3" r="86">
      <c t="s" r="A86" s="3">
        <v>540</v>
      </c>
    </row>
    <row spans="1:3" r="87">
      <c t="s" r="A87" s="4">
        <v>546</v>
      </c>
      <c t="n" r="B87" s="6">
        <v>0</v>
      </c>
      <c t="n" r="C87" s="6">
        <v>0</v>
      </c>
    </row>
    <row spans="1:3" r="88">
      <c t="s" r="A88" s="4">
        <v>568</v>
      </c>
    </row>
    <row spans="1:3" r="89">
      <c t="s" r="A89" s="3">
        <v>540</v>
      </c>
    </row>
    <row spans="1:3" r="90">
      <c t="s" r="A90" s="4">
        <v>546</v>
      </c>
      <c t="n" r="B90" s="6">
        <v>0</v>
      </c>
      <c t="n" r="C90" s="6">
        <v>0</v>
      </c>
    </row>
    <row spans="1:3" r="91">
      <c t="s" r="A91" s="4">
        <v>569</v>
      </c>
    </row>
    <row spans="1:3" r="92">
      <c t="s" r="A92" s="3">
        <v>540</v>
      </c>
    </row>
    <row spans="1:3" r="93">
      <c t="s" r="A93" s="4">
        <v>546</v>
      </c>
      <c t="n" r="B93" s="6">
        <v>0</v>
      </c>
      <c t="n" r="C93" s="6">
        <v>0</v>
      </c>
    </row>
    <row spans="1:3" r="94">
      <c t="s" r="A94" s="4">
        <v>570</v>
      </c>
    </row>
    <row spans="1:3" r="95">
      <c t="s" r="A95" s="3">
        <v>540</v>
      </c>
    </row>
    <row spans="1:3" r="96">
      <c t="s" r="A96" s="4">
        <v>546</v>
      </c>
      <c t="n" r="B96" s="6">
        <v>0</v>
      </c>
      <c t="n" r="C96" s="6">
        <v>0</v>
      </c>
    </row>
    <row spans="1:3" r="97">
      <c t="s" r="A97" s="4">
        <v>571</v>
      </c>
    </row>
    <row spans="1:3" r="98">
      <c t="s" r="A98" s="3">
        <v>540</v>
      </c>
    </row>
    <row spans="1:3" r="99">
      <c t="s" r="A99" s="4">
        <v>546</v>
      </c>
      <c t="n" r="B99" s="6">
        <v>0</v>
      </c>
      <c t="n" r="C99" s="6">
        <v>0</v>
      </c>
    </row>
    <row spans="1:3" r="100">
      <c t="s" r="A100" s="4">
        <v>572</v>
      </c>
    </row>
    <row spans="1:3" r="101">
      <c t="s" r="A101" s="3">
        <v>540</v>
      </c>
    </row>
    <row spans="1:3" r="102">
      <c t="s" r="A102" s="4">
        <v>546</v>
      </c>
      <c t="n" r="B102" s="6">
        <v>0</v>
      </c>
      <c t="n" r="C102" s="6">
        <v>0</v>
      </c>
    </row>
    <row spans="1:3" r="103">
      <c t="s" r="A103" s="4">
        <v>573</v>
      </c>
    </row>
    <row spans="1:3" r="104">
      <c t="s" r="A104" s="3">
        <v>540</v>
      </c>
    </row>
    <row spans="1:3" r="105">
      <c t="s" r="A105" s="4">
        <v>546</v>
      </c>
      <c t="n" r="B105" s="6">
        <v>0</v>
      </c>
      <c t="n" r="C105" s="6">
        <v>0</v>
      </c>
    </row>
    <row spans="1:3" r="106">
      <c t="s" r="A106" s="4">
        <v>574</v>
      </c>
    </row>
    <row spans="1:3" r="107">
      <c t="s" r="A107" s="3">
        <v>540</v>
      </c>
    </row>
    <row spans="1:3" r="108">
      <c t="s" r="A108" s="4">
        <v>546</v>
      </c>
      <c t="n" r="B108" s="7">
        <v>0</v>
      </c>
      <c t="n" r="C108"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5</v>
      </c>
      <c t="s" r="B1" s="2">
        <v>2</v>
      </c>
      <c t="s" r="C1" s="2">
        <v>33</v>
      </c>
    </row>
    <row spans="1:3" r="2">
      <c t="s" r="A2" s="3">
        <v>411</v>
      </c>
    </row>
    <row spans="1:3" r="3">
      <c t="s" r="A3" s="4">
        <v>576</v>
      </c>
      <c t="n" r="B3" s="7">
        <v>29666</v>
      </c>
      <c t="n" r="C3" s="7">
        <v>255779</v>
      </c>
    </row>
    <row spans="1:3" r="4">
      <c t="s" r="A4" s="4">
        <v>577</v>
      </c>
    </row>
    <row spans="1:3" r="5">
      <c t="s" r="A5" s="3">
        <v>411</v>
      </c>
    </row>
    <row spans="1:3" r="6">
      <c t="s" r="A6" s="4">
        <v>578</v>
      </c>
      <c t="n" r="B6" s="6">
        <v>628744</v>
      </c>
    </row>
    <row spans="1:3" r="7">
      <c t="s" r="A7" s="4">
        <v>579</v>
      </c>
    </row>
    <row spans="1:3" r="8">
      <c t="s" r="A8" s="3">
        <v>411</v>
      </c>
    </row>
    <row spans="1:3" r="9">
      <c t="s" r="A9" s="4">
        <v>578</v>
      </c>
      <c t="n" r="B9" s="7">
        <v>6508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80</v>
      </c>
      <c t="s" r="B1" s="2">
        <v>2</v>
      </c>
      <c t="s" r="C1" s="2">
        <v>33</v>
      </c>
    </row>
    <row spans="1:3" r="2">
      <c t="s" r="A2" s="4">
        <v>581</v>
      </c>
      <c t="n" r="B2" s="7">
        <v>4866838</v>
      </c>
      <c t="n" r="C2" s="7">
        <v>4604190</v>
      </c>
    </row>
    <row spans="1:3" r="3">
      <c t="s" r="A3" s="4">
        <v>582</v>
      </c>
      <c t="n" r="B3" s="6">
        <v>-2175834</v>
      </c>
      <c t="n" r="C3" s="6">
        <v>-2037862</v>
      </c>
    </row>
    <row spans="1:3" r="4">
      <c t="s" r="A4" s="4">
        <v>583</v>
      </c>
      <c t="n" r="B4" s="6">
        <v>2691004</v>
      </c>
      <c t="n" r="C4" s="6">
        <v>2566329</v>
      </c>
    </row>
    <row spans="1:3" r="5">
      <c t="s" r="A5" s="4">
        <v>584</v>
      </c>
    </row>
    <row spans="1:3" r="6">
      <c t="s" r="A6" s="4">
        <v>581</v>
      </c>
      <c t="n" r="B6" s="6">
        <v>596762</v>
      </c>
      <c t="n" r="C6" s="6">
        <v>596762</v>
      </c>
    </row>
    <row spans="1:3" r="7">
      <c t="s" r="A7" s="4">
        <v>585</v>
      </c>
    </row>
    <row spans="1:3" r="8">
      <c t="s" r="A8" s="4">
        <v>581</v>
      </c>
      <c t="n" r="B8" s="6">
        <v>3434240</v>
      </c>
      <c t="n" r="C8" s="6">
        <v>3228532</v>
      </c>
    </row>
    <row spans="1:3" r="9">
      <c t="s" r="A9" s="4">
        <v>586</v>
      </c>
    </row>
    <row spans="1:3" r="10">
      <c t="s" r="A10" s="4">
        <v>581</v>
      </c>
      <c t="n" r="B10" s="7">
        <v>835836</v>
      </c>
      <c t="n" r="C10" s="7">
        <v>7788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587</v>
      </c>
      <c t="s" r="B1" s="2">
        <v>1</v>
      </c>
    </row>
    <row spans="1:3" r="2">
      <c t="s" r="B2" s="2">
        <v>2</v>
      </c>
      <c t="s" r="C2" s="2">
        <v>33</v>
      </c>
    </row>
    <row spans="1:3" r="3">
      <c t="s" r="A3" s="3">
        <v>588</v>
      </c>
    </row>
    <row spans="1:3" r="4">
      <c t="s" r="A4" s="4">
        <v>589</v>
      </c>
      <c t="n" r="B4" s="7">
        <v>513853</v>
      </c>
      <c t="n" r="C4" s="7">
        <v>519194</v>
      </c>
    </row>
    <row spans="1:3" r="5">
      <c t="s" r="A5" s="4">
        <v>590</v>
      </c>
      <c t="n" r="B5" s="6">
        <v>123414</v>
      </c>
      <c t="n" r="C5" s="6">
        <v>69583</v>
      </c>
    </row>
    <row spans="1:3" r="6">
      <c t="s" r="A6" s="4">
        <v>591</v>
      </c>
      <c t="n" r="B6" s="6">
        <v>-6951</v>
      </c>
      <c t="n" r="C6" s="6">
        <v>-74924</v>
      </c>
    </row>
    <row spans="1:3" r="7">
      <c t="s" r="A7" s="4">
        <v>592</v>
      </c>
      <c t="n" r="B7" s="7">
        <v>630316</v>
      </c>
      <c t="n" r="C7" s="7">
        <v>5138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3</v>
      </c>
      <c t="s" r="B1" s="2">
        <v>1</v>
      </c>
    </row>
    <row spans="1:3" r="2">
      <c t="s" r="B2" s="2">
        <v>2</v>
      </c>
      <c t="s" r="C2" s="2">
        <v>33</v>
      </c>
    </row>
    <row spans="1:3" r="3">
      <c t="s" r="A3" s="3">
        <v>594</v>
      </c>
    </row>
    <row spans="1:3" r="4">
      <c t="s" r="A4" s="4">
        <v>595</v>
      </c>
      <c t="n" r="B4" s="7">
        <v>145194</v>
      </c>
      <c t="n" r="C4" s="7">
        <v>128303</v>
      </c>
    </row>
    <row spans="1:3" r="5">
      <c t="s" r="A5" s="4">
        <v>596</v>
      </c>
      <c t="n" r="B5" s="6">
        <v>1387411</v>
      </c>
      <c t="n" r="C5" s="6">
        <v>1270017</v>
      </c>
    </row>
    <row spans="1:3" r="6">
      <c t="s" r="A6" s="4">
        <v>597</v>
      </c>
      <c t="n" r="B6" s="6">
        <v>2061000</v>
      </c>
    </row>
    <row spans="1:3" r="7">
      <c t="s" r="A7" s="4">
        <v>598</v>
      </c>
    </row>
    <row spans="1:3" r="8">
      <c t="s" r="A8" s="3">
        <v>594</v>
      </c>
    </row>
    <row spans="1:3" r="9">
      <c t="s" r="A9" s="4">
        <v>599</v>
      </c>
      <c t="n" r="B9" s="6">
        <v>2385454</v>
      </c>
      <c t="n" r="C9" s="6">
        <v>2030247</v>
      </c>
    </row>
    <row spans="1:3" r="10">
      <c t="s" r="A10" s="4">
        <v>600</v>
      </c>
    </row>
    <row spans="1:3" r="11">
      <c t="s" r="A11" s="3">
        <v>594</v>
      </c>
    </row>
    <row spans="1:3" r="12">
      <c t="s" r="A12" s="4">
        <v>601</v>
      </c>
      <c t="n" r="B12" s="7">
        <v>59435362</v>
      </c>
      <c t="n" r="C12" s="7">
        <v>549454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02</v>
      </c>
      <c t="s" r="B1" s="2">
        <v>2</v>
      </c>
      <c t="s" r="C1" s="2">
        <v>33</v>
      </c>
    </row>
    <row spans="1:3" r="2">
      <c t="s" r="A2" s="3">
        <v>603</v>
      </c>
    </row>
    <row spans="1:3" r="3">
      <c t="s" r="A3" s="4">
        <v>604</v>
      </c>
      <c t="n" r="B3" s="7">
        <v>30624317</v>
      </c>
    </row>
    <row spans="1:3" r="4">
      <c t="s" r="A4" s="4">
        <v>605</v>
      </c>
      <c t="n" r="B4" s="6">
        <v>12013355</v>
      </c>
    </row>
    <row spans="1:3" r="5">
      <c t="s" r="A5" s="4">
        <v>606</v>
      </c>
      <c t="n" r="B5" s="6">
        <v>9098831</v>
      </c>
    </row>
    <row spans="1:3" r="6">
      <c t="s" r="A6" s="4">
        <v>607</v>
      </c>
      <c t="n" r="B6" s="6">
        <v>10163309</v>
      </c>
    </row>
    <row spans="1:3" r="7">
      <c t="s" r="A7" s="4">
        <v>608</v>
      </c>
      <c t="n" r="B7" s="6">
        <v>5090428</v>
      </c>
    </row>
    <row spans="1:3" r="8">
      <c t="s" r="A8" s="4">
        <v>609</v>
      </c>
      <c t="n" r="B8" s="6">
        <v>17424</v>
      </c>
    </row>
    <row spans="1:3" r="9">
      <c t="s" r="A9" s="4">
        <v>610</v>
      </c>
      <c t="n" r="B9" s="7">
        <v>67007664</v>
      </c>
      <c t="n" r="C9" s="7">
        <v>576022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611</v>
      </c>
      <c t="s" r="B1" s="2">
        <v>1</v>
      </c>
    </row>
    <row spans="1:3" r="2">
      <c t="s" r="B2" s="2">
        <v>2</v>
      </c>
      <c t="s" r="C2" s="2">
        <v>33</v>
      </c>
    </row>
    <row spans="1:3" r="3">
      <c t="s" r="A3" s="3">
        <v>612</v>
      </c>
    </row>
    <row spans="1:3" r="4">
      <c t="s" r="A4" s="4">
        <v>52</v>
      </c>
      <c t="n" r="B4" s="7">
        <v>39929</v>
      </c>
      <c t="n" r="C4" s="7">
        <v>20286</v>
      </c>
    </row>
    <row spans="1:3" r="5">
      <c t="s" r="A5" s="4">
        <v>613</v>
      </c>
      <c t="n" r="B5" s="6">
        <v>21712</v>
      </c>
      <c t="n" r="C5" s="6">
        <v>12172</v>
      </c>
    </row>
    <row spans="1:3" r="6">
      <c t="s" r="A6" s="4">
        <v>53</v>
      </c>
      <c t="n" r="B6" s="6">
        <v>920667</v>
      </c>
      <c t="n" r="C6" s="6">
        <v>842657</v>
      </c>
    </row>
    <row spans="1:3" r="7">
      <c t="s" r="A7" s="4">
        <v>614</v>
      </c>
      <c t="n" r="B7" s="7">
        <v>982308</v>
      </c>
      <c t="n" r="C7" s="7">
        <v>875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30"/>
    <col customWidth="1" max="6" min="6" width="27"/>
    <col customWidth="1" max="7" min="7" width="55"/>
  </cols>
  <sheetData>
    <row spans="1:7" r="1">
      <c t="s" r="A1" s="1">
        <v>127</v>
      </c>
      <c t="s" r="B1" s="2">
        <v>128</v>
      </c>
      <c t="s" r="C1" s="2">
        <v>129</v>
      </c>
      <c t="s" r="D1" s="2">
        <v>130</v>
      </c>
      <c t="s" r="E1" s="2">
        <v>131</v>
      </c>
      <c t="s" r="F1" s="2">
        <v>132</v>
      </c>
      <c t="s" r="G1" s="2">
        <v>133</v>
      </c>
    </row>
    <row spans="1:7" r="2">
      <c t="s" r="A2" s="4">
        <v>134</v>
      </c>
      <c t="n" r="B2" s="7">
        <v>12017855</v>
      </c>
      <c t="n" r="C2" s="7">
        <v>0</v>
      </c>
      <c t="n" r="D2" s="7">
        <v>0</v>
      </c>
      <c t="n" r="E2" s="7">
        <v>0</v>
      </c>
      <c t="n" r="F2" s="7">
        <v>12048564</v>
      </c>
      <c t="n" r="G2" s="7">
        <v>-30709</v>
      </c>
    </row>
    <row spans="1:7" r="3">
      <c t="s" r="A3" s="4">
        <v>135</v>
      </c>
      <c t="n" r="B3" s="6">
        <v>-339202</v>
      </c>
      <c t="n" r="C3" s="6">
        <v>0</v>
      </c>
      <c t="n" r="D3" s="6">
        <v>0</v>
      </c>
      <c t="n" r="E3" s="6">
        <v>0</v>
      </c>
      <c t="n" r="F3" s="6">
        <v>-339202</v>
      </c>
      <c t="n" r="G3" s="6">
        <v>0</v>
      </c>
    </row>
    <row spans="1:7" r="4">
      <c t="s" r="A4" s="4">
        <v>125</v>
      </c>
      <c t="n" r="B4" s="6">
        <v>-209404</v>
      </c>
      <c t="n" r="C4" s="6">
        <v>0</v>
      </c>
      <c t="n" r="D4" s="6">
        <v>0</v>
      </c>
      <c t="n" r="E4" s="6">
        <v>0</v>
      </c>
      <c t="n" r="F4" s="6">
        <v>0</v>
      </c>
      <c t="n" r="G4" s="6">
        <v>-209404</v>
      </c>
    </row>
    <row spans="1:7" r="5">
      <c t="s" r="A5" s="4">
        <v>136</v>
      </c>
      <c t="n" r="B5" s="6">
        <v>11469249</v>
      </c>
      <c t="n" r="C5" s="6">
        <v>0</v>
      </c>
      <c t="n" r="D5" s="6">
        <v>0</v>
      </c>
      <c t="n" r="E5" s="6">
        <v>0</v>
      </c>
      <c t="n" r="F5" s="6">
        <v>11709362</v>
      </c>
      <c t="n" r="G5" s="6">
        <v>-240113</v>
      </c>
    </row>
    <row spans="1:7" r="6">
      <c t="s" r="A6" s="4">
        <v>137</v>
      </c>
      <c t="n" r="B6" s="6">
        <v>5591155</v>
      </c>
      <c t="n" r="C6" s="6">
        <v>17192</v>
      </c>
      <c t="n" r="D6" s="6">
        <v>6247933</v>
      </c>
      <c t="n" r="E6" s="6">
        <v>-673970</v>
      </c>
      <c t="n" r="F6" s="6">
        <v>0</v>
      </c>
      <c t="n" r="G6" s="6">
        <v>0</v>
      </c>
    </row>
    <row spans="1:7" r="7">
      <c t="s" r="A7" s="4">
        <v>138</v>
      </c>
      <c t="n" r="B7" s="6">
        <v>-41606</v>
      </c>
      <c t="n" r="C7" s="6">
        <v>0</v>
      </c>
      <c t="n" r="D7" s="6">
        <v>-41606</v>
      </c>
      <c t="n" r="E7" s="6">
        <v>0</v>
      </c>
      <c t="n" r="F7" s="6">
        <v>0</v>
      </c>
      <c t="n" r="G7" s="6">
        <v>0</v>
      </c>
    </row>
    <row spans="1:7" r="8">
      <c t="s" r="A8" s="4">
        <v>139</v>
      </c>
      <c t="n" r="B8" s="6">
        <v>41606</v>
      </c>
      <c t="n" r="C8" s="6">
        <v>0</v>
      </c>
      <c t="n" r="D8" s="6">
        <v>-3325</v>
      </c>
      <c t="n" r="E8" s="6">
        <v>44931</v>
      </c>
      <c t="n" r="F8" s="6">
        <v>0</v>
      </c>
      <c t="n" r="G8" s="6">
        <v>0</v>
      </c>
    </row>
    <row spans="1:7" r="9">
      <c t="s" r="A9" s="4">
        <v>135</v>
      </c>
      <c t="n" r="B9" s="6">
        <v>559642</v>
      </c>
      <c t="n" r="C9" s="6">
        <v>0</v>
      </c>
      <c t="n" r="D9" s="6">
        <v>0</v>
      </c>
      <c t="n" r="E9" s="6">
        <v>0</v>
      </c>
      <c t="n" r="F9" s="6">
        <v>559643</v>
      </c>
      <c t="n" r="G9" s="6">
        <v>0</v>
      </c>
    </row>
    <row spans="1:7" r="10">
      <c t="s" r="A10" s="4">
        <v>125</v>
      </c>
      <c t="n" r="B10" s="6">
        <v>-4253</v>
      </c>
      <c t="n" r="C10" s="6">
        <v>0</v>
      </c>
      <c t="n" r="D10" s="6">
        <v>0</v>
      </c>
      <c t="n" r="E10" s="6">
        <v>0</v>
      </c>
      <c t="n" r="F10" s="6">
        <v>0</v>
      </c>
      <c t="n" r="G10" s="6">
        <v>-4253</v>
      </c>
    </row>
    <row spans="1:7" r="11">
      <c t="s" r="A11" s="4">
        <v>140</v>
      </c>
      <c t="n" r="B11" s="7">
        <v>17615794</v>
      </c>
      <c t="n" r="C11" s="7">
        <v>17192</v>
      </c>
      <c t="n" r="D11" s="7">
        <v>6203002</v>
      </c>
      <c t="n" r="E11" s="7">
        <v>-629039</v>
      </c>
      <c t="n" r="F11" s="7">
        <v>12269005</v>
      </c>
      <c t="n" r="G11" s="7">
        <v>-2443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615</v>
      </c>
      <c t="s" r="B1" s="2">
        <v>2</v>
      </c>
      <c t="s" r="C1" s="2">
        <v>33</v>
      </c>
    </row>
    <row spans="1:3" r="2">
      <c t="s" r="A2" s="3">
        <v>616</v>
      </c>
    </row>
    <row spans="1:3" r="3">
      <c t="s" r="A3" s="4">
        <v>617</v>
      </c>
      <c t="n" r="B3" s="7">
        <v>6212408</v>
      </c>
      <c t="n" r="C3" s="7">
        <v>40683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618</v>
      </c>
      <c t="s" r="B1" s="2">
        <v>2</v>
      </c>
      <c t="s" r="C1" s="2">
        <v>33</v>
      </c>
    </row>
    <row spans="1:3" r="2">
      <c t="s" r="A2" s="3">
        <v>619</v>
      </c>
    </row>
    <row spans="1:3" r="3">
      <c t="s" r="A3" s="4">
        <v>604</v>
      </c>
      <c t="n" r="B3" s="7">
        <v>9200000</v>
      </c>
      <c t="n" r="C3" s="7">
        <v>13500000</v>
      </c>
    </row>
    <row spans="1:3" r="4">
      <c t="s" r="A4" s="4">
        <v>605</v>
      </c>
      <c t="n" r="B4" s="6">
        <v>5690591</v>
      </c>
      <c t="n" r="C4" s="6">
        <v>3000000</v>
      </c>
    </row>
    <row spans="1:3" r="5">
      <c t="s" r="A5" s="4">
        <v>606</v>
      </c>
      <c t="n" r="B5" s="6">
        <v>2750000</v>
      </c>
      <c t="n" r="C5" s="6">
        <v>2190591</v>
      </c>
    </row>
    <row spans="1:3" r="6">
      <c t="s" r="A6" s="4">
        <v>607</v>
      </c>
      <c t="n" r="B6" s="6">
        <v>0</v>
      </c>
      <c t="n" r="C6" s="6">
        <v>0</v>
      </c>
    </row>
    <row spans="1:3" r="7">
      <c t="s" r="A7" s="4">
        <v>608</v>
      </c>
      <c t="n" r="B7" s="6">
        <v>1263152</v>
      </c>
      <c t="n" r="C7" s="6">
        <v>0</v>
      </c>
    </row>
    <row spans="1:3" r="8">
      <c t="s" r="A8" s="4">
        <v>609</v>
      </c>
      <c t="n" r="B8" s="6">
        <v>0</v>
      </c>
      <c t="n" r="C8" s="6">
        <v>263152</v>
      </c>
    </row>
    <row spans="1:3" r="9">
      <c t="s" r="A9" s="4">
        <v>620</v>
      </c>
      <c t="n" r="B9" s="6">
        <v>18903743</v>
      </c>
      <c t="n" r="C9" s="6">
        <v>18953743</v>
      </c>
    </row>
    <row spans="1:3" r="10">
      <c t="s" r="A10" s="4">
        <v>621</v>
      </c>
      <c t="n" r="B10" s="6">
        <v>-90104</v>
      </c>
      <c t="n" r="C10" s="6">
        <v>-171038</v>
      </c>
    </row>
    <row spans="1:3" r="11">
      <c t="s" r="A11" s="4">
        <v>203</v>
      </c>
      <c t="n" r="B11" s="7">
        <v>18813639</v>
      </c>
      <c t="n" r="C11" s="7">
        <v>187827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2</v>
      </c>
      <c t="s" r="B1" s="2">
        <v>1</v>
      </c>
    </row>
    <row spans="1:3" r="2">
      <c t="s" r="B2" s="2">
        <v>2</v>
      </c>
      <c t="s" r="C2" s="2">
        <v>33</v>
      </c>
    </row>
    <row spans="1:3" r="3">
      <c t="s" r="A3" s="3">
        <v>619</v>
      </c>
    </row>
    <row spans="1:3" r="4">
      <c t="s" r="A4" s="4">
        <v>623</v>
      </c>
      <c t="n" r="B4" s="7">
        <v>85218037</v>
      </c>
      <c t="n" r="C4" s="7">
        <v>74312170</v>
      </c>
    </row>
    <row spans="1:3" r="5">
      <c t="s" r="A5" s="4">
        <v>624</v>
      </c>
      <c t="s" r="B5" s="4">
        <v>625</v>
      </c>
    </row>
    <row spans="1:3" r="6">
      <c t="s" r="A6" s="4">
        <v>626</v>
      </c>
      <c t="s" r="B6" s="4">
        <v>627</v>
      </c>
    </row>
    <row spans="1:3" r="7">
      <c t="s" r="A7" s="4">
        <v>628</v>
      </c>
      <c t="n" r="B7" s="7">
        <v>0</v>
      </c>
      <c t="n" r="C7" s="7">
        <v>7135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r="A1" s="1">
        <v>629</v>
      </c>
      <c t="s" r="B1" s="2">
        <v>1</v>
      </c>
    </row>
    <row spans="1:3" r="2">
      <c t="s" r="B2" s="2">
        <v>2</v>
      </c>
      <c t="s" r="C2" s="2">
        <v>33</v>
      </c>
    </row>
    <row spans="1:3" r="3">
      <c t="s" r="A3" s="4">
        <v>630</v>
      </c>
      <c t="n" r="B3" s="7">
        <v>162630</v>
      </c>
      <c t="n" r="C3" s="7">
        <v>15704</v>
      </c>
    </row>
    <row spans="1:3" r="4">
      <c t="s" r="A4" s="4">
        <v>631</v>
      </c>
      <c t="n" r="B4" s="6">
        <v>77959</v>
      </c>
      <c t="n" r="C4" s="6">
        <v>-249223</v>
      </c>
    </row>
    <row spans="1:3" r="5">
      <c t="s" r="A5" s="4">
        <v>632</v>
      </c>
      <c t="n" r="B5" s="7">
        <v>240589</v>
      </c>
      <c t="n" r="C5" s="7">
        <v>-2335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r="A1" s="1">
        <v>633</v>
      </c>
      <c t="s" r="B1" s="2">
        <v>1</v>
      </c>
    </row>
    <row spans="1:3" r="2">
      <c t="s" r="B2" s="2">
        <v>2</v>
      </c>
      <c t="s" r="C2" s="2">
        <v>33</v>
      </c>
    </row>
    <row spans="1:3" r="3">
      <c t="s" r="A3" s="4">
        <v>634</v>
      </c>
      <c t="n" r="B3" s="7">
        <v>272078</v>
      </c>
      <c t="n" r="C3" s="7">
        <v>-194725</v>
      </c>
    </row>
    <row spans="1:3" r="4">
      <c t="s" r="A4" s="3">
        <v>635</v>
      </c>
    </row>
    <row spans="1:3" r="5">
      <c t="s" r="A5" s="4">
        <v>47</v>
      </c>
      <c t="n" r="B5" s="6">
        <v>-31616</v>
      </c>
      <c t="n" r="C5" s="6">
        <v>-30492</v>
      </c>
    </row>
    <row spans="1:3" r="6">
      <c t="s" r="A6" s="4">
        <v>97</v>
      </c>
      <c t="n" r="B6" s="6">
        <v>127</v>
      </c>
      <c t="n" r="C6" s="6">
        <v>-8302</v>
      </c>
    </row>
    <row spans="1:3" r="7">
      <c t="s" r="A7" s="4">
        <v>636</v>
      </c>
      <c t="n" r="B7" s="7">
        <v>240589</v>
      </c>
      <c t="n" r="C7" s="7">
        <v>-2335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r="A1" s="1">
        <v>637</v>
      </c>
      <c t="s" r="B1" s="2">
        <v>1</v>
      </c>
    </row>
    <row spans="1:3" r="2">
      <c t="s" r="B2" s="2">
        <v>2</v>
      </c>
      <c t="s" r="C2" s="2">
        <v>33</v>
      </c>
    </row>
    <row spans="1:3" r="3">
      <c t="s" r="A3" s="4">
        <v>634</v>
      </c>
      <c t="s" r="B3" s="4">
        <v>638</v>
      </c>
      <c t="s" r="C3" s="4">
        <v>638</v>
      </c>
    </row>
    <row spans="1:3" r="4">
      <c t="s" r="A4" s="3">
        <v>635</v>
      </c>
    </row>
    <row spans="1:3" r="5">
      <c t="s" r="A5" s="4">
        <v>47</v>
      </c>
      <c t="s" r="B5" s="4">
        <v>639</v>
      </c>
      <c t="s" r="C5" s="4">
        <v>640</v>
      </c>
    </row>
    <row spans="1:3" r="6">
      <c t="s" r="A6" s="4">
        <v>97</v>
      </c>
      <c t="s" r="B6" s="4">
        <v>641</v>
      </c>
      <c t="s" r="C6" s="4">
        <v>642</v>
      </c>
    </row>
    <row spans="1:3" r="7">
      <c t="s" r="A7" s="4">
        <v>643</v>
      </c>
      <c t="s" r="B7" s="4">
        <v>644</v>
      </c>
      <c t="s" r="C7" s="4">
        <v>6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646</v>
      </c>
      <c t="s" r="B1" s="2">
        <v>2</v>
      </c>
      <c t="s" r="C1" s="2">
        <v>33</v>
      </c>
    </row>
    <row spans="1:3" r="2">
      <c t="s" r="A2" s="3">
        <v>647</v>
      </c>
    </row>
    <row spans="1:3" r="3">
      <c t="s" r="A3" s="4">
        <v>75</v>
      </c>
      <c t="n" r="B3" s="7">
        <v>464769</v>
      </c>
      <c t="n" r="C3" s="7">
        <v>459000</v>
      </c>
    </row>
    <row spans="1:3" r="4">
      <c t="s" r="A4" s="4">
        <v>39</v>
      </c>
      <c t="n" r="B4" s="6">
        <v>17363</v>
      </c>
      <c t="n" r="C4" s="6">
        <v>14403</v>
      </c>
    </row>
    <row spans="1:3" r="5">
      <c t="s" r="A5" s="4">
        <v>648</v>
      </c>
      <c t="n" r="B5" s="6">
        <v>713</v>
      </c>
      <c t="n" r="C5" s="6">
        <v>0</v>
      </c>
    </row>
    <row spans="1:3" r="6">
      <c t="s" r="A6" s="4">
        <v>649</v>
      </c>
      <c t="n" r="B6" s="6">
        <v>143172</v>
      </c>
      <c t="n" r="C6" s="6">
        <v>131225</v>
      </c>
    </row>
    <row spans="1:3" r="7">
      <c t="s" r="A7" s="4">
        <v>97</v>
      </c>
      <c t="n" r="B7" s="6">
        <v>0</v>
      </c>
      <c t="n" r="C7" s="6">
        <v>12523</v>
      </c>
    </row>
    <row spans="1:3" r="8">
      <c t="s" r="A8" s="4">
        <v>650</v>
      </c>
      <c t="n" r="B8" s="6">
        <v>626017</v>
      </c>
      <c t="n" r="C8" s="6">
        <v>617151</v>
      </c>
    </row>
    <row spans="1:3" r="9">
      <c t="s" r="A9" s="3">
        <v>651</v>
      </c>
    </row>
    <row spans="1:3" r="10">
      <c t="s" r="A10" s="4">
        <v>652</v>
      </c>
      <c t="n" r="B10" s="6">
        <v>-133301</v>
      </c>
      <c t="n" r="C10" s="6">
        <v>-96402</v>
      </c>
    </row>
    <row spans="1:3" r="11">
      <c t="s" r="A11" s="4">
        <v>653</v>
      </c>
      <c t="n" r="B11" s="6">
        <v>-30635</v>
      </c>
      <c t="n" r="C11" s="6">
        <v>-58153</v>
      </c>
    </row>
    <row spans="1:3" r="12">
      <c t="s" r="A12" s="4">
        <v>654</v>
      </c>
      <c t="n" r="B12" s="6">
        <v>-167129</v>
      </c>
      <c t="n" r="C12" s="6">
        <v>-167129</v>
      </c>
    </row>
    <row spans="1:3" r="13">
      <c t="s" r="A13" s="4">
        <v>45</v>
      </c>
      <c t="n" r="B13" s="6">
        <v>-214307</v>
      </c>
      <c t="n" r="C13" s="6">
        <v>-174710</v>
      </c>
    </row>
    <row spans="1:3" r="14">
      <c t="s" r="A14" s="4">
        <v>655</v>
      </c>
      <c t="n" r="B14" s="6">
        <v>-471720</v>
      </c>
      <c t="n" r="C14" s="6">
        <v>-431805</v>
      </c>
    </row>
    <row spans="1:3" r="15">
      <c t="s" r="A15" s="4">
        <v>648</v>
      </c>
      <c t="n" r="B15" s="6">
        <v>0</v>
      </c>
      <c t="n" r="C15" s="6">
        <v>-3350</v>
      </c>
    </row>
    <row spans="1:3" r="16">
      <c t="s" r="A16" s="4">
        <v>656</v>
      </c>
      <c t="n" r="B16" s="6">
        <v>-1017092</v>
      </c>
      <c t="n" r="C16" s="6">
        <v>-931549</v>
      </c>
    </row>
    <row spans="1:3" r="17">
      <c t="s" r="A17" s="4">
        <v>657</v>
      </c>
      <c t="n" r="B17" s="7">
        <v>-391075</v>
      </c>
      <c t="n" r="C17" s="7">
        <v>-31439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8</v>
      </c>
      <c t="s" r="B1" s="2">
        <v>1</v>
      </c>
    </row>
    <row spans="1:3" r="2">
      <c t="s" r="B2" s="2">
        <v>2</v>
      </c>
      <c t="s" r="C2" s="2">
        <v>33</v>
      </c>
    </row>
    <row spans="1:3" r="3">
      <c t="s" r="A3" s="4">
        <v>659</v>
      </c>
      <c t="n" r="B3" s="7">
        <v>766000</v>
      </c>
      <c t="n" r="C3" s="7">
        <v>766000</v>
      </c>
    </row>
    <row spans="1:3" r="4">
      <c t="s" r="A4" s="4">
        <v>660</v>
      </c>
      <c t="n" r="B4" s="7">
        <v>260000</v>
      </c>
      <c t="n" r="C4" s="7">
        <v>260000</v>
      </c>
    </row>
    <row spans="1:3" r="5">
      <c t="s" r="A5" s="4">
        <v>661</v>
      </c>
      <c t="s" r="B5" s="4">
        <v>638</v>
      </c>
      <c t="s" r="C5" s="4">
        <v>6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62</v>
      </c>
      <c t="s" r="B1" s="2">
        <v>2</v>
      </c>
      <c t="s" r="C1" s="2">
        <v>33</v>
      </c>
    </row>
    <row spans="1:3" r="2">
      <c t="s" r="A2" s="4">
        <v>663</v>
      </c>
      <c t="n" r="B2" s="7">
        <v>-2096</v>
      </c>
      <c t="n" r="C2" s="7">
        <v>9852</v>
      </c>
    </row>
    <row spans="1:3" r="3">
      <c t="s" r="A3" s="4">
        <v>664</v>
      </c>
      <c t="n" r="B3" s="6">
        <v>-368290</v>
      </c>
      <c t="n" r="C3" s="6">
        <v>-373637</v>
      </c>
    </row>
    <row spans="1:3" r="4">
      <c t="s" r="A4" s="4">
        <v>665</v>
      </c>
      <c t="n" r="B4" s="6">
        <v>126020</v>
      </c>
      <c t="n" r="C4" s="6">
        <v>123672</v>
      </c>
    </row>
    <row spans="1:3" r="5">
      <c t="s" r="A5" s="4">
        <v>666</v>
      </c>
      <c t="n" r="B5" s="7">
        <v>-244366</v>
      </c>
      <c t="n" r="C5" s="7">
        <v>-24011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7</v>
      </c>
      <c t="s" r="B1" s="2">
        <v>2</v>
      </c>
      <c t="s" r="C1" s="2">
        <v>33</v>
      </c>
    </row>
    <row spans="1:3" r="2">
      <c t="s" r="A2" s="4">
        <v>668</v>
      </c>
      <c t="n" r="B2" s="7">
        <v>18772</v>
      </c>
      <c t="n" r="C2" s="7">
        <v>12618</v>
      </c>
    </row>
    <row spans="1:3" r="3">
      <c t="s" r="A3" s="4">
        <v>669</v>
      </c>
      <c t="s" r="B3" s="4">
        <v>670</v>
      </c>
      <c t="s" r="C3" s="4">
        <v>671</v>
      </c>
    </row>
    <row spans="1:3" r="4">
      <c t="s" r="A4" s="4">
        <v>672</v>
      </c>
      <c t="n" r="B4" s="7">
        <v>8067</v>
      </c>
      <c t="n" r="C4" s="7">
        <v>7032</v>
      </c>
    </row>
    <row spans="1:3" r="5">
      <c t="s" r="A5" s="4">
        <v>673</v>
      </c>
      <c t="s" r="B5" s="4">
        <v>674</v>
      </c>
      <c t="s" r="C5" s="4">
        <v>674</v>
      </c>
    </row>
    <row spans="1:3" r="6">
      <c t="s" r="A6" s="4">
        <v>675</v>
      </c>
      <c t="n" r="B6" s="7">
        <v>10083</v>
      </c>
      <c t="n" r="C6" s="7">
        <v>8790</v>
      </c>
    </row>
    <row spans="1:3" r="7">
      <c t="s" r="A7" s="4">
        <v>676</v>
      </c>
      <c t="s" r="B7" s="4">
        <v>677</v>
      </c>
      <c t="s" r="C7" s="4">
        <v>677</v>
      </c>
    </row>
    <row spans="1:3" r="8">
      <c t="s" r="A8" s="4">
        <v>678</v>
      </c>
      <c t="n" r="B8" s="7">
        <v>17511</v>
      </c>
      <c t="n" r="C8" s="7">
        <v>11516</v>
      </c>
    </row>
    <row spans="1:3" r="9">
      <c t="s" r="A9" s="4">
        <v>679</v>
      </c>
      <c t="s" r="B9" s="4">
        <v>680</v>
      </c>
      <c t="s" r="C9" s="4">
        <v>681</v>
      </c>
    </row>
    <row spans="1:3" r="10">
      <c t="s" r="A10" s="4">
        <v>682</v>
      </c>
      <c t="n" r="B10" s="7">
        <v>6050</v>
      </c>
      <c t="n" r="C10" s="7">
        <v>3516</v>
      </c>
    </row>
    <row spans="1:3" r="11">
      <c t="s" r="A11" s="4">
        <v>683</v>
      </c>
      <c t="s" r="B11" s="4">
        <v>684</v>
      </c>
      <c t="s" r="C11" s="4">
        <v>685</v>
      </c>
    </row>
    <row spans="1:3" r="12">
      <c t="s" r="A12" s="4">
        <v>686</v>
      </c>
      <c t="n" r="B12" s="7">
        <v>8067</v>
      </c>
      <c t="n" r="C12" s="7">
        <v>5274</v>
      </c>
    </row>
    <row spans="1:3" r="13">
      <c t="s" r="A13" s="4">
        <v>687</v>
      </c>
      <c t="s" r="B13" s="4">
        <v>674</v>
      </c>
      <c t="s" r="C13" s="4">
        <v>684</v>
      </c>
    </row>
    <row spans="1:3" r="14">
      <c t="s" r="A14" s="4">
        <v>688</v>
      </c>
      <c t="n" r="B14" s="7">
        <v>17511</v>
      </c>
      <c t="n" r="C14" s="7">
        <v>11516</v>
      </c>
    </row>
    <row spans="1:3" r="15">
      <c t="s" r="A15" s="4">
        <v>689</v>
      </c>
      <c t="s" r="B15" s="4">
        <v>690</v>
      </c>
      <c t="s" r="C15" s="4">
        <v>691</v>
      </c>
    </row>
    <row spans="1:3" r="16">
      <c t="s" r="A16" s="4">
        <v>692</v>
      </c>
      <c t="n" r="B16" s="7">
        <v>5745</v>
      </c>
      <c t="n" r="C16" s="7">
        <v>5039</v>
      </c>
    </row>
    <row spans="1:3" r="17">
      <c t="s" r="A17" s="4">
        <v>693</v>
      </c>
      <c t="s" r="B17" s="4">
        <v>685</v>
      </c>
      <c t="s" r="C17" s="4">
        <v>685</v>
      </c>
    </row>
    <row spans="1:3" r="18">
      <c t="s" r="A18" s="4">
        <v>694</v>
      </c>
      <c t="n" r="B18" s="7">
        <v>7181</v>
      </c>
      <c t="n" r="C18" s="7">
        <v>6299</v>
      </c>
    </row>
    <row spans="1:3" r="19">
      <c t="s" r="A19" s="4">
        <v>695</v>
      </c>
      <c t="s" r="B19" s="4">
        <v>696</v>
      </c>
      <c t="s" r="C19" s="4">
        <v>696</v>
      </c>
    </row>
    <row spans="1:3" r="20">
      <c t="s" r="A20" s="4">
        <v>129</v>
      </c>
    </row>
    <row spans="1:3" r="21">
      <c t="s" r="A21" s="4">
        <v>668</v>
      </c>
      <c t="n" r="B21" s="7">
        <v>17511</v>
      </c>
    </row>
    <row spans="1:3" r="22">
      <c t="s" r="A22" s="4">
        <v>669</v>
      </c>
      <c t="s" r="B22" s="4">
        <v>680</v>
      </c>
    </row>
    <row spans="1:3" r="23">
      <c t="s" r="A23" s="4">
        <v>672</v>
      </c>
      <c t="n" r="B23" s="7">
        <v>4537</v>
      </c>
    </row>
    <row spans="1:3" r="24">
      <c t="s" r="A24" s="4">
        <v>673</v>
      </c>
      <c t="s" r="B24" s="4">
        <v>697</v>
      </c>
    </row>
    <row spans="1:3" r="25">
      <c t="s" r="A25" s="4">
        <v>675</v>
      </c>
      <c t="n" r="B25" s="7">
        <v>6554</v>
      </c>
    </row>
    <row spans="1:3" r="26">
      <c t="s" r="A26" s="4">
        <v>676</v>
      </c>
      <c t="s" r="B26" s="4">
        <v>6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141</v>
      </c>
      <c t="s" r="B1" s="2">
        <v>1</v>
      </c>
    </row>
    <row spans="1:3" r="2">
      <c t="s" r="B2" s="2">
        <v>2</v>
      </c>
      <c t="s" r="C2" s="2">
        <v>33</v>
      </c>
    </row>
    <row spans="1:3" r="3">
      <c t="s" r="A3" s="3">
        <v>142</v>
      </c>
    </row>
    <row spans="1:3" r="4">
      <c t="s" r="A4" s="4">
        <v>119</v>
      </c>
      <c t="n" r="B4" s="7">
        <v>559642</v>
      </c>
      <c t="n" r="C4" s="7">
        <v>-339202</v>
      </c>
    </row>
    <row spans="1:3" r="5">
      <c t="s" r="A5" s="3">
        <v>143</v>
      </c>
    </row>
    <row spans="1:3" r="6">
      <c t="s" r="A6" s="4">
        <v>144</v>
      </c>
      <c t="n" r="B6" s="6">
        <v>137972</v>
      </c>
      <c t="n" r="C6" s="6">
        <v>144806</v>
      </c>
    </row>
    <row spans="1:3" r="7">
      <c t="s" r="A7" s="4">
        <v>145</v>
      </c>
      <c t="n" r="B7" s="6">
        <v>26052</v>
      </c>
      <c t="n" r="C7" s="6">
        <v>773495</v>
      </c>
    </row>
    <row spans="1:3" r="8">
      <c t="s" r="A8" s="4">
        <v>146</v>
      </c>
      <c t="n" r="B8" s="6">
        <v>31166</v>
      </c>
      <c t="n" r="C8" s="6">
        <v>25771</v>
      </c>
    </row>
    <row spans="1:3" r="9">
      <c t="s" r="A9" s="4">
        <v>147</v>
      </c>
      <c t="n" r="B9" s="6">
        <v>80934</v>
      </c>
      <c t="n" r="C9" s="6">
        <v>182831</v>
      </c>
    </row>
    <row spans="1:3" r="10">
      <c t="s" r="A10" s="4">
        <v>148</v>
      </c>
      <c t="n" r="B10" s="6">
        <v>0</v>
      </c>
      <c t="n" r="C10" s="6">
        <v>713579</v>
      </c>
    </row>
    <row spans="1:3" r="11">
      <c t="s" r="A11" s="4">
        <v>149</v>
      </c>
      <c t="n" r="B11" s="6">
        <v>77959</v>
      </c>
      <c t="n" r="C11" s="6">
        <v>-249223</v>
      </c>
    </row>
    <row spans="1:3" r="12">
      <c t="s" r="A12" s="4">
        <v>150</v>
      </c>
      <c t="n" r="B12" s="6">
        <v>-1579641</v>
      </c>
      <c t="n" r="C12" s="6">
        <v>-1263971</v>
      </c>
    </row>
    <row spans="1:3" r="13">
      <c t="s" r="A13" s="4">
        <v>151</v>
      </c>
      <c t="n" r="B13" s="6">
        <v>56355231</v>
      </c>
      <c t="n" r="C13" s="6">
        <v>41951773</v>
      </c>
    </row>
    <row spans="1:3" r="14">
      <c t="s" r="A14" s="4">
        <v>152</v>
      </c>
      <c t="n" r="B14" s="6">
        <v>-55672901</v>
      </c>
      <c t="n" r="C14" s="6">
        <v>-41225516</v>
      </c>
    </row>
    <row spans="1:3" r="15">
      <c t="s" r="A15" s="4">
        <v>153</v>
      </c>
      <c t="n" r="B15" s="6">
        <v>19037</v>
      </c>
      <c t="n" r="C15" s="6">
        <v>4530</v>
      </c>
    </row>
    <row spans="1:3" r="16">
      <c t="s" r="A16" s="4">
        <v>154</v>
      </c>
      <c t="n" r="B16" s="6">
        <v>-92617</v>
      </c>
      <c t="n" r="C16" s="6">
        <v>-89682</v>
      </c>
    </row>
    <row spans="1:3" r="17">
      <c t="s" r="A17" s="4">
        <v>139</v>
      </c>
      <c t="n" r="B17" s="6">
        <v>41606</v>
      </c>
      <c t="n" r="C17" s="6">
        <v>0</v>
      </c>
    </row>
    <row spans="1:3" r="18">
      <c t="s" r="A18" s="4">
        <v>155</v>
      </c>
      <c t="n" r="B18" s="6">
        <v>-42568</v>
      </c>
      <c t="n" r="C18" s="6">
        <v>9362</v>
      </c>
    </row>
    <row spans="1:3" r="19">
      <c t="s" r="A19" s="4">
        <v>45</v>
      </c>
      <c t="n" r="B19" s="6">
        <v>-116463</v>
      </c>
      <c t="n" r="C19" s="6">
        <v>5341</v>
      </c>
    </row>
    <row spans="1:3" r="20">
      <c t="s" r="A20" s="4">
        <v>46</v>
      </c>
      <c t="n" r="B20" s="6">
        <v>-117394</v>
      </c>
      <c t="n" r="C20" s="6">
        <v>-161105</v>
      </c>
    </row>
    <row spans="1:3" r="21">
      <c t="s" r="A21" s="4">
        <v>48</v>
      </c>
      <c t="n" r="B21" s="6">
        <v>-14507</v>
      </c>
      <c t="n" r="C21" s="6">
        <v>2484</v>
      </c>
    </row>
    <row spans="1:3" r="22">
      <c t="s" r="A22" s="4">
        <v>57</v>
      </c>
      <c t="n" r="B22" s="6">
        <v>439</v>
      </c>
      <c t="n" r="C22" s="6">
        <v>-10624</v>
      </c>
    </row>
    <row spans="1:3" r="23">
      <c t="s" r="A23" s="4">
        <v>59</v>
      </c>
      <c t="n" r="B23" s="6">
        <v>469235</v>
      </c>
      <c t="n" r="C23" s="6">
        <v>-185135</v>
      </c>
    </row>
    <row spans="1:3" r="24">
      <c t="s" r="A24" s="4">
        <v>156</v>
      </c>
      <c t="n" r="B24" s="6">
        <v>163182</v>
      </c>
      <c t="n" r="C24" s="6">
        <v>289514</v>
      </c>
    </row>
    <row spans="1:3" r="25">
      <c t="s" r="A25" s="3">
        <v>157</v>
      </c>
    </row>
    <row spans="1:3" r="26">
      <c t="s" r="A26" s="4">
        <v>158</v>
      </c>
      <c t="n" r="B26" s="6">
        <v>0</v>
      </c>
      <c t="n" r="C26" s="6">
        <v>498000</v>
      </c>
    </row>
    <row spans="1:3" r="27">
      <c t="s" r="A27" s="4">
        <v>159</v>
      </c>
      <c t="n" r="B27" s="6">
        <v>834661</v>
      </c>
      <c t="n" r="C27" s="6">
        <v>692255</v>
      </c>
    </row>
    <row spans="1:3" r="28">
      <c t="s" r="A28" s="4">
        <v>160</v>
      </c>
      <c t="n" r="B28" s="6">
        <v>0</v>
      </c>
      <c t="n" r="C28" s="6">
        <v>-3500</v>
      </c>
    </row>
    <row spans="1:3" r="29">
      <c t="s" r="A29" s="4">
        <v>161</v>
      </c>
      <c t="n" r="B29" s="6">
        <v>-15412951</v>
      </c>
      <c t="n" r="C29" s="6">
        <v>-9203112</v>
      </c>
    </row>
    <row spans="1:3" r="30">
      <c t="s" r="A30" s="4">
        <v>162</v>
      </c>
      <c t="n" r="B30" s="6">
        <v>-262647</v>
      </c>
      <c t="n" r="C30" s="6">
        <v>-32316</v>
      </c>
    </row>
    <row spans="1:3" r="31">
      <c t="s" r="A31" s="4">
        <v>163</v>
      </c>
      <c t="n" r="B31" s="6">
        <v>0</v>
      </c>
      <c t="n" r="C31" s="6">
        <v>-400000</v>
      </c>
    </row>
    <row spans="1:3" r="32">
      <c t="s" r="A32" s="4">
        <v>164</v>
      </c>
      <c t="n" r="B32" s="6">
        <v>301482</v>
      </c>
      <c t="n" r="C32" s="6">
        <v>49270</v>
      </c>
    </row>
    <row spans="1:3" r="33">
      <c t="s" r="A33" s="4">
        <v>165</v>
      </c>
      <c t="n" r="B33" s="6">
        <v>-14539455</v>
      </c>
      <c t="n" r="C33" s="6">
        <v>-8399403</v>
      </c>
    </row>
    <row spans="1:3" r="34">
      <c t="s" r="A34" s="3">
        <v>166</v>
      </c>
    </row>
    <row spans="1:3" r="35">
      <c t="s" r="A35" s="4">
        <v>167</v>
      </c>
      <c t="n" r="B35" s="6">
        <v>9536948</v>
      </c>
      <c t="n" r="C35" s="6">
        <v>9326329</v>
      </c>
    </row>
    <row spans="1:3" r="36">
      <c t="s" r="A36" s="4">
        <v>168</v>
      </c>
      <c t="n" r="B36" s="6">
        <v>22700000</v>
      </c>
      <c t="n" r="C36" s="6">
        <v>17250000</v>
      </c>
    </row>
    <row spans="1:3" r="37">
      <c t="s" r="A37" s="4">
        <v>169</v>
      </c>
      <c t="n" r="B37" s="6">
        <v>-22750000</v>
      </c>
      <c t="n" r="C37" s="6">
        <v>-17900682</v>
      </c>
    </row>
    <row spans="1:3" r="38">
      <c t="s" r="A38" s="4">
        <v>170</v>
      </c>
      <c t="n" r="B38" s="6">
        <v>261828</v>
      </c>
      <c t="n" r="C38" s="6">
        <v>231795</v>
      </c>
    </row>
    <row spans="1:3" r="39">
      <c t="s" r="A39" s="4">
        <v>171</v>
      </c>
      <c t="n" r="B39" s="6">
        <v>5591155</v>
      </c>
      <c t="n" r="C39" s="6">
        <v>0</v>
      </c>
    </row>
    <row spans="1:3" r="40">
      <c t="s" r="A40" s="4">
        <v>172</v>
      </c>
      <c t="n" r="B40" s="6">
        <v>15339931</v>
      </c>
      <c t="n" r="C40" s="6">
        <v>8907442</v>
      </c>
    </row>
    <row spans="1:3" r="41">
      <c t="s" r="A41" s="4">
        <v>173</v>
      </c>
      <c t="n" r="B41" s="6">
        <v>963658</v>
      </c>
      <c t="n" r="C41" s="6">
        <v>797553</v>
      </c>
    </row>
    <row spans="1:3" r="42">
      <c t="s" r="A42" s="4">
        <v>174</v>
      </c>
      <c t="n" r="B42" s="6">
        <v>7340881</v>
      </c>
      <c t="n" r="C42" s="6">
        <v>6543328</v>
      </c>
    </row>
    <row spans="1:3" r="43">
      <c t="s" r="A43" s="4">
        <v>175</v>
      </c>
      <c t="n" r="B43" s="6">
        <v>8304539</v>
      </c>
      <c t="n" r="C43" s="6">
        <v>7340881</v>
      </c>
    </row>
    <row spans="1:3" r="44">
      <c t="s" r="A44" s="3">
        <v>176</v>
      </c>
    </row>
    <row spans="1:3" r="45">
      <c t="s" r="A45" s="4">
        <v>177</v>
      </c>
      <c t="n" r="B45" s="6">
        <v>1274186</v>
      </c>
      <c t="n" r="C45" s="6">
        <v>1363264</v>
      </c>
    </row>
    <row spans="1:3" r="46">
      <c t="s" r="A46" s="4">
        <v>178</v>
      </c>
      <c t="n" r="B46" s="6">
        <v>-123392</v>
      </c>
      <c t="n" r="C46" s="6">
        <v>268286</v>
      </c>
    </row>
    <row spans="1:3" r="47">
      <c t="s" r="A47" s="4">
        <v>179</v>
      </c>
      <c t="n" r="B47" s="7">
        <v>94406</v>
      </c>
      <c t="n" r="C47" s="7">
        <v>2557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1"/>
    <col customWidth="1" max="2" min="2" width="41"/>
    <col customWidth="1" max="3" min="3" width="14"/>
    <col customWidth="1" max="4" min="4" width="14"/>
  </cols>
  <sheetData>
    <row spans="1:4" r="1">
      <c t="s" r="A1" s="1">
        <v>699</v>
      </c>
      <c t="s" r="C1" s="2">
        <v>2</v>
      </c>
      <c t="s" r="D1" s="2">
        <v>33</v>
      </c>
    </row>
    <row spans="1:4" r="2">
      <c t="s" r="A2" s="3">
        <v>700</v>
      </c>
    </row>
    <row spans="1:4" r="3">
      <c t="s" r="A3" s="4">
        <v>701</v>
      </c>
      <c t="n" r="C3" s="7">
        <v>17657000</v>
      </c>
      <c t="n" r="D3" s="7">
        <v>11469000</v>
      </c>
    </row>
    <row spans="1:4" r="4">
      <c t="s" r="A4" s="4">
        <v>702</v>
      </c>
      <c t="n" r="C4" s="6">
        <v>0</v>
      </c>
      <c t="n" r="D4" s="6">
        <v>-193000</v>
      </c>
    </row>
    <row spans="1:4" r="5">
      <c t="s" r="A5" s="4">
        <v>71</v>
      </c>
      <c t="n" r="C5" s="6">
        <v>-244366</v>
      </c>
      <c t="n" r="D5" s="6">
        <v>-240113</v>
      </c>
    </row>
    <row spans="1:4" r="6">
      <c t="s" r="A6" s="4">
        <v>703</v>
      </c>
      <c t="n" r="C6" s="6">
        <v>17511000</v>
      </c>
      <c t="n" r="D6" s="6">
        <v>11516000</v>
      </c>
    </row>
    <row spans="1:4" r="7">
      <c t="s" r="A7" s="4">
        <v>704</v>
      </c>
      <c t="s" r="B7" s="4">
        <v>705</v>
      </c>
      <c t="n" r="C7" s="6">
        <v>1261000</v>
      </c>
      <c t="n" r="D7" s="6">
        <v>1102000</v>
      </c>
    </row>
    <row spans="1:4" r="8">
      <c t="s" r="A8" s="4">
        <v>706</v>
      </c>
      <c t="n" r="C8" s="7">
        <v>18772000</v>
      </c>
      <c t="n" r="D8" s="7">
        <v>12618000</v>
      </c>
    </row>
    <row spans="1:4" r="9">
      <c t="n" r="A9"/>
    </row>
    <row spans="1:4" r="10">
      <c t="s" r="A10" s="4">
        <v>705</v>
      </c>
      <c t="s" r="B10" s="4">
        <v>707</v>
      </c>
    </row>
  </sheetData>
  <mergeCells count="3">
    <mergeCell ref="A1:B1"/>
    <mergeCell ref="A9:C9"/>
    <mergeCell ref="B10:C1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708</v>
      </c>
      <c t="s" r="B1" s="2">
        <v>2</v>
      </c>
      <c t="s" r="C1" s="2">
        <v>33</v>
      </c>
    </row>
    <row spans="1:3" r="2">
      <c t="s" r="A2" s="4">
        <v>709</v>
      </c>
      <c t="s" r="B2" s="4">
        <v>670</v>
      </c>
      <c t="s" r="C2" s="4">
        <v>671</v>
      </c>
    </row>
    <row spans="1:3" r="3">
      <c t="s" r="A3" s="4">
        <v>710</v>
      </c>
    </row>
    <row spans="1:3" r="4">
      <c t="s" r="A4" s="4">
        <v>709</v>
      </c>
      <c t="s" r="B4" s="4">
        <v>71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712</v>
      </c>
      <c t="s" r="B1" s="2">
        <v>2</v>
      </c>
      <c t="s" r="C1" s="2">
        <v>33</v>
      </c>
    </row>
    <row spans="1:3" r="2">
      <c t="s" r="A2" s="3">
        <v>713</v>
      </c>
    </row>
    <row spans="1:3" r="3">
      <c t="s" r="A3" s="4">
        <v>714</v>
      </c>
      <c t="n" r="B3" s="7">
        <v>1035000</v>
      </c>
      <c t="n" r="C3" s="7">
        <v>0</v>
      </c>
    </row>
    <row spans="1:3" r="4">
      <c t="s" r="A4" s="4">
        <v>715</v>
      </c>
      <c t="n" r="B4" s="7">
        <v>501941</v>
      </c>
      <c t="n" r="C4" s="7">
        <v>37829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7"/>
  </cols>
  <sheetData>
    <row spans="1:2" r="1">
      <c t="s" r="A1" s="1">
        <v>716</v>
      </c>
      <c t="s" r="B1" s="2">
        <v>1</v>
      </c>
    </row>
    <row spans="1:2" r="2">
      <c t="s" r="B2" s="2">
        <v>717</v>
      </c>
    </row>
    <row spans="1:2" r="3">
      <c t="s" r="A3" s="4">
        <v>718</v>
      </c>
      <c t="n" r="B3" s="6">
        <v>0</v>
      </c>
    </row>
    <row spans="1:2" r="4">
      <c t="s" r="A4" s="4">
        <v>719</v>
      </c>
      <c t="n" r="B4" s="6">
        <v>67397</v>
      </c>
    </row>
    <row spans="1:2" r="5">
      <c t="s" r="A5" s="4">
        <v>720</v>
      </c>
      <c t="n" r="B5" s="6">
        <v>4493</v>
      </c>
    </row>
    <row spans="1:2" r="6">
      <c t="s" r="A6" s="4">
        <v>721</v>
      </c>
      <c t="n" r="B6" s="6">
        <v>0</v>
      </c>
    </row>
    <row spans="1:2" r="7">
      <c t="s" r="A7" s="4">
        <v>722</v>
      </c>
      <c t="n" r="B7" s="6">
        <v>62904</v>
      </c>
    </row>
    <row spans="1:2" r="8">
      <c t="s" r="A8" s="4">
        <v>723</v>
      </c>
      <c t="n" r="B8" s="7">
        <v>0</v>
      </c>
    </row>
    <row spans="1:2" r="9">
      <c t="s" r="A9" s="4">
        <v>724</v>
      </c>
      <c t="n" r="B9" s="6">
        <v>673970</v>
      </c>
    </row>
    <row spans="1:2" r="10">
      <c t="s" r="A10" s="4">
        <v>725</v>
      </c>
      <c t="n" r="B10" s="6">
        <v>44931</v>
      </c>
    </row>
    <row spans="1:2" r="11">
      <c t="s" r="A11" s="4">
        <v>726</v>
      </c>
      <c t="n" r="B11" s="6">
        <v>0</v>
      </c>
    </row>
    <row spans="1:2" r="12">
      <c t="s" r="A12" s="4">
        <v>727</v>
      </c>
      <c t="n" r="B12" s="7">
        <v>6290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728</v>
      </c>
      <c t="s" r="B1" s="2">
        <v>1</v>
      </c>
    </row>
    <row spans="1:3" r="2">
      <c t="s" r="B2" s="2">
        <v>2</v>
      </c>
      <c t="s" r="C2" s="2">
        <v>33</v>
      </c>
    </row>
    <row spans="1:3" r="3">
      <c t="s" r="A3" s="3">
        <v>729</v>
      </c>
    </row>
    <row spans="1:3" r="4">
      <c t="s" r="A4" s="4">
        <v>730</v>
      </c>
      <c t="n" r="B4" s="7">
        <v>385960</v>
      </c>
      <c t="n" r="C4" s="7">
        <v>0</v>
      </c>
    </row>
    <row spans="1:3" r="5">
      <c t="s" r="A5" s="4">
        <v>731</v>
      </c>
      <c t="n" r="B5" s="6">
        <v>14635</v>
      </c>
      <c t="n" r="C5" s="6">
        <v>6546</v>
      </c>
    </row>
    <row spans="1:3" r="6">
      <c t="s" r="A6" s="4">
        <v>732</v>
      </c>
      <c t="n" r="B6" s="6">
        <v>15721</v>
      </c>
      <c t="n" r="C6" s="6">
        <v>8076</v>
      </c>
    </row>
    <row spans="1:3" r="7">
      <c t="s" r="A7" s="4">
        <v>733</v>
      </c>
      <c t="n" r="B7" s="6">
        <v>19778</v>
      </c>
      <c t="n" r="C7" s="6">
        <v>8076</v>
      </c>
    </row>
    <row spans="1:3" r="8">
      <c t="s" r="A8" s="4">
        <v>734</v>
      </c>
      <c t="n" r="B8" s="6">
        <v>0</v>
      </c>
      <c t="n" r="C8" s="6">
        <v>386338</v>
      </c>
    </row>
    <row spans="1:3" r="9">
      <c t="s" r="A9" s="4">
        <v>735</v>
      </c>
      <c t="n" r="B9" s="6">
        <v>-15000</v>
      </c>
      <c t="n" r="C9" s="6">
        <v>-15000</v>
      </c>
    </row>
    <row spans="1:3" r="10">
      <c t="s" r="A10" s="4">
        <v>736</v>
      </c>
      <c t="n" r="B10" s="7">
        <v>421094</v>
      </c>
      <c t="n" r="C10" s="7">
        <v>3859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737</v>
      </c>
      <c t="s" r="B1" s="2">
        <v>2</v>
      </c>
      <c t="s" r="C1" s="2">
        <v>33</v>
      </c>
    </row>
    <row spans="1:3" r="2">
      <c t="s" r="A2" s="4">
        <v>734</v>
      </c>
      <c t="n" r="B2" s="7">
        <v>0</v>
      </c>
      <c t="n" r="C2" s="7">
        <v>-373594</v>
      </c>
    </row>
    <row spans="1:3" r="3">
      <c t="s" r="A3" s="4">
        <v>738</v>
      </c>
      <c t="n" r="B3" s="7">
        <v>0</v>
      </c>
      <c t="n" r="C3" s="7">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739</v>
      </c>
      <c t="s" r="B1" s="2">
        <v>1</v>
      </c>
    </row>
    <row spans="1:3" r="2">
      <c t="s" r="B2" s="2">
        <v>2</v>
      </c>
      <c t="s" r="C2" s="2">
        <v>33</v>
      </c>
    </row>
    <row spans="1:3" r="3">
      <c t="s" r="A3" s="3">
        <v>740</v>
      </c>
    </row>
    <row spans="1:3" r="4">
      <c t="s" r="A4" s="4">
        <v>731</v>
      </c>
      <c t="n" r="B4" s="7">
        <v>14635</v>
      </c>
      <c t="n" r="C4" s="7">
        <v>6546</v>
      </c>
    </row>
    <row spans="1:3" r="5">
      <c t="s" r="A5" s="4">
        <v>741</v>
      </c>
      <c t="n" r="B5" s="6">
        <v>15721</v>
      </c>
      <c t="n" r="C5" s="6">
        <v>8076</v>
      </c>
    </row>
    <row spans="1:3" r="6">
      <c t="s" r="A6" s="4">
        <v>742</v>
      </c>
      <c t="n" r="B6" s="6">
        <v>0</v>
      </c>
      <c t="n" r="C6" s="6">
        <v>0</v>
      </c>
    </row>
    <row spans="1:3" r="7">
      <c t="s" r="A7" s="4">
        <v>734</v>
      </c>
      <c t="n" r="B7" s="6">
        <v>25280</v>
      </c>
      <c t="n" r="C7" s="6">
        <v>12744</v>
      </c>
    </row>
    <row spans="1:3" r="8">
      <c t="s" r="A8" s="4">
        <v>743</v>
      </c>
      <c t="n" r="B8" s="7">
        <v>55636</v>
      </c>
      <c t="n" r="C8" s="7">
        <v>273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744</v>
      </c>
      <c t="s" r="B1" s="2">
        <v>2</v>
      </c>
      <c t="s" r="C1" s="2">
        <v>33</v>
      </c>
    </row>
    <row spans="1:3" r="2">
      <c t="s" r="A2" s="4">
        <v>604</v>
      </c>
      <c t="n" r="B2" s="7">
        <v>15</v>
      </c>
      <c t="n" r="C2" s="7">
        <v>15</v>
      </c>
    </row>
    <row spans="1:3" r="3">
      <c t="s" r="A3" s="4">
        <v>605</v>
      </c>
      <c t="n" r="B3" s="6">
        <v>15</v>
      </c>
      <c t="n" r="C3" s="6">
        <v>15</v>
      </c>
    </row>
    <row spans="1:3" r="4">
      <c t="s" r="A4" s="4">
        <v>606</v>
      </c>
      <c t="n" r="B4" s="6">
        <v>15</v>
      </c>
      <c t="n" r="C4" s="6">
        <v>15</v>
      </c>
    </row>
    <row spans="1:3" r="5">
      <c t="s" r="A5" s="4">
        <v>607</v>
      </c>
      <c t="n" r="B5" s="6">
        <v>30</v>
      </c>
      <c t="n" r="C5" s="6">
        <v>15</v>
      </c>
    </row>
    <row spans="1:3" r="6">
      <c t="s" r="A6" s="4">
        <v>608</v>
      </c>
      <c t="n" r="B6" s="6">
        <v>30</v>
      </c>
      <c t="n" r="C6" s="6">
        <v>30</v>
      </c>
    </row>
    <row spans="1:3" r="7">
      <c t="s" r="A7" s="4">
        <v>609</v>
      </c>
      <c t="n" r="B7" s="6">
        <v>120</v>
      </c>
      <c t="n" r="C7" s="6">
        <v>135</v>
      </c>
    </row>
    <row spans="1:3" r="8">
      <c t="s" r="A8" s="4">
        <v>745</v>
      </c>
      <c t="n" r="B8" s="7">
        <v>225</v>
      </c>
      <c t="n" r="C8" s="7">
        <v>2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746</v>
      </c>
      <c t="s" r="B1" s="2">
        <v>2</v>
      </c>
      <c t="s" r="C1" s="2">
        <v>33</v>
      </c>
    </row>
    <row spans="1:3" r="2">
      <c t="s" r="A2" s="3">
        <v>747</v>
      </c>
    </row>
    <row spans="1:3" r="3">
      <c t="s" r="A3" s="4">
        <v>748</v>
      </c>
      <c t="s" r="B3" s="4">
        <v>749</v>
      </c>
      <c t="s" r="C3" s="4">
        <v>7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1</v>
      </c>
      <c t="s" r="B1" s="2">
        <v>1</v>
      </c>
    </row>
    <row spans="1:4" r="2">
      <c t="s" r="B2" s="2">
        <v>2</v>
      </c>
      <c t="s" r="C2" s="2">
        <v>33</v>
      </c>
      <c t="s" r="D2" s="2">
        <v>752</v>
      </c>
    </row>
    <row spans="1:4" r="3">
      <c t="s" r="A3" s="4">
        <v>753</v>
      </c>
      <c t="n" r="B3" s="7">
        <v>84412</v>
      </c>
      <c t="n" r="C3" s="7">
        <v>75147</v>
      </c>
    </row>
    <row spans="1:4" r="4">
      <c t="s" r="A4" s="4">
        <v>754</v>
      </c>
      <c t="n" r="B4" s="6">
        <v>67397</v>
      </c>
    </row>
    <row spans="1:4" r="5">
      <c t="s" r="A5" s="4">
        <v>755</v>
      </c>
      <c t="n" r="B5" s="7">
        <v>41606</v>
      </c>
      <c t="n" r="C5" s="6">
        <v>0</v>
      </c>
    </row>
    <row spans="1:4" r="6">
      <c t="s" r="A6" s="4">
        <v>756</v>
      </c>
      <c t="n" r="B6" s="7">
        <v>10</v>
      </c>
    </row>
    <row spans="1:4" r="7">
      <c t="s" r="A7" s="4">
        <v>757</v>
      </c>
      <c t="n" r="B7" s="6">
        <v>67397</v>
      </c>
    </row>
    <row spans="1:4" r="8">
      <c t="s" r="A8" s="4">
        <v>758</v>
      </c>
      <c t="n" r="B8" s="7">
        <v>624096</v>
      </c>
    </row>
    <row spans="1:4" r="9">
      <c t="s" r="A9" s="4">
        <v>759</v>
      </c>
      <c t="n" r="B9" s="6">
        <v>41606</v>
      </c>
    </row>
    <row spans="1:4" r="10">
      <c t="s" r="A10" s="4">
        <v>760</v>
      </c>
      <c t="n" r="B10" s="6">
        <v>421094</v>
      </c>
      <c t="n" r="C10" s="7">
        <v>385960</v>
      </c>
      <c t="n" r="D10" s="7">
        <v>0</v>
      </c>
    </row>
    <row spans="1:4" r="11">
      <c t="s" r="A11" s="4">
        <v>761</v>
      </c>
      <c t="n" r="B11" s="7">
        <v>25280</v>
      </c>
    </row>
    <row spans="1:4" r="12">
      <c t="s" r="A12" s="4">
        <v>762</v>
      </c>
      <c t="s" r="B12" s="4">
        <v>763</v>
      </c>
    </row>
    <row spans="1:4" r="13">
      <c t="s" r="A13" s="4">
        <v>764</v>
      </c>
    </row>
    <row spans="1:4" r="14">
      <c t="s" r="A14" s="4">
        <v>765</v>
      </c>
      <c t="s" r="B14" s="4">
        <v>766</v>
      </c>
    </row>
    <row spans="1:4" r="15">
      <c t="s" r="A15" s="4">
        <v>767</v>
      </c>
      <c t="s" r="B15" s="4">
        <v>378</v>
      </c>
    </row>
    <row spans="1:4" r="16">
      <c t="s" r="A16" s="4">
        <v>768</v>
      </c>
      <c t="s" r="B16" s="4">
        <v>7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21"/>
  </cols>
  <sheetData>
    <row spans="1:2" r="1">
      <c t="s" r="A1" s="1">
        <v>770</v>
      </c>
      <c t="s" r="B1" s="2">
        <v>538</v>
      </c>
    </row>
    <row spans="1:2" r="2">
      <c t="s" r="A2" s="4">
        <v>604</v>
      </c>
      <c t="n" r="B2" s="7">
        <v>96888</v>
      </c>
    </row>
    <row spans="1:2" r="3">
      <c t="s" r="A3" s="4">
        <v>605</v>
      </c>
      <c t="n" r="B3" s="6">
        <v>67452</v>
      </c>
    </row>
    <row spans="1:2" r="4">
      <c t="s" r="A4" s="4">
        <v>606</v>
      </c>
      <c t="n" r="B4" s="6">
        <v>67452</v>
      </c>
    </row>
    <row spans="1:2" r="5">
      <c t="s" r="A5" s="4">
        <v>607</v>
      </c>
      <c t="n" r="B5" s="6">
        <v>67452</v>
      </c>
    </row>
    <row spans="1:2" r="6">
      <c t="s" r="A6" s="4">
        <v>608</v>
      </c>
      <c t="n" r="B6" s="6">
        <v>67452</v>
      </c>
    </row>
    <row spans="1:2" r="7">
      <c t="s" r="A7" s="4">
        <v>609</v>
      </c>
      <c t="n" r="B7" s="6">
        <v>67452</v>
      </c>
    </row>
    <row spans="1:2" r="8">
      <c t="s" r="A8" s="4">
        <v>771</v>
      </c>
      <c t="n" r="B8" s="7">
        <v>43414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772</v>
      </c>
      <c t="s" r="B1" s="2">
        <v>1</v>
      </c>
    </row>
    <row spans="1:3" r="2">
      <c t="s" r="B2" s="2">
        <v>2</v>
      </c>
      <c t="s" r="C2" s="2">
        <v>33</v>
      </c>
    </row>
    <row spans="1:3" r="3">
      <c t="s" r="A3" s="4">
        <v>773</v>
      </c>
      <c t="n" r="B3" s="7">
        <v>129585</v>
      </c>
      <c t="n" r="C3" s="7">
        <v>129056</v>
      </c>
    </row>
    <row spans="1:3" r="4">
      <c t="s" r="A4" s="4">
        <v>774</v>
      </c>
      <c t="s" r="B4" s="4">
        <v>384</v>
      </c>
    </row>
    <row spans="1:3" r="5">
      <c t="s" r="A5" s="4">
        <v>775</v>
      </c>
    </row>
    <row spans="1:3" r="6">
      <c t="s" r="A6" s="4">
        <v>776</v>
      </c>
      <c t="s" r="B6" s="4">
        <v>777</v>
      </c>
    </row>
    <row spans="1:3" r="7">
      <c t="s" r="A7" s="4">
        <v>778</v>
      </c>
    </row>
    <row spans="1:3" r="8">
      <c t="s" r="A8" s="4">
        <v>776</v>
      </c>
      <c t="s" r="B8" s="4">
        <v>77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80</v>
      </c>
      <c t="s" r="B1" s="2">
        <v>2</v>
      </c>
      <c t="s" r="C1" s="2">
        <v>33</v>
      </c>
      <c t="s" r="D1" s="2">
        <v>752</v>
      </c>
    </row>
    <row spans="1:4" r="2">
      <c t="s" r="A2" s="4">
        <v>781</v>
      </c>
    </row>
    <row spans="1:4" r="3">
      <c t="s" r="A3" s="3">
        <v>782</v>
      </c>
    </row>
    <row spans="1:4" r="4">
      <c t="s" r="A4" s="4">
        <v>45</v>
      </c>
      <c t="n" r="B4" s="7">
        <v>630316</v>
      </c>
      <c t="n" r="C4" s="7">
        <v>513853</v>
      </c>
      <c t="n" r="D4" s="7">
        <v>519194</v>
      </c>
    </row>
    <row spans="1:4" r="5">
      <c t="s" r="A5" s="4">
        <v>783</v>
      </c>
    </row>
    <row spans="1:4" r="6">
      <c t="s" r="A6" s="3">
        <v>782</v>
      </c>
    </row>
    <row spans="1:4" r="7">
      <c t="s" r="A7" s="4">
        <v>784</v>
      </c>
      <c t="n" r="B7" s="6">
        <v>2493300</v>
      </c>
      <c t="n" r="C7" s="6">
        <v>3371075</v>
      </c>
    </row>
    <row spans="1:4" r="8">
      <c t="s" r="A8" s="4">
        <v>785</v>
      </c>
    </row>
    <row spans="1:4" r="9">
      <c t="s" r="A9" s="3">
        <v>782</v>
      </c>
    </row>
    <row spans="1:4" r="10">
      <c t="s" r="A10" s="4">
        <v>45</v>
      </c>
      <c t="n" r="B10" s="6">
        <v>630316</v>
      </c>
      <c t="n" r="C10" s="6">
        <v>513853</v>
      </c>
    </row>
    <row spans="1:4" r="11">
      <c t="s" r="A11" s="4">
        <v>786</v>
      </c>
    </row>
    <row spans="1:4" r="12">
      <c t="s" r="A12" s="3">
        <v>782</v>
      </c>
    </row>
    <row spans="1:4" r="13">
      <c t="s" r="A13" s="4">
        <v>784</v>
      </c>
      <c t="n" r="B13" s="6">
        <v>0</v>
      </c>
      <c t="n" r="C13" s="6">
        <v>0</v>
      </c>
    </row>
    <row spans="1:4" r="14">
      <c t="s" r="A14" s="4">
        <v>787</v>
      </c>
    </row>
    <row spans="1:4" r="15">
      <c t="s" r="A15" s="3">
        <v>782</v>
      </c>
    </row>
    <row spans="1:4" r="16">
      <c t="s" r="A16" s="4">
        <v>45</v>
      </c>
      <c t="n" r="B16" s="6">
        <v>0</v>
      </c>
      <c t="n" r="C16" s="6">
        <v>0</v>
      </c>
    </row>
    <row spans="1:4" r="17">
      <c t="s" r="A17" s="4">
        <v>788</v>
      </c>
    </row>
    <row spans="1:4" r="18">
      <c t="s" r="A18" s="3">
        <v>782</v>
      </c>
    </row>
    <row spans="1:4" r="19">
      <c t="s" r="A19" s="4">
        <v>784</v>
      </c>
      <c t="n" r="B19" s="6">
        <v>2493300</v>
      </c>
      <c t="n" r="C19" s="6">
        <v>3371075</v>
      </c>
    </row>
    <row spans="1:4" r="20">
      <c t="s" r="A20" s="4">
        <v>789</v>
      </c>
    </row>
    <row spans="1:4" r="21">
      <c t="s" r="A21" s="3">
        <v>782</v>
      </c>
    </row>
    <row spans="1:4" r="22">
      <c t="s" r="A22" s="4">
        <v>45</v>
      </c>
      <c t="n" r="B22" s="6">
        <v>0</v>
      </c>
      <c t="n" r="C22" s="6">
        <v>0</v>
      </c>
    </row>
    <row spans="1:4" r="23">
      <c t="s" r="A23" s="4">
        <v>790</v>
      </c>
    </row>
    <row spans="1:4" r="24">
      <c t="s" r="A24" s="3">
        <v>782</v>
      </c>
    </row>
    <row spans="1:4" r="25">
      <c t="s" r="A25" s="4">
        <v>784</v>
      </c>
      <c t="n" r="B25" s="6">
        <v>0</v>
      </c>
      <c t="n" r="C25" s="6">
        <v>0</v>
      </c>
    </row>
    <row spans="1:4" r="26">
      <c t="s" r="A26" s="4">
        <v>791</v>
      </c>
    </row>
    <row spans="1:4" r="27">
      <c t="s" r="A27" s="3">
        <v>782</v>
      </c>
    </row>
    <row spans="1:4" r="28">
      <c t="s" r="A28" s="4">
        <v>45</v>
      </c>
      <c t="n" r="B28" s="7">
        <v>630316</v>
      </c>
      <c t="n" r="C28" s="7">
        <v>51385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2</v>
      </c>
      <c t="s" r="B1" s="2">
        <v>1</v>
      </c>
    </row>
    <row spans="1:3" r="2">
      <c t="s" r="B2" s="2">
        <v>2</v>
      </c>
      <c t="s" r="C2" s="2">
        <v>33</v>
      </c>
    </row>
    <row spans="1:3" r="3">
      <c t="s" r="A3" s="3">
        <v>588</v>
      </c>
    </row>
    <row spans="1:3" r="4">
      <c t="s" r="A4" s="4">
        <v>589</v>
      </c>
      <c t="n" r="B4" s="7">
        <v>513853</v>
      </c>
      <c t="n" r="C4" s="7">
        <v>519194</v>
      </c>
    </row>
    <row spans="1:3" r="5">
      <c t="s" r="A5" s="4">
        <v>590</v>
      </c>
      <c t="n" r="B5" s="6">
        <v>123414</v>
      </c>
      <c t="n" r="C5" s="6">
        <v>69583</v>
      </c>
    </row>
    <row spans="1:3" r="6">
      <c t="s" r="A6" s="4">
        <v>793</v>
      </c>
      <c t="n" r="B6" s="6">
        <v>-6951</v>
      </c>
      <c t="n" r="C6" s="6">
        <v>-74924</v>
      </c>
    </row>
    <row spans="1:3" r="7">
      <c t="s" r="A7" s="4">
        <v>592</v>
      </c>
      <c t="n" r="B7" s="7">
        <v>630316</v>
      </c>
      <c t="n" r="C7" s="7">
        <v>51385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4</v>
      </c>
      <c t="s" r="B1" s="2">
        <v>1</v>
      </c>
    </row>
    <row spans="1:3" r="2">
      <c t="s" r="B2" s="2">
        <v>2</v>
      </c>
      <c t="s" r="C2" s="2">
        <v>33</v>
      </c>
    </row>
    <row spans="1:3" r="3">
      <c t="s" r="A3" s="4">
        <v>795</v>
      </c>
    </row>
    <row spans="1:3" r="4">
      <c t="s" r="A4" s="3">
        <v>782</v>
      </c>
    </row>
    <row spans="1:3" r="5">
      <c t="s" r="A5" s="4">
        <v>390</v>
      </c>
      <c t="n" r="B5" s="7">
        <v>0</v>
      </c>
      <c t="n" r="C5" s="7">
        <v>0</v>
      </c>
    </row>
    <row spans="1:3" r="6">
      <c t="s" r="A6" s="4">
        <v>796</v>
      </c>
    </row>
    <row spans="1:3" r="7">
      <c t="s" r="A7" s="3">
        <v>782</v>
      </c>
    </row>
    <row spans="1:3" r="8">
      <c t="s" r="A8" s="4">
        <v>390</v>
      </c>
      <c t="n" r="B8" s="7">
        <v>0</v>
      </c>
    </row>
    <row spans="1:3" r="9">
      <c t="s" r="A9" s="4">
        <v>797</v>
      </c>
    </row>
    <row spans="1:3" r="10">
      <c t="s" r="A10" s="3">
        <v>782</v>
      </c>
    </row>
    <row spans="1:3" r="11">
      <c t="s" r="A11" s="4">
        <v>798</v>
      </c>
      <c t="s" r="B11" s="4">
        <v>677</v>
      </c>
      <c t="s" r="C11" s="4">
        <v>674</v>
      </c>
    </row>
    <row spans="1:3" r="12">
      <c t="s" r="A12" s="4">
        <v>799</v>
      </c>
    </row>
    <row spans="1:3" r="13">
      <c t="s" r="A13" s="3">
        <v>782</v>
      </c>
    </row>
    <row spans="1:3" r="14">
      <c t="s" r="A14" s="4">
        <v>798</v>
      </c>
      <c t="s" r="B14" s="4">
        <v>677</v>
      </c>
    </row>
    <row spans="1:3" r="15">
      <c t="s" r="A15" s="4">
        <v>800</v>
      </c>
    </row>
    <row spans="1:3" r="16">
      <c t="s" r="A16" s="3">
        <v>782</v>
      </c>
    </row>
    <row spans="1:3" r="17">
      <c t="s" r="A17" s="4">
        <v>390</v>
      </c>
      <c t="n" r="B17" s="7">
        <v>630316</v>
      </c>
      <c t="n" r="C17" s="7">
        <v>607374</v>
      </c>
    </row>
    <row spans="1:3" r="18">
      <c t="s" r="A18" s="4">
        <v>801</v>
      </c>
    </row>
    <row spans="1:3" r="19">
      <c t="s" r="A19" s="3">
        <v>782</v>
      </c>
    </row>
    <row spans="1:3" r="20">
      <c t="s" r="A20" s="4">
        <v>390</v>
      </c>
      <c t="n" r="B20" s="7">
        <v>630316</v>
      </c>
    </row>
    <row spans="1:3" r="21">
      <c t="s" r="A21" s="4">
        <v>802</v>
      </c>
    </row>
    <row spans="1:3" r="22">
      <c t="s" r="A22" s="3">
        <v>782</v>
      </c>
    </row>
    <row spans="1:3" r="23">
      <c t="s" r="A23" s="4">
        <v>798</v>
      </c>
      <c t="s" r="B23" s="4">
        <v>677</v>
      </c>
      <c t="s" r="C23" s="4">
        <v>677</v>
      </c>
    </row>
    <row spans="1:3" r="24">
      <c t="s" r="A24" s="4">
        <v>803</v>
      </c>
    </row>
    <row spans="1:3" r="25">
      <c t="s" r="A25" s="3">
        <v>782</v>
      </c>
    </row>
    <row spans="1:3" r="26">
      <c t="s" r="A26" s="4">
        <v>798</v>
      </c>
      <c t="s" r="B26" s="4">
        <v>677</v>
      </c>
    </row>
    <row spans="1:3" r="27">
      <c t="s" r="A27" s="4">
        <v>804</v>
      </c>
    </row>
    <row spans="1:3" r="28">
      <c t="s" r="A28" s="3">
        <v>782</v>
      </c>
    </row>
    <row spans="1:3" r="29">
      <c t="s" r="A29" s="4">
        <v>798</v>
      </c>
      <c t="s" r="B29" s="4">
        <v>805</v>
      </c>
      <c t="s" r="C29" s="4">
        <v>806</v>
      </c>
    </row>
    <row spans="1:3" r="30">
      <c t="s" r="A30" s="4">
        <v>807</v>
      </c>
    </row>
    <row spans="1:3" r="31">
      <c t="s" r="A31" s="3">
        <v>782</v>
      </c>
    </row>
    <row spans="1:3" r="32">
      <c t="s" r="A32" s="4">
        <v>798</v>
      </c>
      <c t="s" r="B32" s="4">
        <v>805</v>
      </c>
    </row>
    <row spans="1:3" r="33">
      <c t="s" r="A33" s="4">
        <v>808</v>
      </c>
    </row>
    <row spans="1:3" r="34">
      <c t="s" r="A34" s="3">
        <v>782</v>
      </c>
    </row>
    <row spans="1:3" r="35">
      <c t="s" r="A35" s="4">
        <v>798</v>
      </c>
      <c t="s" r="B35" s="4">
        <v>809</v>
      </c>
      <c t="s" r="C35" s="4">
        <v>809</v>
      </c>
    </row>
    <row spans="1:3" r="36">
      <c t="s" r="A36" s="4">
        <v>810</v>
      </c>
    </row>
    <row spans="1:3" r="37">
      <c t="s" r="A37" s="3">
        <v>782</v>
      </c>
    </row>
    <row spans="1:3" r="38">
      <c t="s" r="A38" s="4">
        <v>798</v>
      </c>
      <c t="s" r="B38" s="4">
        <v>809</v>
      </c>
    </row>
    <row spans="1:3" r="39">
      <c t="s" r="A39" s="4">
        <v>811</v>
      </c>
    </row>
    <row spans="1:3" r="40">
      <c t="s" r="A40" s="3">
        <v>782</v>
      </c>
    </row>
    <row spans="1:3" r="41">
      <c t="s" r="A41" s="4">
        <v>798</v>
      </c>
      <c t="s" r="B41" s="4">
        <v>812</v>
      </c>
      <c t="s" r="C41" s="4">
        <v>813</v>
      </c>
    </row>
    <row spans="1:3" r="42">
      <c t="s" r="A42" s="4">
        <v>814</v>
      </c>
    </row>
    <row spans="1:3" r="43">
      <c t="s" r="A43" s="3">
        <v>782</v>
      </c>
    </row>
    <row spans="1:3" r="44">
      <c t="s" r="A44" s="4">
        <v>798</v>
      </c>
      <c t="s" r="B44" s="4">
        <v>812</v>
      </c>
    </row>
    <row spans="1:3" r="45">
      <c t="s" r="A45" s="4">
        <v>815</v>
      </c>
    </row>
    <row spans="1:3" r="46">
      <c t="s" r="A46" s="3">
        <v>782</v>
      </c>
    </row>
    <row spans="1:3" r="47">
      <c t="s" r="A47" s="4">
        <v>798</v>
      </c>
      <c t="s" r="B47" s="4">
        <v>816</v>
      </c>
      <c t="s" r="C47" s="4">
        <v>816</v>
      </c>
    </row>
    <row spans="1:3" r="48">
      <c t="s" r="A48" s="4">
        <v>817</v>
      </c>
    </row>
    <row spans="1:3" r="49">
      <c t="s" r="A49" s="3">
        <v>782</v>
      </c>
    </row>
    <row spans="1:3" r="50">
      <c t="s" r="A50" s="4">
        <v>798</v>
      </c>
      <c t="s" r="B50" s="4">
        <v>81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18</v>
      </c>
      <c t="s" r="B1" s="2">
        <v>2</v>
      </c>
      <c t="s" r="C1" s="2">
        <v>33</v>
      </c>
      <c t="s" r="D1" s="2">
        <v>752</v>
      </c>
    </row>
    <row spans="1:4" r="2">
      <c t="s" r="A2" s="3">
        <v>782</v>
      </c>
    </row>
    <row spans="1:4" r="3">
      <c t="s" r="A3" s="4">
        <v>819</v>
      </c>
      <c t="n" r="B3" s="7">
        <v>8304539</v>
      </c>
      <c t="n" r="C3" s="7">
        <v>7340881</v>
      </c>
      <c t="n" r="D3" s="7">
        <v>6543328</v>
      </c>
    </row>
    <row spans="1:4" r="4">
      <c t="s" r="A4" s="4">
        <v>39</v>
      </c>
      <c t="n" r="B4" s="6">
        <v>2444179</v>
      </c>
      <c t="n" r="C4" s="6">
        <v>1546868</v>
      </c>
    </row>
    <row spans="1:4" r="5">
      <c t="s" r="A5" s="4">
        <v>820</v>
      </c>
      <c t="n" r="B5" s="6">
        <v>119779931</v>
      </c>
      <c t="n" r="C5" s="6">
        <v>104487438</v>
      </c>
    </row>
    <row spans="1:4" r="6">
      <c t="s" r="A6" s="4">
        <v>42</v>
      </c>
      <c t="n" r="B6" s="6">
        <v>888100</v>
      </c>
      <c t="n" r="C6" s="6">
        <v>888100</v>
      </c>
    </row>
    <row spans="1:4" r="7">
      <c t="s" r="A7" s="4">
        <v>44</v>
      </c>
      <c t="n" r="B7" s="6">
        <v>359103</v>
      </c>
      <c t="n" r="C7" s="6">
        <v>316535</v>
      </c>
    </row>
    <row spans="1:4" r="8">
      <c t="s" r="A8" s="4">
        <v>46</v>
      </c>
      <c t="n" r="B8" s="6">
        <v>1387411</v>
      </c>
      <c t="n" r="C8" s="6">
        <v>1270017</v>
      </c>
    </row>
    <row spans="1:4" r="9">
      <c t="s" r="A9" s="4">
        <v>50</v>
      </c>
      <c t="n" r="B9" s="6">
        <v>103014720</v>
      </c>
      <c t="n" r="C9" s="6">
        <v>93477772</v>
      </c>
    </row>
    <row spans="1:4" r="10">
      <c t="s" r="A10" s="4">
        <v>55</v>
      </c>
      <c t="n" r="B10" s="6">
        <v>18813639</v>
      </c>
      <c t="n" r="C10" s="6">
        <v>18782705</v>
      </c>
    </row>
    <row spans="1:4" r="11">
      <c t="s" r="A11" s="4">
        <v>56</v>
      </c>
      <c t="n" r="B11" s="6">
        <v>1281036</v>
      </c>
      <c t="n" r="C11" s="6">
        <v>1019208</v>
      </c>
    </row>
    <row spans="1:4" r="12">
      <c t="s" r="A12" s="4">
        <v>57</v>
      </c>
      <c t="n" r="B12" s="6">
        <v>17131</v>
      </c>
      <c t="n" r="C12" s="6">
        <v>16692</v>
      </c>
    </row>
    <row spans="1:4" r="13">
      <c t="s" r="A13" s="4">
        <v>821</v>
      </c>
    </row>
    <row spans="1:4" r="14">
      <c t="s" r="A14" s="3">
        <v>782</v>
      </c>
    </row>
    <row spans="1:4" r="15">
      <c t="s" r="A15" s="4">
        <v>37</v>
      </c>
      <c t="n" r="B15" s="6">
        <v>8304539</v>
      </c>
      <c t="n" r="C15" s="6">
        <v>7340881</v>
      </c>
    </row>
    <row spans="1:4" r="16">
      <c t="s" r="A16" s="4">
        <v>39</v>
      </c>
      <c t="n" r="B16" s="6">
        <v>0</v>
      </c>
      <c t="n" r="C16" s="6">
        <v>0</v>
      </c>
    </row>
    <row spans="1:4" r="17">
      <c t="s" r="A17" s="4">
        <v>820</v>
      </c>
      <c t="n" r="B17" s="6">
        <v>0</v>
      </c>
      <c t="n" r="C17" s="6">
        <v>0</v>
      </c>
    </row>
    <row spans="1:4" r="18">
      <c t="s" r="A18" s="4">
        <v>42</v>
      </c>
      <c t="n" r="B18" s="6">
        <v>888100</v>
      </c>
      <c t="n" r="C18" s="6">
        <v>888100</v>
      </c>
    </row>
    <row spans="1:4" r="19">
      <c t="s" r="A19" s="4">
        <v>822</v>
      </c>
    </row>
    <row spans="1:4" r="20">
      <c t="s" r="A20" s="3">
        <v>782</v>
      </c>
    </row>
    <row spans="1:4" r="21">
      <c t="s" r="A21" s="4">
        <v>823</v>
      </c>
      <c t="n" r="B21" s="6">
        <v>0</v>
      </c>
      <c t="n" r="C21" s="6">
        <v>0</v>
      </c>
    </row>
    <row spans="1:4" r="22">
      <c t="s" r="A22" s="4">
        <v>824</v>
      </c>
    </row>
    <row spans="1:4" r="23">
      <c t="s" r="A23" s="3">
        <v>782</v>
      </c>
    </row>
    <row spans="1:4" r="24">
      <c t="s" r="A24" s="4">
        <v>823</v>
      </c>
      <c t="n" r="B24" s="6">
        <v>0</v>
      </c>
      <c t="n" r="C24" s="6">
        <v>0</v>
      </c>
    </row>
    <row spans="1:4" r="25">
      <c t="s" r="A25" s="4">
        <v>825</v>
      </c>
    </row>
    <row spans="1:4" r="26">
      <c t="s" r="A26" s="3">
        <v>782</v>
      </c>
    </row>
    <row spans="1:4" r="27">
      <c t="s" r="A27" s="4">
        <v>826</v>
      </c>
      <c t="n" r="B27" s="6">
        <v>0</v>
      </c>
      <c t="n" r="C27" s="6">
        <v>0</v>
      </c>
    </row>
    <row spans="1:4" r="28">
      <c t="s" r="A28" s="4">
        <v>827</v>
      </c>
    </row>
    <row spans="1:4" r="29">
      <c t="s" r="A29" s="3">
        <v>782</v>
      </c>
    </row>
    <row spans="1:4" r="30">
      <c t="s" r="A30" s="4">
        <v>826</v>
      </c>
      <c t="n" r="B30" s="6">
        <v>0</v>
      </c>
      <c t="n" r="C30" s="6">
        <v>0</v>
      </c>
    </row>
    <row spans="1:4" r="31">
      <c t="s" r="A31" s="4">
        <v>828</v>
      </c>
    </row>
    <row spans="1:4" r="32">
      <c t="s" r="A32" s="3">
        <v>782</v>
      </c>
    </row>
    <row spans="1:4" r="33">
      <c t="s" r="A33" s="4">
        <v>826</v>
      </c>
      <c t="n" r="B33" s="6">
        <v>36007056</v>
      </c>
      <c t="n" r="C33" s="6">
        <v>35875532</v>
      </c>
    </row>
    <row spans="1:4" r="34">
      <c t="s" r="A34" s="4">
        <v>829</v>
      </c>
    </row>
    <row spans="1:4" r="35">
      <c t="s" r="A35" s="3">
        <v>782</v>
      </c>
    </row>
    <row spans="1:4" r="36">
      <c t="s" r="A36" s="4">
        <v>826</v>
      </c>
      <c t="n" r="B36" s="6">
        <v>0</v>
      </c>
      <c t="n" r="C36" s="6">
        <v>0</v>
      </c>
    </row>
    <row spans="1:4" r="37">
      <c t="s" r="A37" s="4">
        <v>830</v>
      </c>
    </row>
    <row spans="1:4" r="38">
      <c t="s" r="A38" s="3">
        <v>782</v>
      </c>
    </row>
    <row spans="1:4" r="39">
      <c t="s" r="A39" s="4">
        <v>37</v>
      </c>
      <c t="n" r="B39" s="6">
        <v>0</v>
      </c>
      <c t="n" r="C39" s="6">
        <v>0</v>
      </c>
    </row>
    <row spans="1:4" r="40">
      <c t="s" r="A40" s="4">
        <v>39</v>
      </c>
      <c t="n" r="B40" s="6">
        <v>2495247</v>
      </c>
      <c t="n" r="C40" s="6">
        <v>1589231</v>
      </c>
    </row>
    <row spans="1:4" r="41">
      <c t="s" r="A41" s="4">
        <v>820</v>
      </c>
      <c t="n" r="B41" s="6">
        <v>0</v>
      </c>
      <c t="n" r="C41" s="6">
        <v>0</v>
      </c>
    </row>
    <row spans="1:4" r="42">
      <c t="s" r="A42" s="4">
        <v>42</v>
      </c>
      <c t="n" r="B42" s="6">
        <v>0</v>
      </c>
      <c t="n" r="C42" s="6">
        <v>0</v>
      </c>
    </row>
    <row spans="1:4" r="43">
      <c t="s" r="A43" s="4">
        <v>831</v>
      </c>
    </row>
    <row spans="1:4" r="44">
      <c t="s" r="A44" s="3">
        <v>782</v>
      </c>
    </row>
    <row spans="1:4" r="45">
      <c t="s" r="A45" s="4">
        <v>823</v>
      </c>
      <c t="n" r="B45" s="6">
        <v>359103</v>
      </c>
      <c t="n" r="C45" s="6">
        <v>316535</v>
      </c>
    </row>
    <row spans="1:4" r="46">
      <c t="s" r="A46" s="4">
        <v>832</v>
      </c>
    </row>
    <row spans="1:4" r="47">
      <c t="s" r="A47" s="3">
        <v>782</v>
      </c>
    </row>
    <row spans="1:4" r="48">
      <c t="s" r="A48" s="4">
        <v>823</v>
      </c>
      <c t="n" r="B48" s="6">
        <v>0</v>
      </c>
      <c t="n" r="C48" s="6">
        <v>0</v>
      </c>
    </row>
    <row spans="1:4" r="49">
      <c t="s" r="A49" s="4">
        <v>833</v>
      </c>
    </row>
    <row spans="1:4" r="50">
      <c t="s" r="A50" s="3">
        <v>782</v>
      </c>
    </row>
    <row spans="1:4" r="51">
      <c t="s" r="A51" s="4">
        <v>826</v>
      </c>
      <c t="n" r="B51" s="6">
        <v>1281036</v>
      </c>
      <c t="n" r="C51" s="6">
        <v>1019208</v>
      </c>
    </row>
    <row spans="1:4" r="52">
      <c t="s" r="A52" s="4">
        <v>834</v>
      </c>
    </row>
    <row spans="1:4" r="53">
      <c t="s" r="A53" s="3">
        <v>782</v>
      </c>
    </row>
    <row spans="1:4" r="54">
      <c t="s" r="A54" s="4">
        <v>826</v>
      </c>
      <c t="n" r="B54" s="6">
        <v>17131</v>
      </c>
      <c t="n" r="C54" s="6">
        <v>16692</v>
      </c>
    </row>
    <row spans="1:4" r="55">
      <c t="s" r="A55" s="4">
        <v>835</v>
      </c>
    </row>
    <row spans="1:4" r="56">
      <c t="s" r="A56" s="3">
        <v>782</v>
      </c>
    </row>
    <row spans="1:4" r="57">
      <c t="s" r="A57" s="4">
        <v>826</v>
      </c>
      <c t="n" r="B57" s="6">
        <v>67881776</v>
      </c>
      <c t="n" r="C57" s="6">
        <v>53384659</v>
      </c>
    </row>
    <row spans="1:4" r="58">
      <c t="s" r="A58" s="4">
        <v>836</v>
      </c>
    </row>
    <row spans="1:4" r="59">
      <c t="s" r="A59" s="3">
        <v>782</v>
      </c>
    </row>
    <row spans="1:4" r="60">
      <c t="s" r="A60" s="4">
        <v>826</v>
      </c>
      <c t="n" r="B60" s="6">
        <v>19215565</v>
      </c>
      <c t="n" r="C60" s="6">
        <v>19158354</v>
      </c>
    </row>
    <row spans="1:4" r="61">
      <c t="s" r="A61" s="4">
        <v>837</v>
      </c>
    </row>
    <row spans="1:4" r="62">
      <c t="s" r="A62" s="3">
        <v>782</v>
      </c>
    </row>
    <row spans="1:4" r="63">
      <c t="s" r="A63" s="4">
        <v>37</v>
      </c>
      <c t="n" r="B63" s="6">
        <v>0</v>
      </c>
      <c t="n" r="C63" s="6">
        <v>0</v>
      </c>
    </row>
    <row spans="1:4" r="64">
      <c t="s" r="A64" s="4">
        <v>39</v>
      </c>
      <c t="n" r="B64" s="6">
        <v>0</v>
      </c>
      <c t="n" r="C64" s="6">
        <v>0</v>
      </c>
    </row>
    <row spans="1:4" r="65">
      <c t="s" r="A65" s="4">
        <v>820</v>
      </c>
      <c t="n" r="B65" s="6">
        <v>122321686</v>
      </c>
      <c t="n" r="C65" s="6">
        <v>107586116</v>
      </c>
    </row>
    <row spans="1:4" r="66">
      <c t="s" r="A66" s="4">
        <v>42</v>
      </c>
      <c t="n" r="B66" s="6">
        <v>0</v>
      </c>
      <c t="n" r="C66" s="6">
        <v>0</v>
      </c>
    </row>
    <row spans="1:4" r="67">
      <c t="s" r="A67" s="4">
        <v>838</v>
      </c>
    </row>
    <row spans="1:4" r="68">
      <c t="s" r="A68" s="3">
        <v>782</v>
      </c>
    </row>
    <row spans="1:4" r="69">
      <c t="s" r="A69" s="4">
        <v>823</v>
      </c>
      <c t="n" r="B69" s="6">
        <v>0</v>
      </c>
      <c t="n" r="C69" s="6">
        <v>0</v>
      </c>
    </row>
    <row spans="1:4" r="70">
      <c t="s" r="A70" s="4">
        <v>839</v>
      </c>
    </row>
    <row spans="1:4" r="71">
      <c t="s" r="A71" s="3">
        <v>782</v>
      </c>
    </row>
    <row spans="1:4" r="72">
      <c t="s" r="A72" s="4">
        <v>823</v>
      </c>
      <c t="n" r="B72" s="6">
        <v>1433904</v>
      </c>
      <c t="n" r="C72" s="6">
        <v>1333878</v>
      </c>
    </row>
    <row spans="1:4" r="73">
      <c t="s" r="A73" s="4">
        <v>840</v>
      </c>
    </row>
    <row spans="1:4" r="74">
      <c t="s" r="A74" s="3">
        <v>782</v>
      </c>
    </row>
    <row spans="1:4" r="75">
      <c t="s" r="A75" s="4">
        <v>826</v>
      </c>
      <c t="n" r="B75" s="6">
        <v>0</v>
      </c>
      <c t="n" r="C75" s="6">
        <v>0</v>
      </c>
    </row>
    <row spans="1:4" r="76">
      <c t="s" r="A76" s="4">
        <v>841</v>
      </c>
    </row>
    <row spans="1:4" r="77">
      <c t="s" r="A77" s="3">
        <v>782</v>
      </c>
    </row>
    <row spans="1:4" r="78">
      <c t="s" r="A78" s="4">
        <v>826</v>
      </c>
      <c t="n" r="B78" s="6">
        <v>0</v>
      </c>
      <c t="n" r="C78" s="6">
        <v>0</v>
      </c>
    </row>
    <row spans="1:4" r="79">
      <c t="s" r="A79" s="4">
        <v>842</v>
      </c>
    </row>
    <row spans="1:4" r="80">
      <c t="s" r="A80" s="3">
        <v>782</v>
      </c>
    </row>
    <row spans="1:4" r="81">
      <c t="s" r="A81" s="4">
        <v>826</v>
      </c>
      <c t="n" r="B81" s="6">
        <v>0</v>
      </c>
      <c t="n" r="C81" s="6">
        <v>0</v>
      </c>
    </row>
    <row spans="1:4" r="82">
      <c t="s" r="A82" s="4">
        <v>843</v>
      </c>
    </row>
    <row spans="1:4" r="83">
      <c t="s" r="A83" s="3">
        <v>782</v>
      </c>
    </row>
    <row spans="1:4" r="84">
      <c t="s" r="A84" s="4">
        <v>826</v>
      </c>
      <c t="n" r="B84" s="7">
        <v>0</v>
      </c>
      <c t="n" r="C84" s="7">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844</v>
      </c>
      <c t="s" r="B1" s="2">
        <v>1</v>
      </c>
    </row>
    <row spans="1:3" r="2">
      <c t="s" r="B2" s="2">
        <v>2</v>
      </c>
      <c t="s" r="C2" s="2">
        <v>33</v>
      </c>
    </row>
    <row spans="1:3" r="3">
      <c t="s" r="A3" s="4">
        <v>845</v>
      </c>
      <c t="n" r="B3" s="7">
        <v>2259178</v>
      </c>
      <c t="n" r="C3" s="7">
        <v>4378965</v>
      </c>
    </row>
    <row spans="1:3" r="4">
      <c t="s" r="A4" s="4">
        <v>846</v>
      </c>
      <c t="s" r="B4" s="4">
        <v>847</v>
      </c>
      <c t="s" r="C4" s="4">
        <v>848</v>
      </c>
    </row>
    <row spans="1:3" r="5">
      <c t="s" r="A5" s="4">
        <v>849</v>
      </c>
      <c t="s" r="B5" s="4">
        <v>850</v>
      </c>
      <c t="s" r="C5" s="4">
        <v>8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852</v>
      </c>
      <c t="s" r="B1" s="2">
        <v>2</v>
      </c>
      <c t="s" r="C1" s="2">
        <v>33</v>
      </c>
    </row>
    <row spans="1:3" r="2">
      <c t="s" r="A2" s="4">
        <v>853</v>
      </c>
    </row>
    <row spans="1:3" r="3">
      <c t="s" r="A3" s="3">
        <v>854</v>
      </c>
    </row>
    <row spans="1:3" r="4">
      <c t="s" r="A4" s="4">
        <v>855</v>
      </c>
      <c t="n" r="B4" s="7">
        <v>2628860</v>
      </c>
      <c t="n" r="C4" s="7">
        <v>1208350</v>
      </c>
    </row>
    <row spans="1:3" r="5">
      <c t="s" r="A5" s="4">
        <v>856</v>
      </c>
    </row>
    <row spans="1:3" r="6">
      <c t="s" r="A6" s="3">
        <v>854</v>
      </c>
    </row>
    <row spans="1:3" r="7">
      <c t="s" r="A7" s="4">
        <v>855</v>
      </c>
      <c t="n" r="B7" s="6">
        <v>4888038</v>
      </c>
      <c t="n" r="C7" s="6">
        <v>4378965</v>
      </c>
    </row>
    <row spans="1:3" r="8">
      <c t="s" r="A8" s="4">
        <v>857</v>
      </c>
    </row>
    <row spans="1:3" r="9">
      <c t="s" r="A9" s="3">
        <v>854</v>
      </c>
    </row>
    <row spans="1:3" r="10">
      <c t="s" r="A10" s="4">
        <v>855</v>
      </c>
      <c t="n" r="B10" s="7">
        <v>8986553</v>
      </c>
      <c t="n" r="C10" s="7">
        <v>725994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r="A1" s="1">
        <v>858</v>
      </c>
      <c t="s" r="B1" s="2">
        <v>1</v>
      </c>
    </row>
    <row spans="1:2" r="2">
      <c t="s" r="B2" s="2">
        <v>2</v>
      </c>
    </row>
    <row spans="1:2" r="3">
      <c t="s" r="A3" s="4">
        <v>859</v>
      </c>
    </row>
    <row spans="1:2" r="4">
      <c t="s" r="A4" s="3">
        <v>860</v>
      </c>
    </row>
    <row spans="1:2" r="5">
      <c t="s" r="A5" s="4">
        <v>861</v>
      </c>
      <c t="s" r="B5" s="4">
        <v>862</v>
      </c>
    </row>
    <row spans="1:2" r="6">
      <c t="s" r="A6" s="4">
        <v>863</v>
      </c>
    </row>
    <row spans="1:2" r="7">
      <c t="s" r="A7" s="3">
        <v>860</v>
      </c>
    </row>
    <row spans="1:2" r="8">
      <c t="s" r="A8" s="4">
        <v>861</v>
      </c>
      <c t="s" r="B8" s="4">
        <v>86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865</v>
      </c>
      <c t="s" r="B1" s="2">
        <v>2</v>
      </c>
      <c t="s" r="C1" s="2">
        <v>33</v>
      </c>
      <c t="s" r="D1" s="2">
        <v>752</v>
      </c>
    </row>
    <row spans="1:4" r="2">
      <c t="s" r="A2" s="3">
        <v>34</v>
      </c>
    </row>
    <row spans="1:4" r="3">
      <c t="s" r="A3" s="4">
        <v>35</v>
      </c>
      <c t="n" r="B3" s="7">
        <v>3401351</v>
      </c>
      <c t="n" r="C3" s="7">
        <v>3583246</v>
      </c>
    </row>
    <row spans="1:4" r="4">
      <c t="s" r="A4" s="4">
        <v>866</v>
      </c>
      <c t="n" r="B4" s="6">
        <v>4903188</v>
      </c>
      <c t="n" r="C4" s="6">
        <v>3757635</v>
      </c>
    </row>
    <row spans="1:4" r="5">
      <c t="s" r="A5" s="4">
        <v>867</v>
      </c>
      <c t="n" r="B5" s="6">
        <v>142241896</v>
      </c>
      <c t="n" r="C5" s="6">
        <v>125684098</v>
      </c>
    </row>
    <row spans="1:4" r="6">
      <c t="s" r="A6" s="3">
        <v>63</v>
      </c>
    </row>
    <row spans="1:4" r="7">
      <c t="s" r="A7" s="4">
        <v>65</v>
      </c>
      <c t="n" r="B7" s="6">
        <v>17615794</v>
      </c>
      <c t="n" r="C7" s="6">
        <v>11469249</v>
      </c>
      <c t="n" r="D7" s="7">
        <v>12017855</v>
      </c>
    </row>
    <row spans="1:4" r="8">
      <c t="s" r="A8" s="4">
        <v>868</v>
      </c>
      <c t="n" r="B8" s="6">
        <v>142241896</v>
      </c>
      <c t="n" r="C8" s="6">
        <v>125684098</v>
      </c>
    </row>
    <row spans="1:4" r="9">
      <c t="s" r="A9" s="4">
        <v>869</v>
      </c>
    </row>
    <row spans="1:4" r="10">
      <c t="s" r="A10" s="3">
        <v>34</v>
      </c>
    </row>
    <row spans="1:4" r="11">
      <c t="s" r="A11" s="4">
        <v>35</v>
      </c>
      <c t="n" r="B11" s="6">
        <v>391155</v>
      </c>
      <c t="n" r="C11" s="7">
        <v>0</v>
      </c>
    </row>
    <row spans="1:4" r="12">
      <c t="s" r="A12" s="4">
        <v>866</v>
      </c>
      <c t="n" r="B12" s="6">
        <v>17266245</v>
      </c>
    </row>
    <row spans="1:4" r="13">
      <c t="s" r="A13" s="4">
        <v>867</v>
      </c>
      <c t="n" r="B13" s="6">
        <v>17657400</v>
      </c>
    </row>
    <row spans="1:4" r="14">
      <c t="s" r="A14" s="3">
        <v>63</v>
      </c>
    </row>
    <row spans="1:4" r="15">
      <c t="s" r="A15" s="4">
        <v>64</v>
      </c>
      <c t="n" r="B15" s="6">
        <v>41606</v>
      </c>
    </row>
    <row spans="1:4" r="16">
      <c t="s" r="A16" s="4">
        <v>65</v>
      </c>
      <c t="n" r="B16" s="6">
        <v>17615794</v>
      </c>
    </row>
    <row spans="1:4" r="17">
      <c t="s" r="A17" s="4">
        <v>868</v>
      </c>
      <c t="n" r="B17" s="7">
        <v>176574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6</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870</v>
      </c>
      <c t="s" r="B1" s="2">
        <v>1</v>
      </c>
    </row>
    <row spans="1:3" r="2">
      <c t="s" r="B2" s="2">
        <v>2</v>
      </c>
      <c t="s" r="C2" s="2">
        <v>33</v>
      </c>
    </row>
    <row spans="1:3" r="3">
      <c t="s" r="A3" s="4">
        <v>119</v>
      </c>
      <c t="n" r="B3" s="7">
        <v>559642</v>
      </c>
      <c t="n" r="C3" s="7">
        <v>-339202</v>
      </c>
    </row>
    <row spans="1:3" r="4">
      <c t="s" r="A4" s="4">
        <v>869</v>
      </c>
    </row>
    <row spans="1:3" r="5">
      <c t="s" r="A5" s="4">
        <v>871</v>
      </c>
      <c t="n" r="B5" s="6">
        <v>131244</v>
      </c>
    </row>
    <row spans="1:3" r="6">
      <c t="s" r="A6" s="4">
        <v>119</v>
      </c>
      <c t="n" r="B6" s="7">
        <v>13124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872</v>
      </c>
      <c t="s" r="B1" s="2">
        <v>1</v>
      </c>
    </row>
    <row spans="1:3" r="2">
      <c t="s" r="B2" s="2">
        <v>2</v>
      </c>
      <c t="s" r="C2" s="2">
        <v>33</v>
      </c>
    </row>
    <row spans="1:3" r="3">
      <c t="s" r="A3" s="3">
        <v>142</v>
      </c>
    </row>
    <row spans="1:3" r="4">
      <c t="s" r="A4" s="4">
        <v>873</v>
      </c>
      <c t="n" r="B4" s="7">
        <v>559642</v>
      </c>
      <c t="n" r="C4" s="7">
        <v>-339202</v>
      </c>
    </row>
    <row spans="1:3" r="5">
      <c t="s" r="A5" s="3">
        <v>874</v>
      </c>
    </row>
    <row spans="1:3" r="6">
      <c t="s" r="A6" s="4">
        <v>875</v>
      </c>
      <c t="n" r="B6" s="6">
        <v>41606</v>
      </c>
      <c t="n" r="C6" s="6">
        <v>0</v>
      </c>
    </row>
    <row spans="1:3" r="7">
      <c t="s" r="A7" s="4">
        <v>156</v>
      </c>
      <c t="n" r="B7" s="6">
        <v>163182</v>
      </c>
      <c t="n" r="C7" s="6">
        <v>289514</v>
      </c>
    </row>
    <row spans="1:3" r="8">
      <c t="s" r="A8" s="3">
        <v>166</v>
      </c>
    </row>
    <row spans="1:3" r="9">
      <c t="s" r="A9" s="4">
        <v>876</v>
      </c>
      <c t="n" r="B9" s="6">
        <v>5591155</v>
      </c>
      <c t="n" r="C9" s="6">
        <v>0</v>
      </c>
    </row>
    <row spans="1:3" r="10">
      <c t="s" r="A10" s="4">
        <v>877</v>
      </c>
      <c t="n" r="B10" s="6">
        <v>963658</v>
      </c>
      <c t="n" r="C10" s="6">
        <v>797553</v>
      </c>
    </row>
    <row spans="1:3" r="11">
      <c t="s" r="A11" s="4">
        <v>878</v>
      </c>
      <c t="n" r="B11" s="6">
        <v>3583246</v>
      </c>
    </row>
    <row spans="1:3" r="12">
      <c t="s" r="A12" s="4">
        <v>879</v>
      </c>
      <c t="n" r="B12" s="6">
        <v>3401351</v>
      </c>
      <c t="n" r="C12" s="6">
        <v>3583246</v>
      </c>
    </row>
    <row spans="1:3" r="13">
      <c t="s" r="A13" s="4">
        <v>869</v>
      </c>
    </row>
    <row spans="1:3" r="14">
      <c t="s" r="A14" s="3">
        <v>142</v>
      </c>
    </row>
    <row spans="1:3" r="15">
      <c t="s" r="A15" s="4">
        <v>873</v>
      </c>
      <c t="n" r="B15" s="6">
        <v>131244</v>
      </c>
    </row>
    <row spans="1:3" r="16">
      <c t="s" r="A16" s="3">
        <v>874</v>
      </c>
    </row>
    <row spans="1:3" r="17">
      <c t="s" r="A17" s="4">
        <v>871</v>
      </c>
      <c t="n" r="B17" s="6">
        <v>-131244</v>
      </c>
    </row>
    <row spans="1:3" r="18">
      <c t="s" r="A18" s="4">
        <v>875</v>
      </c>
      <c t="n" r="B18" s="6">
        <v>41606</v>
      </c>
    </row>
    <row spans="1:3" r="19">
      <c t="s" r="A19" s="4">
        <v>156</v>
      </c>
      <c t="n" r="B19" s="6">
        <v>41606</v>
      </c>
    </row>
    <row spans="1:3" r="20">
      <c t="s" r="A20" s="3">
        <v>157</v>
      </c>
    </row>
    <row spans="1:3" r="21">
      <c t="s" r="A21" s="4">
        <v>866</v>
      </c>
      <c t="n" r="B21" s="6">
        <v>-5241606</v>
      </c>
    </row>
    <row spans="1:3" r="22">
      <c t="s" r="A22" s="3">
        <v>166</v>
      </c>
    </row>
    <row spans="1:3" r="23">
      <c t="s" r="A23" s="4">
        <v>876</v>
      </c>
      <c t="n" r="B23" s="6">
        <v>5591155</v>
      </c>
    </row>
    <row spans="1:3" r="24">
      <c t="s" r="A24" s="4">
        <v>877</v>
      </c>
      <c t="n" r="B24" s="6">
        <v>391155</v>
      </c>
    </row>
    <row spans="1:3" r="25">
      <c t="s" r="A25" s="4">
        <v>878</v>
      </c>
      <c t="n" r="B25" s="6">
        <v>0</v>
      </c>
    </row>
    <row spans="1:3" r="26">
      <c t="s" r="A26" s="4">
        <v>879</v>
      </c>
      <c t="n" r="B26" s="7">
        <v>391155</v>
      </c>
      <c t="n" r="C26" s="7">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t="s" r="A1" s="1">
        <v>880</v>
      </c>
      <c t="s" r="B1" s="2">
        <v>1</v>
      </c>
    </row>
    <row spans="1:2" r="2">
      <c t="s" r="B2" s="2">
        <v>881</v>
      </c>
    </row>
    <row spans="1:2" r="3">
      <c t="s" r="A3" s="3">
        <v>882</v>
      </c>
    </row>
    <row spans="1:2" r="4">
      <c t="s" r="A4" s="4">
        <v>883</v>
      </c>
      <c t="s" r="B4" s="4">
        <v>884</v>
      </c>
    </row>
    <row spans="1:2" r="5">
      <c t="s" r="A5" s="4">
        <v>885</v>
      </c>
      <c t="n" r="B5" s="7">
        <v>10</v>
      </c>
    </row>
    <row spans="1:2" r="6">
      <c t="s" r="A6" s="4">
        <v>886</v>
      </c>
    </row>
    <row spans="1:2" r="7">
      <c t="s" r="A7" s="3">
        <v>882</v>
      </c>
    </row>
    <row spans="1:2" r="8">
      <c t="s" r="A8" s="4">
        <v>887</v>
      </c>
      <c t="s" r="B8" s="4">
        <v>888</v>
      </c>
    </row>
    <row spans="1:2" r="9">
      <c t="s" r="A9" s="4">
        <v>764</v>
      </c>
    </row>
    <row spans="1:2" r="10">
      <c t="s" r="A10" s="3">
        <v>882</v>
      </c>
    </row>
    <row spans="1:2" r="11">
      <c t="s" r="A11" s="4">
        <v>889</v>
      </c>
      <c t="s" r="B11" s="4">
        <v>7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Operations and Summar</vt:lpstr>
      <vt:lpstr>Securities</vt:lpstr>
      <vt:lpstr>Loans and Allowance for Loan Lo</vt:lpstr>
      <vt:lpstr>Premises and Equipment</vt:lpstr>
      <vt:lpstr>Loan Servicing</vt:lpstr>
      <vt:lpstr>Time Deposits</vt:lpstr>
      <vt:lpstr>Federal Home Loan Bank Advances</vt:lpstr>
      <vt:lpstr>Income Taxes</vt:lpstr>
      <vt:lpstr>Accumulated Other Comprehensive</vt:lpstr>
      <vt:lpstr>Regulatory Matters</vt:lpstr>
      <vt:lpstr>Related Party Transactions</vt:lpstr>
      <vt:lpstr>Employee and Director Benefits</vt:lpstr>
      <vt:lpstr>Operating Lease Income</vt:lpstr>
      <vt:lpstr>Disclosure About Fair Values of</vt:lpstr>
      <vt:lpstr>Commitments and Credit Risk</vt:lpstr>
      <vt:lpstr>Recent Accounting Pronouncement</vt:lpstr>
      <vt:lpstr>Condensed Financial Information</vt:lpstr>
      <vt:lpstr>Change In Corporate Form</vt:lpstr>
      <vt:lpstr>Nature of Operations and Summ26</vt:lpstr>
      <vt:lpstr>Securities (Tables)</vt:lpstr>
      <vt:lpstr>Loans and Allowance for Loan 28</vt:lpstr>
      <vt:lpstr>Premises and Equipment (Tables)</vt:lpstr>
      <vt:lpstr>Loan Servicing (Tables)</vt:lpstr>
      <vt:lpstr>Time Deposits (Tables)</vt:lpstr>
      <vt:lpstr>Federal Home Loan Bank Advanc32</vt:lpstr>
      <vt:lpstr>Income Taxes (Tables)</vt:lpstr>
      <vt:lpstr>Accumulated Other Comprehensi34</vt:lpstr>
      <vt:lpstr>Regulatory Matters (Tables)</vt:lpstr>
      <vt:lpstr>Employee and Director Benefits </vt:lpstr>
      <vt:lpstr>Operating Lease Income (Tables)</vt:lpstr>
      <vt:lpstr>Disclosure About Fair Values 38</vt:lpstr>
      <vt:lpstr>Commitments and Credit Risk (Ta</vt:lpstr>
      <vt:lpstr>Condensed Financial Informati40</vt:lpstr>
      <vt:lpstr>Nature of Operations and Summ41</vt:lpstr>
      <vt:lpstr>Securities (Details)</vt:lpstr>
      <vt:lpstr>Securities (Details 1)</vt:lpstr>
      <vt:lpstr>Securities (Details 2)</vt:lpstr>
      <vt:lpstr>Securities (Details Textual)</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Premises and Equipment (Details</vt:lpstr>
      <vt:lpstr>Loan Servicing (Details)</vt:lpstr>
      <vt:lpstr>Loan Servicing (Details Textual</vt:lpstr>
      <vt:lpstr>Time Deposits (Details)</vt:lpstr>
      <vt:lpstr>Time Deposits (Details 1)</vt:lpstr>
      <vt:lpstr>Time Deposits (Details Textual)</vt:lpstr>
      <vt:lpstr>Federal Home Loan Bank Advanc61</vt:lpstr>
      <vt:lpstr>Federal Home Loan Bank Advanc62</vt:lpstr>
      <vt:lpstr>Income Taxes (Details)</vt:lpstr>
      <vt:lpstr>Income Taxes (Details 1)</vt:lpstr>
      <vt:lpstr>Income Taxes (Details 2)</vt:lpstr>
      <vt:lpstr>Income Taxes (Details 3)</vt:lpstr>
      <vt:lpstr>Income Taxes (Details Textual)</vt:lpstr>
      <vt:lpstr>Accumulated Other Comprehensi68</vt:lpstr>
      <vt:lpstr>Regulatory Matters (Details)</vt:lpstr>
      <vt:lpstr>Regulatory Matters (Details 1)</vt:lpstr>
      <vt:lpstr>Regulatory Matters (Details Tex</vt:lpstr>
      <vt:lpstr>Related Party Transactions (Det</vt:lpstr>
      <vt:lpstr>Employee and Director Benefit73</vt:lpstr>
      <vt:lpstr>Employee and Director Benefit74</vt:lpstr>
      <vt:lpstr>Employee and Director Benefit75</vt:lpstr>
      <vt:lpstr>Employee and Director Benefit76</vt:lpstr>
      <vt:lpstr>Employee and Director Benefit77</vt:lpstr>
      <vt:lpstr>Employee and Director Benefit78</vt:lpstr>
      <vt:lpstr>Employee and Director Benefit79</vt:lpstr>
      <vt:lpstr>Operating Lease Income (Details</vt:lpstr>
      <vt:lpstr>Operating Lease Income (Detai81</vt:lpstr>
      <vt:lpstr>Disclosures About Fair Value of</vt:lpstr>
      <vt:lpstr>Disclosures About Fair Value 83</vt:lpstr>
      <vt:lpstr>Disclosures About Fair Value 84</vt:lpstr>
      <vt:lpstr>Disclosures About Fair Value 85</vt:lpstr>
      <vt:lpstr>Commitments and Credit Risk (De</vt:lpstr>
      <vt:lpstr>Commitments and Credit Risk (87</vt:lpstr>
      <vt:lpstr>Recent Accounting Pronounceme88</vt:lpstr>
      <vt:lpstr>Condensed Financial Informati89</vt:lpstr>
      <vt:lpstr>Condensed Financial Informati90</vt:lpstr>
      <vt:lpstr>Condensed Financial Informati91</vt:lpstr>
      <vt:lpstr>Change In Corporate For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1:28:41Z</dcterms:created>
  <dcterms:modified xmlns:dcterms="http://purl.org/dc/terms/" xmlns:xsi="http://www.w3.org/2001/XMLSchema-instance" xsi:type="dcterms:W3CDTF">2016-03-30T11:28:41Z</dcterms:modified>
  <dc:title xmlns:dc="http://purl.org/dc/elements/1.1/">Untitled</dc:title>
  <dc:description xmlns:dc="http://purl.org/dc/elements/1.1/"/>
  <dc:subject xmlns:dc="http://purl.org/dc/elements/1.1/"/>
  <cp:keywords/>
  <cp:category/>
</cp:coreProperties>
</file>